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Statement Of Changes in Stockho"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TATEMENT OF COMPLIANCE AND ACC" sheetId="7" state="visible" r:id="rId7"/>
    <sheet xmlns:r="http://schemas.openxmlformats.org/officeDocument/2006/relationships" name="CRITICAL ACCOUNTING ESTIMATES A" sheetId="8" state="visible" r:id="rId8"/>
    <sheet xmlns:r="http://schemas.openxmlformats.org/officeDocument/2006/relationships" name="CASH AND CASH EQUIVALENTS" sheetId="9" state="visible" r:id="rId9"/>
    <sheet xmlns:r="http://schemas.openxmlformats.org/officeDocument/2006/relationships" name="TRADE AND OTHER RECEIVABLES"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INVESTMENT IN JOINT VENTURE" sheetId="13" state="visible" r:id="rId13"/>
    <sheet xmlns:r="http://schemas.openxmlformats.org/officeDocument/2006/relationships" name="RESTRICTED CASH AND INVESTMENTS" sheetId="14" state="visible" r:id="rId14"/>
    <sheet xmlns:r="http://schemas.openxmlformats.org/officeDocument/2006/relationships" name="PROPERTY PLANT AND EQUIPMENT" sheetId="15" state="visible" r:id="rId15"/>
    <sheet xmlns:r="http://schemas.openxmlformats.org/officeDocument/2006/relationships" name="ACCOUNTS PAYABLE AND ACCRUED LI" sheetId="16" state="visible" r:id="rId16"/>
    <sheet xmlns:r="http://schemas.openxmlformats.org/officeDocument/2006/relationships" name="DEFERRED REVENUE" sheetId="17" state="visible" r:id="rId17"/>
    <sheet xmlns:r="http://schemas.openxmlformats.org/officeDocument/2006/relationships" name="POST-EMPLOYMENT BENEFITS" sheetId="18" state="visible" r:id="rId18"/>
    <sheet xmlns:r="http://schemas.openxmlformats.org/officeDocument/2006/relationships" name="RECLAMATION OBLIGATIONS" sheetId="19" state="visible" r:id="rId19"/>
    <sheet xmlns:r="http://schemas.openxmlformats.org/officeDocument/2006/relationships" name="SHARE PURCHASE WARRANTS LIABILI" sheetId="20" state="visible" r:id="rId20"/>
    <sheet xmlns:r="http://schemas.openxmlformats.org/officeDocument/2006/relationships" name="OTHER LIABILITIES" sheetId="21" state="visible" r:id="rId21"/>
    <sheet xmlns:r="http://schemas.openxmlformats.org/officeDocument/2006/relationships" name="INCOME TAXES"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SUPPLEMENTAL FINANCIAL INFORMAT" sheetId="26" state="visible" r:id="rId26"/>
    <sheet xmlns:r="http://schemas.openxmlformats.org/officeDocument/2006/relationships" name="SEGMENTED INFORMATION" sheetId="27" state="visible" r:id="rId27"/>
    <sheet xmlns:r="http://schemas.openxmlformats.org/officeDocument/2006/relationships" name="RELATED PARTY TRANSACTIONS" sheetId="28" state="visible" r:id="rId28"/>
    <sheet xmlns:r="http://schemas.openxmlformats.org/officeDocument/2006/relationships" name="CAPITAL MANAGEMENT AND FINANCIA" sheetId="29" state="visible" r:id="rId29"/>
    <sheet xmlns:r="http://schemas.openxmlformats.org/officeDocument/2006/relationships" name="COMMITMENTS AND CONTINGENCIES" sheetId="30" state="visible" r:id="rId30"/>
    <sheet xmlns:r="http://schemas.openxmlformats.org/officeDocument/2006/relationships" name="INTEREST IN OTHER ENTITIES" sheetId="31" state="visible" r:id="rId31"/>
    <sheet xmlns:r="http://schemas.openxmlformats.org/officeDocument/2006/relationships" name="SUBSEQUENT EVENTS" sheetId="32" state="visible" r:id="rId32"/>
    <sheet xmlns:r="http://schemas.openxmlformats.org/officeDocument/2006/relationships" name="STATEMENT OF COMPLIANCE AND A_2" sheetId="33" state="visible" r:id="rId33"/>
    <sheet xmlns:r="http://schemas.openxmlformats.org/officeDocument/2006/relationships" name="STATEMENT OF COMPLIANCE AND A_3" sheetId="34" state="visible" r:id="rId34"/>
    <sheet xmlns:r="http://schemas.openxmlformats.org/officeDocument/2006/relationships" name="CASH AND CASH EQUIVALENTS (Tabl"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INVESTMENTS (Tables)" sheetId="38" state="visible" r:id="rId38"/>
    <sheet xmlns:r="http://schemas.openxmlformats.org/officeDocument/2006/relationships" name="INVESTMENTS IN JOINT VENTURE (T" sheetId="39" state="visible" r:id="rId39"/>
    <sheet xmlns:r="http://schemas.openxmlformats.org/officeDocument/2006/relationships" name="RESTRICTED CASH AND INVESTMEN_2" sheetId="40" state="visible" r:id="rId40"/>
    <sheet xmlns:r="http://schemas.openxmlformats.org/officeDocument/2006/relationships" name="PROPERTY, PLANT AND EQUIPMENT (" sheetId="41" state="visible" r:id="rId41"/>
    <sheet xmlns:r="http://schemas.openxmlformats.org/officeDocument/2006/relationships" name="DEFERRED REVENUE (Tables)" sheetId="42" state="visible" r:id="rId42"/>
    <sheet xmlns:r="http://schemas.openxmlformats.org/officeDocument/2006/relationships" name="POST-EMPLOYMENT BENEFITS (Table" sheetId="43" state="visible" r:id="rId43"/>
    <sheet xmlns:r="http://schemas.openxmlformats.org/officeDocument/2006/relationships" name="RECLAMATION OBLIGATIONS (Tables" sheetId="44" state="visible" r:id="rId44"/>
    <sheet xmlns:r="http://schemas.openxmlformats.org/officeDocument/2006/relationships" name="SHARE PURCHASE WARRANTS LIABI_2" sheetId="45" state="visible" r:id="rId45"/>
    <sheet xmlns:r="http://schemas.openxmlformats.org/officeDocument/2006/relationships" name="OTHER LIABILITIES (Tables)" sheetId="46" state="visible" r:id="rId46"/>
    <sheet xmlns:r="http://schemas.openxmlformats.org/officeDocument/2006/relationships" name="INCOME TAXES (Tables)" sheetId="47" state="visible" r:id="rId47"/>
    <sheet xmlns:r="http://schemas.openxmlformats.org/officeDocument/2006/relationships" name="SHARE CAPITAL (Tables)" sheetId="48" state="visible" r:id="rId48"/>
    <sheet xmlns:r="http://schemas.openxmlformats.org/officeDocument/2006/relationships" name="SHARE-BASED COMPENSATION (Table" sheetId="49" state="visible" r:id="rId49"/>
    <sheet xmlns:r="http://schemas.openxmlformats.org/officeDocument/2006/relationships" name="ACCUMULATED OTHER COMPREHENSI_2" sheetId="50" state="visible" r:id="rId50"/>
    <sheet xmlns:r="http://schemas.openxmlformats.org/officeDocument/2006/relationships" name="SUPPLEMENTAL FINANCIAL INFORM_2" sheetId="51" state="visible" r:id="rId51"/>
    <sheet xmlns:r="http://schemas.openxmlformats.org/officeDocument/2006/relationships" name="SEGMENTED INFORMATION (Tables)" sheetId="52" state="visible" r:id="rId52"/>
    <sheet xmlns:r="http://schemas.openxmlformats.org/officeDocument/2006/relationships" name="RELATED PARTY TRANSACTIONS (Tab" sheetId="53" state="visible" r:id="rId53"/>
    <sheet xmlns:r="http://schemas.openxmlformats.org/officeDocument/2006/relationships" name="CAPITAL MANAGEMENT AND FINANC_2" sheetId="54" state="visible" r:id="rId54"/>
    <sheet xmlns:r="http://schemas.openxmlformats.org/officeDocument/2006/relationships" name="INTEREST IN OTHER ENTITIES (Tab" sheetId="55" state="visible" r:id="rId55"/>
    <sheet xmlns:r="http://schemas.openxmlformats.org/officeDocument/2006/relationships" name="NATURE OF OPERATIONS (Details N" sheetId="56" state="visible" r:id="rId56"/>
    <sheet xmlns:r="http://schemas.openxmlformats.org/officeDocument/2006/relationships" name="STATEMENT OF COMPLIANCE AND A_4" sheetId="57" state="visible" r:id="rId57"/>
    <sheet xmlns:r="http://schemas.openxmlformats.org/officeDocument/2006/relationships" name="STATEMENT OF COMPLIANCE AND A_5" sheetId="58" state="visible" r:id="rId58"/>
    <sheet xmlns:r="http://schemas.openxmlformats.org/officeDocument/2006/relationships" name="CASH AND CASH EQUIVALENTS (Deta" sheetId="59" state="visible" r:id="rId59"/>
    <sheet xmlns:r="http://schemas.openxmlformats.org/officeDocument/2006/relationships" name="TRADE AND OTHER RECEIVABLES (De" sheetId="60" state="visible" r:id="rId60"/>
    <sheet xmlns:r="http://schemas.openxmlformats.org/officeDocument/2006/relationships" name="INVENTORIES (Details)" sheetId="61" state="visible" r:id="rId61"/>
    <sheet xmlns:r="http://schemas.openxmlformats.org/officeDocument/2006/relationships" name="INVESTMENTS (Details)" sheetId="62" state="visible" r:id="rId62"/>
    <sheet xmlns:r="http://schemas.openxmlformats.org/officeDocument/2006/relationships" name="INVESTMENTS (Details 1)" sheetId="63" state="visible" r:id="rId63"/>
    <sheet xmlns:r="http://schemas.openxmlformats.org/officeDocument/2006/relationships" name="INVESTMENTS (Details 2)" sheetId="64" state="visible" r:id="rId64"/>
    <sheet xmlns:r="http://schemas.openxmlformats.org/officeDocument/2006/relationships" name="INVESTMENTS (Details Narrative)" sheetId="65" state="visible" r:id="rId65"/>
    <sheet xmlns:r="http://schemas.openxmlformats.org/officeDocument/2006/relationships" name="INVESTMENT IN JOINT VENTURE (De" sheetId="66" state="visible" r:id="rId66"/>
    <sheet xmlns:r="http://schemas.openxmlformats.org/officeDocument/2006/relationships" name="INVESTMENT IN JOINT VENTURE (_2" sheetId="67" state="visible" r:id="rId67"/>
    <sheet xmlns:r="http://schemas.openxmlformats.org/officeDocument/2006/relationships" name="INVESTMENT IN JOINT VENTURE (_3" sheetId="68" state="visible" r:id="rId68"/>
    <sheet xmlns:r="http://schemas.openxmlformats.org/officeDocument/2006/relationships" name="INVESTMENT IN JOINT VENTURE (_4" sheetId="69" state="visible" r:id="rId69"/>
    <sheet xmlns:r="http://schemas.openxmlformats.org/officeDocument/2006/relationships" name="INVESTMENT IN JOINT VENTURE (_5" sheetId="70" state="visible" r:id="rId70"/>
    <sheet xmlns:r="http://schemas.openxmlformats.org/officeDocument/2006/relationships" name="RESTRICTED CASH AND INVESTMEN_3" sheetId="71" state="visible" r:id="rId71"/>
    <sheet xmlns:r="http://schemas.openxmlformats.org/officeDocument/2006/relationships" name="RESTRICTED CASH AND INVESTMEN_4" sheetId="72" state="visible" r:id="rId72"/>
    <sheet xmlns:r="http://schemas.openxmlformats.org/officeDocument/2006/relationships" name="PROPERTY PLANT AND EQUIPMENT (D" sheetId="73" state="visible" r:id="rId73"/>
    <sheet xmlns:r="http://schemas.openxmlformats.org/officeDocument/2006/relationships" name="PROPERTY PLANT AND EQUIPMENT _2" sheetId="74" state="visible" r:id="rId74"/>
    <sheet xmlns:r="http://schemas.openxmlformats.org/officeDocument/2006/relationships" name="ACCOUNTS PAYABLE AND ACCRUED _2" sheetId="75" state="visible" r:id="rId75"/>
    <sheet xmlns:r="http://schemas.openxmlformats.org/officeDocument/2006/relationships" name="DEFERRED REVENUE (Details)" sheetId="76" state="visible" r:id="rId76"/>
    <sheet xmlns:r="http://schemas.openxmlformats.org/officeDocument/2006/relationships" name="DEFERRED REVENUE (Details 1)" sheetId="77" state="visible" r:id="rId77"/>
    <sheet xmlns:r="http://schemas.openxmlformats.org/officeDocument/2006/relationships" name="DEFERRED REVENUE (Details Narra" sheetId="78" state="visible" r:id="rId78"/>
    <sheet xmlns:r="http://schemas.openxmlformats.org/officeDocument/2006/relationships" name="POST EMPLOYMENT BENEFITS (Detai" sheetId="79" state="visible" r:id="rId79"/>
    <sheet xmlns:r="http://schemas.openxmlformats.org/officeDocument/2006/relationships" name="POST EMPLOYMENT BENEFITS (Det_2" sheetId="80" state="visible" r:id="rId80"/>
    <sheet xmlns:r="http://schemas.openxmlformats.org/officeDocument/2006/relationships" name="POST EMPLOYMENT BENEFITS (Det_3" sheetId="81" state="visible" r:id="rId81"/>
    <sheet xmlns:r="http://schemas.openxmlformats.org/officeDocument/2006/relationships" name="RECLAMATION OBLIGATIONS (Detail" sheetId="82" state="visible" r:id="rId82"/>
    <sheet xmlns:r="http://schemas.openxmlformats.org/officeDocument/2006/relationships" name="RECLAMATION OBLIGATIONS (Deta_2" sheetId="83" state="visible" r:id="rId83"/>
    <sheet xmlns:r="http://schemas.openxmlformats.org/officeDocument/2006/relationships" name="RECLAMATION OBLIGATIONS (Deta_3" sheetId="84" state="visible" r:id="rId84"/>
    <sheet xmlns:r="http://schemas.openxmlformats.org/officeDocument/2006/relationships" name="SHARE PURCHASE WARRANTS LIABI_3" sheetId="85" state="visible" r:id="rId85"/>
    <sheet xmlns:r="http://schemas.openxmlformats.org/officeDocument/2006/relationships" name="SHARE PURCHASE WARRANTS LIABI_4" sheetId="86" state="visible" r:id="rId86"/>
    <sheet xmlns:r="http://schemas.openxmlformats.org/officeDocument/2006/relationships" name="OTHER LIABILITIES (Details)" sheetId="87" state="visible" r:id="rId87"/>
    <sheet xmlns:r="http://schemas.openxmlformats.org/officeDocument/2006/relationships" name="OTHER LIABILITIES (Details 1)" sheetId="88" state="visible" r:id="rId88"/>
    <sheet xmlns:r="http://schemas.openxmlformats.org/officeDocument/2006/relationships" name="OTHER LIABILITIES (Details 2)" sheetId="89" state="visible" r:id="rId89"/>
    <sheet xmlns:r="http://schemas.openxmlformats.org/officeDocument/2006/relationships" name="OTHER LIABILITIES (Details Narr" sheetId="90" state="visible" r:id="rId90"/>
    <sheet xmlns:r="http://schemas.openxmlformats.org/officeDocument/2006/relationships" name="INCOME TAXES (Details)" sheetId="91" state="visible" r:id="rId91"/>
    <sheet xmlns:r="http://schemas.openxmlformats.org/officeDocument/2006/relationships" name="INCOME TAXES (Details 1)" sheetId="92" state="visible" r:id="rId92"/>
    <sheet xmlns:r="http://schemas.openxmlformats.org/officeDocument/2006/relationships" name="INCOME TAXES (Details 2)" sheetId="93" state="visible" r:id="rId93"/>
    <sheet xmlns:r="http://schemas.openxmlformats.org/officeDocument/2006/relationships" name="INCOME TAXES (Details 3)" sheetId="94" state="visible" r:id="rId94"/>
    <sheet xmlns:r="http://schemas.openxmlformats.org/officeDocument/2006/relationships" name="INCOME TAXES (Details 4)" sheetId="95" state="visible" r:id="rId95"/>
    <sheet xmlns:r="http://schemas.openxmlformats.org/officeDocument/2006/relationships" name="INCOME TAXES (Details 5)" sheetId="96" state="visible" r:id="rId96"/>
    <sheet xmlns:r="http://schemas.openxmlformats.org/officeDocument/2006/relationships" name="INCOME TAXES (Details Narrative" sheetId="97" state="visible" r:id="rId97"/>
    <sheet xmlns:r="http://schemas.openxmlformats.org/officeDocument/2006/relationships" name="SHARE CAPITAL (Details)" sheetId="98" state="visible" r:id="rId98"/>
    <sheet xmlns:r="http://schemas.openxmlformats.org/officeDocument/2006/relationships" name="SHARE CAPITAL (Details Narrativ" sheetId="99" state="visible" r:id="rId99"/>
    <sheet xmlns:r="http://schemas.openxmlformats.org/officeDocument/2006/relationships" name="SHARE BASED COMPENSATION (Detai" sheetId="100" state="visible" r:id="rId100"/>
    <sheet xmlns:r="http://schemas.openxmlformats.org/officeDocument/2006/relationships" name="SHAREBASED COMPENSATION (Detail" sheetId="101" state="visible" r:id="rId101"/>
    <sheet xmlns:r="http://schemas.openxmlformats.org/officeDocument/2006/relationships" name="SHAREBASED COMPENSATION (Deta_2" sheetId="102" state="visible" r:id="rId102"/>
    <sheet xmlns:r="http://schemas.openxmlformats.org/officeDocument/2006/relationships" name="SHAREBASED COMPENSATION (Deta_3" sheetId="103" state="visible" r:id="rId103"/>
    <sheet xmlns:r="http://schemas.openxmlformats.org/officeDocument/2006/relationships" name="SHAREBASED COMPENSATION (Deta_4" sheetId="104" state="visible" r:id="rId104"/>
    <sheet xmlns:r="http://schemas.openxmlformats.org/officeDocument/2006/relationships" name="SHAREBASED COMPENSATION (Deta_5" sheetId="105" state="visible" r:id="rId105"/>
    <sheet xmlns:r="http://schemas.openxmlformats.org/officeDocument/2006/relationships" name="SHARE BASED COMPENSATION (Det_2" sheetId="106" state="visible" r:id="rId106"/>
    <sheet xmlns:r="http://schemas.openxmlformats.org/officeDocument/2006/relationships" name="ACCUMULATED OTHER COMPREHENSI_3" sheetId="107" state="visible" r:id="rId107"/>
    <sheet xmlns:r="http://schemas.openxmlformats.org/officeDocument/2006/relationships" name="SUPPLEMENTAL FINANCIAL INFORM_3" sheetId="108" state="visible" r:id="rId108"/>
    <sheet xmlns:r="http://schemas.openxmlformats.org/officeDocument/2006/relationships" name="SUPPLEMENTAL FINANCIAL INFORM_4" sheetId="109" state="visible" r:id="rId109"/>
    <sheet xmlns:r="http://schemas.openxmlformats.org/officeDocument/2006/relationships" name="SUPPLEMENTAL FINANCIAL INFORM_5" sheetId="110" state="visible" r:id="rId110"/>
    <sheet xmlns:r="http://schemas.openxmlformats.org/officeDocument/2006/relationships" name="SUPPLEMENTAL FINANCIAL INFORM_6" sheetId="111" state="visible" r:id="rId111"/>
    <sheet xmlns:r="http://schemas.openxmlformats.org/officeDocument/2006/relationships" name="SUPPLEMENTAL FINANCIAL INFORM_7" sheetId="112" state="visible" r:id="rId112"/>
    <sheet xmlns:r="http://schemas.openxmlformats.org/officeDocument/2006/relationships" name="SUPPLEMENTAL FINANCIAL INFORM_8" sheetId="113" state="visible" r:id="rId113"/>
    <sheet xmlns:r="http://schemas.openxmlformats.org/officeDocument/2006/relationships" name="SUPPLEMENTAL FINANCIAL INFORM_9" sheetId="114" state="visible" r:id="rId114"/>
    <sheet xmlns:r="http://schemas.openxmlformats.org/officeDocument/2006/relationships" name="SUPPLEMENTAL FINANCIAL INFOR_10" sheetId="115" state="visible" r:id="rId115"/>
    <sheet xmlns:r="http://schemas.openxmlformats.org/officeDocument/2006/relationships" name="SEGMENTED INFORMATION (Details)" sheetId="116" state="visible" r:id="rId116"/>
    <sheet xmlns:r="http://schemas.openxmlformats.org/officeDocument/2006/relationships" name="SEGMENTED INFORMATION (Details " sheetId="117" state="visible" r:id="rId117"/>
    <sheet xmlns:r="http://schemas.openxmlformats.org/officeDocument/2006/relationships" name="SEGMENTED INFORMATION (Detail_2" sheetId="118" state="visible" r:id="rId118"/>
    <sheet xmlns:r="http://schemas.openxmlformats.org/officeDocument/2006/relationships" name="RELATED PARTY TRANSACTIONS (Det" sheetId="119" state="visible" r:id="rId119"/>
    <sheet xmlns:r="http://schemas.openxmlformats.org/officeDocument/2006/relationships" name="RELATED PARTY TRANSACTIONS (D_2" sheetId="120" state="visible" r:id="rId120"/>
    <sheet xmlns:r="http://schemas.openxmlformats.org/officeDocument/2006/relationships" name="RELATED PARTY TRANSACTIONS (D_3" sheetId="121" state="visible" r:id="rId121"/>
    <sheet xmlns:r="http://schemas.openxmlformats.org/officeDocument/2006/relationships" name="CAPITAL MANAGEMENT AND FINANC_3" sheetId="122" state="visible" r:id="rId122"/>
    <sheet xmlns:r="http://schemas.openxmlformats.org/officeDocument/2006/relationships" name="CAPITAL MANAGEMENT AND FINANC_4" sheetId="123" state="visible" r:id="rId123"/>
    <sheet xmlns:r="http://schemas.openxmlformats.org/officeDocument/2006/relationships" name="CAPITAL MANAGEMENT AND FINANC_5" sheetId="124" state="visible" r:id="rId124"/>
    <sheet xmlns:r="http://schemas.openxmlformats.org/officeDocument/2006/relationships" name="CAPITAL MANAGEMENT AND FINANC_6" sheetId="125" state="visible" r:id="rId125"/>
    <sheet xmlns:r="http://schemas.openxmlformats.org/officeDocument/2006/relationships" name="CAPITAL MANAGEMENT AND FINANC_7" sheetId="126" state="visible" r:id="rId126"/>
    <sheet xmlns:r="http://schemas.openxmlformats.org/officeDocument/2006/relationships" name="CAPITAL MANAGEMENT AND FINANC_8" sheetId="127" state="visible" r:id="rId127"/>
    <sheet xmlns:r="http://schemas.openxmlformats.org/officeDocument/2006/relationships" name="CAPITAL MANAGEMENT AND FINANC_9" sheetId="128" state="visible" r:id="rId128"/>
    <sheet xmlns:r="http://schemas.openxmlformats.org/officeDocument/2006/relationships" name="COMMITMENTS AND CONTINGENCIES (" sheetId="129" state="visible" r:id="rId129"/>
    <sheet xmlns:r="http://schemas.openxmlformats.org/officeDocument/2006/relationships" name="INTEREST IN OTHER ENTITIES (Det" sheetId="130" state="visible" r:id="rId130"/>
    <sheet xmlns:r="http://schemas.openxmlformats.org/officeDocument/2006/relationships" name="SUBSEQUENT EVENTS (Details Narr" sheetId="131" state="visible" r:id="rId1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6" customWidth="1" min="2" max="2"/>
  </cols>
  <sheetData>
    <row r="1">
      <c r="A1" s="1" t="inlineStr">
        <is>
          <t>Cover</t>
        </is>
      </c>
      <c r="B1" s="2" t="inlineStr">
        <is>
          <t>Mar. 04, 2022</t>
        </is>
      </c>
    </row>
    <row r="2">
      <c r="A2" s="3" t="inlineStr">
        <is>
          <t>Cover [Abstract]</t>
        </is>
      </c>
    </row>
    <row r="3">
      <c r="A3" s="4" t="inlineStr">
        <is>
          <t>Entity Registrant Name</t>
        </is>
      </c>
      <c r="B3" s="4" t="inlineStr">
        <is>
          <t>Denison Mines Corp.</t>
        </is>
      </c>
    </row>
    <row r="4">
      <c r="A4" s="4" t="inlineStr">
        <is>
          <t>Entity Central Index Key</t>
        </is>
      </c>
      <c r="B4" s="4" t="inlineStr">
        <is>
          <t>0001063259</t>
        </is>
      </c>
    </row>
    <row r="5">
      <c r="A5" s="4" t="inlineStr">
        <is>
          <t>Document Type</t>
        </is>
      </c>
      <c r="B5" s="4" t="inlineStr">
        <is>
          <t>6-K</t>
        </is>
      </c>
    </row>
    <row r="6">
      <c r="A6" s="4" t="inlineStr">
        <is>
          <t>Amendment Flag</t>
        </is>
      </c>
      <c r="B6" s="4" t="inlineStr">
        <is>
          <t>false</t>
        </is>
      </c>
    </row>
    <row r="7">
      <c r="A7" s="4" t="inlineStr">
        <is>
          <t>Current Fiscal Year End Date</t>
        </is>
      </c>
      <c r="B7" s="4" t="inlineStr">
        <is>
          <t>--12-31</t>
        </is>
      </c>
    </row>
    <row r="8">
      <c r="A8" s="4" t="inlineStr">
        <is>
          <t>Document Period End Date</t>
        </is>
      </c>
      <c r="B8" s="4" t="inlineStr">
        <is>
          <t>Mar. 4,
		2022</t>
        </is>
      </c>
    </row>
    <row r="9">
      <c r="A9" s="4" t="inlineStr">
        <is>
          <t>Document Fiscal Period Focus</t>
        </is>
      </c>
      <c r="B9" s="4" t="inlineStr">
        <is>
          <t>FY</t>
        </is>
      </c>
    </row>
    <row r="10">
      <c r="A10" s="4" t="inlineStr">
        <is>
          <t>Document Fiscal Year Focus</t>
        </is>
      </c>
      <c r="B10" s="4" t="inlineStr">
        <is>
          <t>2022</t>
        </is>
      </c>
    </row>
    <row r="11">
      <c r="A11" s="4" t="inlineStr">
        <is>
          <t>Entity File Number</t>
        </is>
      </c>
      <c r="B11" s="4" t="inlineStr">
        <is>
          <t>001-33414</t>
        </is>
      </c>
    </row>
    <row r="12">
      <c r="A12" s="4" t="inlineStr">
        <is>
          <t>Entity Address Address Line 1</t>
        </is>
      </c>
      <c r="B12" s="4" t="inlineStr">
        <is>
          <t>1100-40 University Avenue</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J 1T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 xml:space="preserve">5. TRADE AND OTHER RECEIVABLES The trade and other receivables balance consists of: At December 31 At December 31 (in thousands) 2021 2020 Trade receivables $ 2,866 $ 2,644 Receivables in MLJV and MWJV 533 394 Sales tax receivables 255 154 Sundry receivables 2 182 $ 3,656 $ 3,37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 BASED COMPENSATION (Details) - CAD ($) $ in Thousands</t>
        </is>
      </c>
      <c r="B1" s="2" t="inlineStr">
        <is>
          <t>12 Months Ended</t>
        </is>
      </c>
    </row>
    <row r="2">
      <c r="B2" s="2" t="inlineStr">
        <is>
          <t>Dec. 31, 2021</t>
        </is>
      </c>
      <c r="C2" s="2" t="inlineStr">
        <is>
          <t>Dec. 31, 2020</t>
        </is>
      </c>
    </row>
    <row r="3">
      <c r="A3" s="3" t="inlineStr">
        <is>
          <t>Statement [Line Items]</t>
        </is>
      </c>
    </row>
    <row r="4">
      <c r="A4" s="4" t="inlineStr">
        <is>
          <t>Stock-based compensation expense</t>
        </is>
      </c>
      <c r="B4" s="5" t="n">
        <v>2832</v>
      </c>
      <c r="C4" s="5" t="n">
        <v>1827</v>
      </c>
    </row>
    <row r="5">
      <c r="A5" s="4" t="inlineStr">
        <is>
          <t>Stock Options</t>
        </is>
      </c>
    </row>
    <row r="6">
      <c r="A6" s="3" t="inlineStr">
        <is>
          <t>Statement [Line Items]</t>
        </is>
      </c>
    </row>
    <row r="7">
      <c r="A7" s="4" t="inlineStr">
        <is>
          <t>Stock-based compensation expense</t>
        </is>
      </c>
      <c r="B7" s="6" t="n">
        <v>-1383</v>
      </c>
      <c r="C7" s="6" t="n">
        <v>-559</v>
      </c>
    </row>
    <row r="8">
      <c r="A8" s="4" t="inlineStr">
        <is>
          <t>RSUs</t>
        </is>
      </c>
    </row>
    <row r="9">
      <c r="A9" s="3" t="inlineStr">
        <is>
          <t>Statement [Line Items]</t>
        </is>
      </c>
    </row>
    <row r="10">
      <c r="A10" s="4" t="inlineStr">
        <is>
          <t>Stock-based compensation expense</t>
        </is>
      </c>
      <c r="B10" s="6" t="n">
        <v>-1435</v>
      </c>
      <c r="C10" s="6" t="n">
        <v>-1034</v>
      </c>
    </row>
    <row r="11">
      <c r="A11" s="4" t="inlineStr">
        <is>
          <t>PSUs</t>
        </is>
      </c>
    </row>
    <row r="12">
      <c r="A12" s="3" t="inlineStr">
        <is>
          <t>Statement [Line Items]</t>
        </is>
      </c>
    </row>
    <row r="13">
      <c r="A13" s="4" t="inlineStr">
        <is>
          <t>Stock-based compensation expense</t>
        </is>
      </c>
      <c r="B13" s="6" t="n">
        <v>-14</v>
      </c>
      <c r="C13" s="6" t="n">
        <v>-234</v>
      </c>
    </row>
    <row r="14">
      <c r="A14" s="4" t="inlineStr">
        <is>
          <t>Share-based Compensation</t>
        </is>
      </c>
    </row>
    <row r="15">
      <c r="A15" s="3" t="inlineStr">
        <is>
          <t>Statement [Line Items]</t>
        </is>
      </c>
    </row>
    <row r="16">
      <c r="A16" s="4" t="inlineStr">
        <is>
          <t>Stock-based compensation expense</t>
        </is>
      </c>
      <c r="B16" s="5" t="n">
        <v>-2832</v>
      </c>
      <c r="C16" s="5" t="n">
        <v>-18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SHAREBASED COMPENSATION (Details 1)</t>
        </is>
      </c>
      <c r="B1" s="2" t="inlineStr">
        <is>
          <t>12 Months Ended</t>
        </is>
      </c>
    </row>
    <row r="2">
      <c r="B2" s="2" t="inlineStr">
        <is>
          <t>Dec. 31, 2021$ / shares</t>
        </is>
      </c>
      <c r="C2" s="2" t="inlineStr">
        <is>
          <t>Dec. 31, 2020$ / shares</t>
        </is>
      </c>
    </row>
    <row r="3">
      <c r="A3" s="3" t="inlineStr">
        <is>
          <t>SHARE-BASED COMPENSATION (Tables)</t>
        </is>
      </c>
    </row>
    <row r="4">
      <c r="A4" s="4" t="inlineStr">
        <is>
          <t>Stock options outstanding, beginning</t>
        </is>
      </c>
      <c r="B4" s="6" t="n">
        <v>15077243</v>
      </c>
      <c r="C4" s="6" t="n">
        <v>13827243</v>
      </c>
    </row>
    <row r="5">
      <c r="A5" s="4" t="inlineStr">
        <is>
          <t>Stock options granted</t>
        </is>
      </c>
      <c r="B5" s="6" t="n">
        <v>4171000</v>
      </c>
      <c r="C5" s="6" t="n">
        <v>3671000</v>
      </c>
    </row>
    <row r="6">
      <c r="A6" s="4" t="inlineStr">
        <is>
          <t>Stock option exercises</t>
        </is>
      </c>
      <c r="B6" s="6" t="n">
        <v>-8451848</v>
      </c>
      <c r="C6" s="6" t="n">
        <v>-251500</v>
      </c>
    </row>
    <row r="7">
      <c r="A7" s="4" t="inlineStr">
        <is>
          <t>Stock options expired</t>
        </is>
      </c>
      <c r="B7" s="6" t="n">
        <v>-31000</v>
      </c>
      <c r="C7" s="6" t="n">
        <v>-1424000</v>
      </c>
    </row>
    <row r="8">
      <c r="A8" s="4" t="inlineStr">
        <is>
          <t>Stock options forfeited</t>
        </is>
      </c>
      <c r="B8" s="6" t="n">
        <v>-1315500</v>
      </c>
      <c r="C8" s="6" t="n">
        <v>-745500</v>
      </c>
    </row>
    <row r="9">
      <c r="A9" s="4" t="inlineStr">
        <is>
          <t>Stock options outstanding, ending</t>
        </is>
      </c>
      <c r="B9" s="6" t="n">
        <v>9449895</v>
      </c>
      <c r="C9" s="6" t="n">
        <v>15077243</v>
      </c>
    </row>
    <row r="10">
      <c r="A10" s="4" t="inlineStr">
        <is>
          <t>Stock options exercisable, ending</t>
        </is>
      </c>
      <c r="B10" s="6" t="n">
        <v>4370895</v>
      </c>
      <c r="C10" s="6" t="n">
        <v>10289743</v>
      </c>
    </row>
    <row r="11">
      <c r="A11" s="4" t="inlineStr">
        <is>
          <t>Stock options outstanding, weighted average exercise price, beginning</t>
        </is>
      </c>
      <c r="B11" s="7" t="n">
        <v>0.67</v>
      </c>
      <c r="C11" s="7" t="n">
        <v>0.75</v>
      </c>
    </row>
    <row r="12">
      <c r="A12" s="4" t="inlineStr">
        <is>
          <t>Weighted average exercise price, stock options granted</t>
        </is>
      </c>
      <c r="B12" s="10" t="n">
        <v>1.3</v>
      </c>
      <c r="C12" s="10" t="n">
        <v>0.46</v>
      </c>
    </row>
    <row r="13">
      <c r="A13" s="4" t="inlineStr">
        <is>
          <t>Weighted average exercise price, stock options exercised</t>
        </is>
      </c>
      <c r="B13" s="10" t="n">
        <v>0.75</v>
      </c>
      <c r="C13" s="10" t="n">
        <v>0.59</v>
      </c>
    </row>
    <row r="14">
      <c r="A14" s="4" t="inlineStr">
        <is>
          <t>Weighted average exercise price, stock options expired</t>
        </is>
      </c>
      <c r="B14" s="10" t="n">
        <v>0.66</v>
      </c>
      <c r="C14" s="10" t="n">
        <v>0.97</v>
      </c>
    </row>
    <row r="15">
      <c r="A15" s="4" t="inlineStr">
        <is>
          <t>Weighted average exercise price, stock options forfeited</t>
        </is>
      </c>
      <c r="B15" s="10" t="n">
        <v>0.79</v>
      </c>
      <c r="C15" s="10" t="n">
        <v>0.67</v>
      </c>
    </row>
    <row r="16">
      <c r="A16" s="4" t="inlineStr">
        <is>
          <t>Stock options outstanding, weighted average exercise price, ending</t>
        </is>
      </c>
      <c r="B16" s="10" t="n">
        <v>0.86</v>
      </c>
      <c r="C16" s="10" t="n">
        <v>0.67</v>
      </c>
    </row>
    <row r="17">
      <c r="A17" s="4" t="inlineStr">
        <is>
          <t>Stock options exercisable, weighted average exercise price, ending</t>
        </is>
      </c>
      <c r="B17" s="7" t="n">
        <v>0.61</v>
      </c>
      <c r="C17" s="7" t="n">
        <v>0.7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26" customWidth="1" min="2" max="2"/>
    <col width="24" customWidth="1" min="3" max="3"/>
    <col width="24" customWidth="1" min="4" max="4"/>
  </cols>
  <sheetData>
    <row r="1">
      <c r="A1" s="1" t="inlineStr">
        <is>
          <t>SHAREBASED COMPENSATION (Details 2)</t>
        </is>
      </c>
      <c r="B1" s="2" t="inlineStr">
        <is>
          <t>12 Months Ended</t>
        </is>
      </c>
    </row>
    <row r="2">
      <c r="B2" s="2" t="inlineStr">
        <is>
          <t>Dec. 31, 2021$ / shares</t>
        </is>
      </c>
      <c r="C2" s="2" t="inlineStr">
        <is>
          <t>Dec. 31, 2020$ / shares</t>
        </is>
      </c>
      <c r="D2" s="2" t="inlineStr">
        <is>
          <t>Dec. 31, 2019$ / shares</t>
        </is>
      </c>
    </row>
    <row r="3">
      <c r="A3" s="3" t="inlineStr">
        <is>
          <t>Statement [Line Items]</t>
        </is>
      </c>
    </row>
    <row r="4">
      <c r="A4" s="4" t="inlineStr">
        <is>
          <t>Weighted average remaining contractual life</t>
        </is>
      </c>
      <c r="B4" s="4" t="inlineStr">
        <is>
          <t>3 years 3 days</t>
        </is>
      </c>
    </row>
    <row r="5">
      <c r="A5" s="4" t="inlineStr">
        <is>
          <t>Stock options outstanding</t>
        </is>
      </c>
      <c r="B5" s="6" t="n">
        <v>9449895</v>
      </c>
      <c r="C5" s="6" t="n">
        <v>15077243</v>
      </c>
      <c r="D5" s="6" t="n">
        <v>13827243</v>
      </c>
    </row>
    <row r="6">
      <c r="A6" s="4" t="inlineStr">
        <is>
          <t>Stock options outstanding, weighted average exercise price, beginning</t>
        </is>
      </c>
      <c r="B6" s="7" t="n">
        <v>0.86</v>
      </c>
      <c r="C6" s="7" t="n">
        <v>0.67</v>
      </c>
      <c r="D6" s="7" t="n">
        <v>0.75</v>
      </c>
    </row>
    <row r="7">
      <c r="A7" s="4" t="inlineStr">
        <is>
          <t>$0.25 to $0.49</t>
        </is>
      </c>
    </row>
    <row r="8">
      <c r="A8" s="3" t="inlineStr">
        <is>
          <t>Statement [Line Items]</t>
        </is>
      </c>
    </row>
    <row r="9">
      <c r="A9" s="4" t="inlineStr">
        <is>
          <t>Weighted average remaining contractual life</t>
        </is>
      </c>
      <c r="B9" s="4" t="inlineStr">
        <is>
          <t>3 years 2 months 15 days</t>
        </is>
      </c>
    </row>
    <row r="10">
      <c r="A10" s="4" t="inlineStr">
        <is>
          <t>Stock options outstanding</t>
        </is>
      </c>
      <c r="B10" s="6" t="n">
        <v>2354500</v>
      </c>
    </row>
    <row r="11">
      <c r="A11" s="4" t="inlineStr">
        <is>
          <t>Stock options outstanding, weighted average exercise price, beginning</t>
        </is>
      </c>
      <c r="B11" s="7" t="n">
        <v>0.45</v>
      </c>
    </row>
    <row r="12">
      <c r="A12" s="4" t="inlineStr">
        <is>
          <t>Range of Exercise Prices per Share Minimum</t>
        </is>
      </c>
      <c r="B12" s="10" t="n">
        <v>0.25</v>
      </c>
    </row>
    <row r="13">
      <c r="A13" s="4" t="inlineStr">
        <is>
          <t>Range of Exercise Prices per Share Maximum</t>
        </is>
      </c>
      <c r="B13" s="7" t="n">
        <v>0.49</v>
      </c>
    </row>
    <row r="14">
      <c r="A14" s="4" t="inlineStr">
        <is>
          <t>$0.50 to $0.74</t>
        </is>
      </c>
    </row>
    <row r="15">
      <c r="A15" s="3" t="inlineStr">
        <is>
          <t>Statement [Line Items]</t>
        </is>
      </c>
    </row>
    <row r="16">
      <c r="A16" s="4" t="inlineStr">
        <is>
          <t>Weighted average remaining contractual life</t>
        </is>
      </c>
      <c r="B16" s="4" t="inlineStr">
        <is>
          <t>1 year 8 months 8 days</t>
        </is>
      </c>
    </row>
    <row r="17">
      <c r="A17" s="4" t="inlineStr">
        <is>
          <t>Stock options outstanding</t>
        </is>
      </c>
      <c r="B17" s="6" t="n">
        <v>3054395</v>
      </c>
    </row>
    <row r="18">
      <c r="A18" s="4" t="inlineStr">
        <is>
          <t>Stock options outstanding, weighted average exercise price, beginning</t>
        </is>
      </c>
      <c r="B18" s="7" t="n">
        <v>0.64</v>
      </c>
    </row>
    <row r="19">
      <c r="A19" s="4" t="inlineStr">
        <is>
          <t>Range of Exercise Prices per Share Minimum</t>
        </is>
      </c>
      <c r="B19" s="10" t="n">
        <v>0.5</v>
      </c>
    </row>
    <row r="20">
      <c r="A20" s="4" t="inlineStr">
        <is>
          <t>Range of Exercise Prices per Share Maximum</t>
        </is>
      </c>
      <c r="B20" s="7" t="n">
        <v>0.74</v>
      </c>
    </row>
    <row r="21">
      <c r="A21" s="4" t="inlineStr">
        <is>
          <t>$0.75 to $0.99</t>
        </is>
      </c>
    </row>
    <row r="22">
      <c r="A22" s="3" t="inlineStr">
        <is>
          <t>Statement [Line Items]</t>
        </is>
      </c>
    </row>
    <row r="23">
      <c r="A23" s="4" t="inlineStr">
        <is>
          <t>Weighted average remaining contractual life</t>
        </is>
      </c>
      <c r="B23" s="4" t="inlineStr">
        <is>
          <t>2 months 8 days</t>
        </is>
      </c>
    </row>
    <row r="24">
      <c r="A24" s="4" t="inlineStr">
        <is>
          <t>Stock options outstanding</t>
        </is>
      </c>
      <c r="B24" s="6" t="n">
        <v>331000</v>
      </c>
    </row>
    <row r="25">
      <c r="A25" s="4" t="inlineStr">
        <is>
          <t>Stock options outstanding, weighted average exercise price, beginning</t>
        </is>
      </c>
      <c r="B25" s="7" t="n">
        <v>0.85</v>
      </c>
    </row>
    <row r="26">
      <c r="A26" s="4" t="inlineStr">
        <is>
          <t>Range of Exercise Prices per Share Minimum</t>
        </is>
      </c>
      <c r="B26" s="10" t="n">
        <v>0.75</v>
      </c>
    </row>
    <row r="27">
      <c r="A27" s="4" t="inlineStr">
        <is>
          <t>Range of Exercise Prices per Share Maximum</t>
        </is>
      </c>
      <c r="B27" s="7" t="n">
        <v>0.99</v>
      </c>
    </row>
    <row r="28">
      <c r="A28" s="4" t="inlineStr">
        <is>
          <t>$1.00 to $1.49</t>
        </is>
      </c>
    </row>
    <row r="29">
      <c r="A29" s="3" t="inlineStr">
        <is>
          <t>Statement [Line Items]</t>
        </is>
      </c>
    </row>
    <row r="30">
      <c r="A30" s="4" t="inlineStr">
        <is>
          <t>Weighted average remaining contractual life</t>
        </is>
      </c>
      <c r="B30" s="4" t="inlineStr">
        <is>
          <t>1 year 3 months 10 days</t>
        </is>
      </c>
    </row>
    <row r="31">
      <c r="A31" s="4" t="inlineStr">
        <is>
          <t>Stock options outstanding</t>
        </is>
      </c>
      <c r="B31" s="6" t="n">
        <v>3606000</v>
      </c>
    </row>
    <row r="32">
      <c r="A32" s="4" t="inlineStr">
        <is>
          <t>Stock options outstanding, weighted average exercise price, beginning</t>
        </is>
      </c>
      <c r="B32" s="7" t="n">
        <v>1.28</v>
      </c>
    </row>
    <row r="33">
      <c r="A33" s="4" t="inlineStr">
        <is>
          <t>Range of Exercise Prices per Share Minimum</t>
        </is>
      </c>
      <c r="B33" s="6" t="n">
        <v>1</v>
      </c>
    </row>
    <row r="34">
      <c r="A34" s="4" t="inlineStr">
        <is>
          <t>Range of Exercise Prices per Share Maximum</t>
        </is>
      </c>
      <c r="B34" s="7" t="n">
        <v>1.49</v>
      </c>
    </row>
    <row r="35">
      <c r="A35" s="4" t="inlineStr">
        <is>
          <t>$1.50 to $1.99</t>
        </is>
      </c>
    </row>
    <row r="36">
      <c r="A36" s="3" t="inlineStr">
        <is>
          <t>Statement [Line Items]</t>
        </is>
      </c>
    </row>
    <row r="37">
      <c r="A37" s="4" t="inlineStr">
        <is>
          <t>Weighted average remaining contractual life</t>
        </is>
      </c>
      <c r="B37" s="4" t="inlineStr">
        <is>
          <t>4 years 2 months 12 days</t>
        </is>
      </c>
    </row>
    <row r="38">
      <c r="A38" s="4" t="inlineStr">
        <is>
          <t>Stock options outstanding</t>
        </is>
      </c>
      <c r="B38" s="6" t="n">
        <v>0</v>
      </c>
    </row>
    <row r="39">
      <c r="A39" s="4" t="inlineStr">
        <is>
          <t>Stock options outstanding, weighted average exercise price, beginning</t>
        </is>
      </c>
      <c r="B39" s="5" t="n">
        <v>0</v>
      </c>
    </row>
    <row r="40">
      <c r="A40" s="4" t="inlineStr">
        <is>
          <t>Range of Exercise Prices per Share Minimum</t>
        </is>
      </c>
      <c r="B40" s="10" t="n">
        <v>1.5</v>
      </c>
    </row>
    <row r="41">
      <c r="A41" s="4" t="inlineStr">
        <is>
          <t>Range of Exercise Prices per Share Maximum</t>
        </is>
      </c>
      <c r="B41" s="7" t="n">
        <v>1.99</v>
      </c>
    </row>
    <row r="42">
      <c r="A42" s="4" t="inlineStr">
        <is>
          <t>$2.00 to $2.49</t>
        </is>
      </c>
    </row>
    <row r="43">
      <c r="A43" s="3" t="inlineStr">
        <is>
          <t>Statement [Line Items]</t>
        </is>
      </c>
    </row>
    <row r="44">
      <c r="A44" s="4" t="inlineStr">
        <is>
          <t>Weighted average remaining contractual life</t>
        </is>
      </c>
      <c r="B44" s="4" t="inlineStr">
        <is>
          <t>4 years 10 months 13 days</t>
        </is>
      </c>
    </row>
    <row r="45">
      <c r="A45" s="4" t="inlineStr">
        <is>
          <t>Stock options outstanding</t>
        </is>
      </c>
      <c r="B45" s="6" t="n">
        <v>104000</v>
      </c>
    </row>
    <row r="46">
      <c r="A46" s="4" t="inlineStr">
        <is>
          <t>Stock options outstanding, weighted average exercise price, beginning</t>
        </is>
      </c>
      <c r="B46" s="7" t="n">
        <v>2.29</v>
      </c>
    </row>
    <row r="47">
      <c r="A47" s="4" t="inlineStr">
        <is>
          <t>Range of Exercise Prices per Share Minimum</t>
        </is>
      </c>
      <c r="B47" s="6" t="n">
        <v>2</v>
      </c>
    </row>
    <row r="48">
      <c r="A48" s="4" t="inlineStr">
        <is>
          <t>Range of Exercise Prices per Share Maximum</t>
        </is>
      </c>
      <c r="B48" s="7" t="n">
        <v>2.4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5" customWidth="1" min="2" max="2"/>
    <col width="25" customWidth="1" min="3" max="3"/>
  </cols>
  <sheetData>
    <row r="1">
      <c r="A1" s="1" t="inlineStr">
        <is>
          <t>SHAREBASED COMPENSATION (Details 3)</t>
        </is>
      </c>
      <c r="B1" s="2" t="inlineStr">
        <is>
          <t>12 Months Ended</t>
        </is>
      </c>
    </row>
    <row r="2">
      <c r="B2" s="2" t="inlineStr">
        <is>
          <t>Dec. 31, 2021</t>
        </is>
      </c>
      <c r="C2" s="2" t="inlineStr">
        <is>
          <t>Dec. 31, 2020</t>
        </is>
      </c>
    </row>
    <row r="3">
      <c r="A3" s="3" t="inlineStr">
        <is>
          <t>Statement [Line Items]</t>
        </is>
      </c>
    </row>
    <row r="4">
      <c r="A4" s="4" t="inlineStr">
        <is>
          <t>Expected life</t>
        </is>
      </c>
      <c r="B4" s="4" t="inlineStr">
        <is>
          <t>3 years 4 months 24 days</t>
        </is>
      </c>
      <c r="C4" s="4" t="inlineStr">
        <is>
          <t>3 years 4 months 24 days</t>
        </is>
      </c>
    </row>
    <row r="5">
      <c r="A5" s="4" t="inlineStr">
        <is>
          <t>Expected dividend yield</t>
        </is>
      </c>
      <c r="B5" s="4" t="inlineStr">
        <is>
          <t>0.00%</t>
        </is>
      </c>
      <c r="C5" s="4" t="inlineStr">
        <is>
          <t>0.00%</t>
        </is>
      </c>
    </row>
    <row r="6">
      <c r="A6" s="4" t="inlineStr">
        <is>
          <t>Fair value per share under options granted</t>
        </is>
      </c>
      <c r="B6" s="4" t="inlineStr">
        <is>
          <t>CAD$0.59 - CAD$1.22</t>
        </is>
      </c>
      <c r="C6" s="4" t="inlineStr">
        <is>
          <t>CAD$0.15 - CAD$0.25</t>
        </is>
      </c>
    </row>
    <row r="7">
      <c r="A7" s="4" t="inlineStr">
        <is>
          <t>Minimum</t>
        </is>
      </c>
    </row>
    <row r="8">
      <c r="A8" s="3" t="inlineStr">
        <is>
          <t>Statement [Line Items]</t>
        </is>
      </c>
    </row>
    <row r="9">
      <c r="A9" s="4" t="inlineStr">
        <is>
          <t>Risk-free interest rate</t>
        </is>
      </c>
      <c r="B9" s="4" t="inlineStr">
        <is>
          <t>0.70%</t>
        </is>
      </c>
      <c r="C9" s="4" t="inlineStr">
        <is>
          <t>0.27%</t>
        </is>
      </c>
    </row>
    <row r="10">
      <c r="A10" s="4" t="inlineStr">
        <is>
          <t>Expected stock price volatility</t>
        </is>
      </c>
      <c r="B10" s="4" t="inlineStr">
        <is>
          <t>66.11%</t>
        </is>
      </c>
      <c r="C10" s="4" t="inlineStr">
        <is>
          <t>44.16%</t>
        </is>
      </c>
    </row>
    <row r="11">
      <c r="A11" s="4" t="inlineStr">
        <is>
          <t>Estimated forfeiture rate</t>
        </is>
      </c>
      <c r="B11" s="4" t="inlineStr">
        <is>
          <t>3.13%</t>
        </is>
      </c>
      <c r="C11" s="4" t="inlineStr">
        <is>
          <t>2.84%</t>
        </is>
      </c>
    </row>
    <row r="12">
      <c r="A12" s="4" t="inlineStr">
        <is>
          <t>Maximum</t>
        </is>
      </c>
    </row>
    <row r="13">
      <c r="A13" s="3" t="inlineStr">
        <is>
          <t>Statement [Line Items]</t>
        </is>
      </c>
    </row>
    <row r="14">
      <c r="A14" s="4" t="inlineStr">
        <is>
          <t>Risk-free interest rate</t>
        </is>
      </c>
      <c r="B14" s="4" t="inlineStr">
        <is>
          <t>1.29%</t>
        </is>
      </c>
      <c r="C14" s="4" t="inlineStr">
        <is>
          <t>0.67%</t>
        </is>
      </c>
    </row>
    <row r="15">
      <c r="A15" s="4" t="inlineStr">
        <is>
          <t>Expected stock price volatility</t>
        </is>
      </c>
      <c r="B15" s="4" t="inlineStr">
        <is>
          <t>73.37%</t>
        </is>
      </c>
      <c r="C15" s="4" t="inlineStr">
        <is>
          <t>54.16%</t>
        </is>
      </c>
    </row>
    <row r="16">
      <c r="A16" s="4" t="inlineStr">
        <is>
          <t>Estimated forfeiture rate</t>
        </is>
      </c>
      <c r="B16" s="4" t="inlineStr">
        <is>
          <t>3.91%</t>
        </is>
      </c>
      <c r="C16" s="4" t="inlineStr">
        <is>
          <t>3.08%</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SHAREBASED COMPENSATION (Details 4)</t>
        </is>
      </c>
      <c r="B1" s="2" t="inlineStr">
        <is>
          <t>12 Months Ended</t>
        </is>
      </c>
    </row>
    <row r="2">
      <c r="B2" s="2" t="inlineStr">
        <is>
          <t>Dec. 31, 2021$ / shares</t>
        </is>
      </c>
      <c r="C2" s="2" t="inlineStr">
        <is>
          <t>Dec. 31, 2020$ / shares</t>
        </is>
      </c>
    </row>
    <row r="3">
      <c r="A3" s="3" t="inlineStr">
        <is>
          <t>SHARE-BASED COMPENSATION (Tables)</t>
        </is>
      </c>
    </row>
    <row r="4">
      <c r="A4" s="4" t="inlineStr">
        <is>
          <t>RSUs outstanding, beginning</t>
        </is>
      </c>
      <c r="B4" s="6" t="n">
        <v>5691899</v>
      </c>
      <c r="C4" s="6" t="n">
        <v>2754099</v>
      </c>
    </row>
    <row r="5">
      <c r="A5" s="4" t="inlineStr">
        <is>
          <t>RSUs granted</t>
        </is>
      </c>
      <c r="B5" s="6" t="n">
        <v>1958000</v>
      </c>
      <c r="C5" s="6" t="n">
        <v>3345750</v>
      </c>
    </row>
    <row r="6">
      <c r="A6" s="4" t="inlineStr">
        <is>
          <t>RSU's exercised</t>
        </is>
      </c>
      <c r="B6" s="6" t="n">
        <v>-760329</v>
      </c>
      <c r="C6" s="6" t="n">
        <v>-238949</v>
      </c>
    </row>
    <row r="7">
      <c r="A7" s="4" t="inlineStr">
        <is>
          <t>RSUs forfeited</t>
        </is>
      </c>
      <c r="B7" s="6" t="n">
        <v>-1087729</v>
      </c>
      <c r="C7" s="6" t="n">
        <v>-169001</v>
      </c>
    </row>
    <row r="8">
      <c r="A8" s="4" t="inlineStr">
        <is>
          <t>RSUs vested, ending</t>
        </is>
      </c>
      <c r="B8" s="6" t="n">
        <v>1997677</v>
      </c>
      <c r="C8" s="6" t="n">
        <v>970670</v>
      </c>
    </row>
    <row r="9">
      <c r="A9" s="4" t="inlineStr">
        <is>
          <t>RSUs outstanding, ending</t>
        </is>
      </c>
      <c r="B9" s="6" t="n">
        <v>5801841</v>
      </c>
      <c r="C9" s="6" t="n">
        <v>5691899</v>
      </c>
    </row>
    <row r="10">
      <c r="A10" s="4" t="inlineStr">
        <is>
          <t>RSUs outstanding, weighted average fair value, beginning</t>
        </is>
      </c>
      <c r="B10" s="7" t="n">
        <v>0.52</v>
      </c>
      <c r="C10" s="7" t="n">
        <v>0.7</v>
      </c>
    </row>
    <row r="11">
      <c r="A11" s="4" t="inlineStr">
        <is>
          <t>RSUs granted, weighted average fair value</t>
        </is>
      </c>
      <c r="B11" s="10" t="n">
        <v>1.44</v>
      </c>
      <c r="C11" s="10" t="n">
        <v>0.38</v>
      </c>
    </row>
    <row r="12">
      <c r="A12" s="4" t="inlineStr">
        <is>
          <t>RSUs exercised, weighted average fair value</t>
        </is>
      </c>
      <c r="B12" s="10" t="n">
        <v>0.5600000000000001</v>
      </c>
      <c r="C12" s="10" t="n">
        <v>0.6899999999999999</v>
      </c>
    </row>
    <row r="13">
      <c r="A13" s="4" t="inlineStr">
        <is>
          <t>RSUs forfeited, weighted average fair value</t>
        </is>
      </c>
      <c r="B13" s="10" t="n">
        <v>0.63</v>
      </c>
      <c r="C13" s="10" t="n">
        <v>0.59</v>
      </c>
    </row>
    <row r="14">
      <c r="A14" s="4" t="inlineStr">
        <is>
          <t>RSUs outstanding, weighted average fair value, ending</t>
        </is>
      </c>
      <c r="B14" s="10" t="n">
        <v>0.8</v>
      </c>
      <c r="C14" s="10" t="n">
        <v>0.52</v>
      </c>
    </row>
    <row r="15">
      <c r="A15" s="4" t="inlineStr">
        <is>
          <t>RSUs vested, weighted average fair value, ending</t>
        </is>
      </c>
      <c r="B15" s="7" t="n">
        <v>0.59</v>
      </c>
      <c r="C15" s="7" t="n">
        <v>0.68999999999999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SHAREBASED COMPENSATION (Details 5)</t>
        </is>
      </c>
      <c r="B1" s="2" t="inlineStr">
        <is>
          <t>12 Months Ended</t>
        </is>
      </c>
    </row>
    <row r="2">
      <c r="B2" s="2" t="inlineStr">
        <is>
          <t>Dec. 31, 2021$ / shares</t>
        </is>
      </c>
      <c r="C2" s="2" t="inlineStr">
        <is>
          <t>Dec. 31, 2020$ / shares</t>
        </is>
      </c>
    </row>
    <row r="3">
      <c r="A3" s="3" t="inlineStr">
        <is>
          <t>SHARE-BASED COMPENSATION (Tables)</t>
        </is>
      </c>
    </row>
    <row r="4">
      <c r="A4" s="4" t="inlineStr">
        <is>
          <t>PSUs outstanding, beginning</t>
        </is>
      </c>
      <c r="B4" s="6" t="n">
        <v>2020000</v>
      </c>
      <c r="C4" s="6" t="n">
        <v>2140000</v>
      </c>
    </row>
    <row r="5">
      <c r="A5" s="4" t="inlineStr">
        <is>
          <t>PSUs granted</t>
        </is>
      </c>
      <c r="B5" s="6" t="n">
        <v>0</v>
      </c>
      <c r="C5" s="6" t="n">
        <v>180000</v>
      </c>
    </row>
    <row r="6">
      <c r="A6" s="4" t="inlineStr">
        <is>
          <t>PSUs exercised</t>
        </is>
      </c>
      <c r="B6" s="6" t="n">
        <v>-210000</v>
      </c>
      <c r="C6" s="6" t="n">
        <v>-120000</v>
      </c>
    </row>
    <row r="7">
      <c r="A7" s="4" t="inlineStr">
        <is>
          <t>PSUs forfeited</t>
        </is>
      </c>
      <c r="B7" s="6" t="n">
        <v>-280000</v>
      </c>
      <c r="C7" s="6" t="n">
        <v>-180000</v>
      </c>
    </row>
    <row r="8">
      <c r="A8" s="4" t="inlineStr">
        <is>
          <t>PSUs outstanding, ending</t>
        </is>
      </c>
      <c r="B8" s="6" t="n">
        <v>1530000</v>
      </c>
      <c r="C8" s="6" t="n">
        <v>2020000</v>
      </c>
    </row>
    <row r="9">
      <c r="A9" s="4" t="inlineStr">
        <is>
          <t>PSUs vested, ending</t>
        </is>
      </c>
      <c r="B9" s="6" t="n">
        <v>870000</v>
      </c>
      <c r="C9" s="6" t="n">
        <v>700000</v>
      </c>
    </row>
    <row r="10">
      <c r="A10" s="4" t="inlineStr">
        <is>
          <t>PSUs outstanding, weighted average fair value, beginning</t>
        </is>
      </c>
      <c r="B10" s="7" t="n">
        <v>0.63</v>
      </c>
      <c r="C10" s="7" t="n">
        <v>0.65</v>
      </c>
    </row>
    <row r="11">
      <c r="A11" s="4" t="inlineStr">
        <is>
          <t>PSUs granted, weighted average fair value</t>
        </is>
      </c>
      <c r="B11" s="6" t="n">
        <v>0</v>
      </c>
      <c r="C11" s="10" t="n">
        <v>0.38</v>
      </c>
    </row>
    <row r="12">
      <c r="A12" s="4" t="inlineStr">
        <is>
          <t>PSUs exercised, weighted average fair value</t>
        </is>
      </c>
      <c r="B12" s="10" t="n">
        <v>0.66</v>
      </c>
      <c r="C12" s="10" t="n">
        <v>0.65</v>
      </c>
    </row>
    <row r="13">
      <c r="A13" s="4" t="inlineStr">
        <is>
          <t>PSUs forfeited, weighted average fair value</t>
        </is>
      </c>
      <c r="B13" s="10" t="n">
        <v>0.68</v>
      </c>
      <c r="C13" s="10" t="n">
        <v>0.65</v>
      </c>
    </row>
    <row r="14">
      <c r="A14" s="4" t="inlineStr">
        <is>
          <t>PSUs outstanding, weighted average fair value, ending</t>
        </is>
      </c>
      <c r="B14" s="10" t="n">
        <v>0.62</v>
      </c>
      <c r="C14" s="10" t="n">
        <v>0.63</v>
      </c>
    </row>
    <row r="15">
      <c r="A15" s="4" t="inlineStr">
        <is>
          <t>PSUs vested, weighted average fair value, ending</t>
        </is>
      </c>
      <c r="B15" s="7" t="n">
        <v>0.63</v>
      </c>
      <c r="C15" s="7" t="n">
        <v>0.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30" customWidth="1" min="3" max="3"/>
    <col width="24" customWidth="1" min="4" max="4"/>
  </cols>
  <sheetData>
    <row r="1">
      <c r="A1" s="1" t="inlineStr">
        <is>
          <t>SHARE BASED COMPENSATION (Details Narrative)</t>
        </is>
      </c>
      <c r="B1" s="2" t="inlineStr">
        <is>
          <t>12 Months Ended</t>
        </is>
      </c>
    </row>
    <row r="2">
      <c r="B2" s="2" t="inlineStr">
        <is>
          <t>Dec. 31, 2021CAD ($)shares</t>
        </is>
      </c>
      <c r="C2" s="2" t="inlineStr">
        <is>
          <t>Dec. 31, 2020$ / sharesshares</t>
        </is>
      </c>
      <c r="D2" s="2" t="inlineStr">
        <is>
          <t>Dec. 31, 2021$ / shares</t>
        </is>
      </c>
    </row>
    <row r="3">
      <c r="A3" s="3" t="inlineStr">
        <is>
          <t>Statement [Line Items]</t>
        </is>
      </c>
    </row>
    <row r="4">
      <c r="A4" s="4" t="inlineStr">
        <is>
          <t>Number of share units issuable</t>
        </is>
      </c>
      <c r="D4" s="6" t="n">
        <v>15000000</v>
      </c>
    </row>
    <row r="5">
      <c r="A5" s="4" t="inlineStr">
        <is>
          <t>Share-based compensation expense | $</t>
        </is>
      </c>
      <c r="B5" s="5" t="n">
        <v>2382000</v>
      </c>
    </row>
    <row r="6">
      <c r="A6" s="4" t="inlineStr">
        <is>
          <t>Granting of share options percentage</t>
        </is>
      </c>
      <c r="B6" s="4" t="inlineStr">
        <is>
          <t>10</t>
        </is>
      </c>
    </row>
    <row r="7">
      <c r="A7" s="4" t="inlineStr">
        <is>
          <t>Issued and outstanding common shares at the time of grant, subject to a maximum | shares</t>
        </is>
      </c>
      <c r="B7" s="6" t="n">
        <v>39670000</v>
      </c>
    </row>
    <row r="8">
      <c r="A8" s="4" t="inlineStr">
        <is>
          <t>Aggregate options granted | shares</t>
        </is>
      </c>
      <c r="B8" s="6" t="n">
        <v>26226093</v>
      </c>
      <c r="C8" s="6" t="n">
        <v>23401593</v>
      </c>
    </row>
    <row r="9">
      <c r="A9" s="4" t="inlineStr">
        <is>
          <t>Weighted average exercise per share price</t>
        </is>
      </c>
      <c r="C9" s="7" t="n">
        <v>0.72</v>
      </c>
      <c r="D9" s="7" t="n">
        <v>1.49</v>
      </c>
    </row>
    <row r="10">
      <c r="A10" s="4" t="inlineStr">
        <is>
          <t>Weighted average share price at the date of exercise</t>
        </is>
      </c>
      <c r="C10" s="7" t="n">
        <v>0.67</v>
      </c>
      <c r="D10" s="10" t="n">
        <v>1.41</v>
      </c>
    </row>
    <row r="11">
      <c r="A11" s="4" t="inlineStr">
        <is>
          <t>Stock options granted</t>
        </is>
      </c>
      <c r="B11" s="6" t="n">
        <v>4171000</v>
      </c>
      <c r="C11" s="6" t="n">
        <v>3671000</v>
      </c>
    </row>
    <row r="12">
      <c r="A12" s="4" t="inlineStr">
        <is>
          <t>Ranges Exercise Prices For Outstanding Share Options [Member]</t>
        </is>
      </c>
    </row>
    <row r="13">
      <c r="A13" s="3" t="inlineStr">
        <is>
          <t>Statement [Line Items]</t>
        </is>
      </c>
    </row>
    <row r="14">
      <c r="A14" s="4" t="inlineStr">
        <is>
          <t>Weighted average exercise per share price</t>
        </is>
      </c>
      <c r="C14" s="7" t="n">
        <v>0.5600000000000001</v>
      </c>
      <c r="D14" s="7" t="n">
        <v>1.54</v>
      </c>
    </row>
    <row r="15">
      <c r="A15" s="4" t="inlineStr">
        <is>
          <t>Stock options granted</t>
        </is>
      </c>
      <c r="B15" s="6" t="n">
        <v>26226093</v>
      </c>
      <c r="C15" s="6" t="n">
        <v>2340159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UMULATED OTHER COMPREHENSIVE INCOME (LOSS) (Details) $ in Thousands, $ in Thousands</t>
        </is>
      </c>
      <c r="B1" s="2" t="inlineStr">
        <is>
          <t>Dec. 31, 2021CAD ($)</t>
        </is>
      </c>
      <c r="C1" s="2" t="inlineStr">
        <is>
          <t>Dec. 31, 2021USD ($)</t>
        </is>
      </c>
      <c r="D1" s="2" t="inlineStr">
        <is>
          <t>Dec. 31, 2020CAD ($)</t>
        </is>
      </c>
    </row>
    <row r="2">
      <c r="A2" s="3" t="inlineStr">
        <is>
          <t>ACCUMULATED OTHER COMPREHENSIVE INCOME (LOSS)</t>
        </is>
      </c>
    </row>
    <row r="3">
      <c r="A3" s="4" t="inlineStr">
        <is>
          <t>Cumulative foreign currency translation</t>
        </is>
      </c>
      <c r="C3" s="5" t="n">
        <v>414</v>
      </c>
      <c r="D3" s="5" t="n">
        <v>413</v>
      </c>
    </row>
    <row r="4">
      <c r="A4" s="4" t="inlineStr">
        <is>
          <t>Gross unamortized experience gain - post employment liability</t>
        </is>
      </c>
      <c r="C4" s="6" t="n">
        <v>1847</v>
      </c>
      <c r="D4" s="6" t="n">
        <v>1847</v>
      </c>
    </row>
    <row r="5">
      <c r="A5" s="4" t="inlineStr">
        <is>
          <t>Tax effect unamortized experience gain - post employment liability</t>
        </is>
      </c>
      <c r="C5" s="6" t="n">
        <v>-485</v>
      </c>
      <c r="D5" s="6" t="n">
        <v>-485</v>
      </c>
    </row>
    <row r="6">
      <c r="A6" s="4" t="inlineStr">
        <is>
          <t>Accumulated other comprehensive income</t>
        </is>
      </c>
      <c r="B6" s="5" t="n">
        <v>1776</v>
      </c>
      <c r="C6" s="5" t="n">
        <v>1776</v>
      </c>
      <c r="D6" s="5" t="n">
        <v>17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SUPPLEMENTAL FINANCIAL INFORMATION (Details)</t>
        </is>
      </c>
      <c r="B1" s="2" t="inlineStr">
        <is>
          <t>12 Months Ended</t>
        </is>
      </c>
    </row>
    <row r="2">
      <c r="B2" s="2" t="inlineStr">
        <is>
          <t>Dec. 31, 2021USD ($)</t>
        </is>
      </c>
      <c r="C2" s="2" t="inlineStr">
        <is>
          <t>Dec. 31, 2021CAD ($)</t>
        </is>
      </c>
      <c r="D2" s="2" t="inlineStr">
        <is>
          <t>Dec. 31, 2020CAD ($)</t>
        </is>
      </c>
    </row>
    <row r="3">
      <c r="A3" s="3" t="inlineStr">
        <is>
          <t>Statement [Line Items]</t>
        </is>
      </c>
    </row>
    <row r="4">
      <c r="A4" s="4" t="inlineStr">
        <is>
          <t>Cost of goods and services sold</t>
        </is>
      </c>
      <c r="B4" s="5" t="n">
        <v>-12621000</v>
      </c>
      <c r="D4" s="5" t="n">
        <v>-10273000</v>
      </c>
    </row>
    <row r="5">
      <c r="A5" s="4" t="inlineStr">
        <is>
          <t>Operating expenses</t>
        </is>
      </c>
      <c r="B5" s="6" t="n">
        <v>12901000</v>
      </c>
      <c r="C5" s="5" t="n">
        <v>12901000</v>
      </c>
      <c r="D5" s="6" t="n">
        <v>10594000</v>
      </c>
    </row>
    <row r="6">
      <c r="A6" s="4" t="inlineStr">
        <is>
          <t>Cost of Goods Sold-Mineral Concentrates</t>
        </is>
      </c>
    </row>
    <row r="7">
      <c r="A7" s="3" t="inlineStr">
        <is>
          <t>Statement [Line Items]</t>
        </is>
      </c>
    </row>
    <row r="8">
      <c r="A8" s="4" t="inlineStr">
        <is>
          <t>Cost of goods and services sold</t>
        </is>
      </c>
      <c r="B8" s="6" t="n">
        <v>0</v>
      </c>
      <c r="D8" s="6" t="n">
        <v>-526000</v>
      </c>
    </row>
    <row r="9">
      <c r="A9" s="4" t="inlineStr">
        <is>
          <t>Operating Overheads: Mining, Other Development Expense</t>
        </is>
      </c>
    </row>
    <row r="10">
      <c r="A10" s="3" t="inlineStr">
        <is>
          <t>Statement [Line Items]</t>
        </is>
      </c>
    </row>
    <row r="11">
      <c r="A11" s="4" t="inlineStr">
        <is>
          <t>Cost of goods and services sold</t>
        </is>
      </c>
      <c r="B11" s="6" t="n">
        <v>-2630000</v>
      </c>
      <c r="D11" s="6" t="n">
        <v>-1165000</v>
      </c>
    </row>
    <row r="12">
      <c r="A12" s="4" t="inlineStr">
        <is>
          <t>Operating Overheads: Milling, conversion expense</t>
        </is>
      </c>
    </row>
    <row r="13">
      <c r="A13" s="3" t="inlineStr">
        <is>
          <t>Statement [Line Items]</t>
        </is>
      </c>
    </row>
    <row r="14">
      <c r="A14" s="4" t="inlineStr">
        <is>
          <t>Cost of goods and services sold</t>
        </is>
      </c>
      <c r="B14" s="6" t="n">
        <v>-2697000</v>
      </c>
      <c r="D14" s="6" t="n">
        <v>-1769000</v>
      </c>
    </row>
    <row r="15">
      <c r="A15" s="4" t="inlineStr">
        <is>
          <t>Less Absorption: Mineral properties</t>
        </is>
      </c>
    </row>
    <row r="16">
      <c r="A16" s="3" t="inlineStr">
        <is>
          <t>Statement [Line Items]</t>
        </is>
      </c>
    </row>
    <row r="17">
      <c r="A17" s="4" t="inlineStr">
        <is>
          <t>Cost of goods and services sold</t>
        </is>
      </c>
      <c r="B17" s="6" t="n">
        <v>-46000</v>
      </c>
      <c r="D17" s="6" t="n">
        <v>-39000</v>
      </c>
    </row>
    <row r="18">
      <c r="A18" s="4" t="inlineStr">
        <is>
          <t>Less Absorption: Milling [Member]</t>
        </is>
      </c>
    </row>
    <row r="19">
      <c r="A19" s="3" t="inlineStr">
        <is>
          <t>Statement [Line Items]</t>
        </is>
      </c>
    </row>
    <row r="20">
      <c r="A20" s="4" t="inlineStr">
        <is>
          <t>Cost of goods and services sold</t>
        </is>
      </c>
      <c r="B20" s="6" t="n">
        <v>-451000</v>
      </c>
      <c r="D20" s="6" t="n">
        <v>0</v>
      </c>
    </row>
    <row r="21">
      <c r="A21" s="4" t="inlineStr">
        <is>
          <t>Cost of Services</t>
        </is>
      </c>
    </row>
    <row r="22">
      <c r="A22" s="3" t="inlineStr">
        <is>
          <t>Statement [Line Items]</t>
        </is>
      </c>
    </row>
    <row r="23">
      <c r="A23" s="4" t="inlineStr">
        <is>
          <t>Cost of goods and services sold</t>
        </is>
      </c>
      <c r="B23" s="6" t="n">
        <v>-7791000</v>
      </c>
      <c r="D23" s="6" t="n">
        <v>-6852000</v>
      </c>
    </row>
    <row r="24">
      <c r="A24" s="4" t="inlineStr">
        <is>
          <t>Cost of Goods and Services Sold</t>
        </is>
      </c>
    </row>
    <row r="25">
      <c r="A25" s="3" t="inlineStr">
        <is>
          <t>Statement [Line Items]</t>
        </is>
      </c>
    </row>
    <row r="26">
      <c r="A26" s="4" t="inlineStr">
        <is>
          <t>Operating expenses</t>
        </is>
      </c>
      <c r="B26" s="6" t="n">
        <v>-12621000</v>
      </c>
      <c r="D26" s="6" t="n">
        <v>-10273000</v>
      </c>
    </row>
    <row r="27">
      <c r="A27" s="4" t="inlineStr">
        <is>
          <t>Reclamation Asset Amortization</t>
        </is>
      </c>
    </row>
    <row r="28">
      <c r="A28" s="3" t="inlineStr">
        <is>
          <t>Statement [Line Items]</t>
        </is>
      </c>
    </row>
    <row r="29">
      <c r="A29" s="4" t="inlineStr">
        <is>
          <t>Operating expenses</t>
        </is>
      </c>
      <c r="B29" s="5" t="n">
        <v>-280000</v>
      </c>
      <c r="D29" s="6" t="n">
        <v>-243000</v>
      </c>
    </row>
    <row r="30">
      <c r="A30" s="4" t="inlineStr">
        <is>
          <t>Selling Expenses</t>
        </is>
      </c>
    </row>
    <row r="31">
      <c r="A31" s="3" t="inlineStr">
        <is>
          <t>Statement [Line Items]</t>
        </is>
      </c>
    </row>
    <row r="32">
      <c r="A32" s="4" t="inlineStr">
        <is>
          <t>Operating expenses</t>
        </is>
      </c>
      <c r="C32" s="6" t="n">
        <v>0</v>
      </c>
      <c r="D32" s="6" t="n">
        <v>-14000</v>
      </c>
    </row>
    <row r="33">
      <c r="A33" s="4" t="inlineStr">
        <is>
          <t>Sales royalties and non-income taxes</t>
        </is>
      </c>
    </row>
    <row r="34">
      <c r="A34" s="3" t="inlineStr">
        <is>
          <t>Statement [Line Items]</t>
        </is>
      </c>
    </row>
    <row r="35">
      <c r="A35" s="4" t="inlineStr">
        <is>
          <t>Operating expenses</t>
        </is>
      </c>
      <c r="C35" s="5" t="n">
        <v>0</v>
      </c>
      <c r="D35" s="5" t="n">
        <v>-64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SUPPLEMENTAL FINANCIAL INFORMATION (Details 1) $ in Thousand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Statement [Line Items]</t>
        </is>
      </c>
    </row>
    <row r="4">
      <c r="A4" s="4" t="inlineStr">
        <is>
          <t>Other gains (losses)</t>
        </is>
      </c>
      <c r="B4" s="5" t="n">
        <v>44163000</v>
      </c>
      <c r="C4" s="5" t="n">
        <v>44163</v>
      </c>
      <c r="D4" s="5" t="n">
        <v>-95000</v>
      </c>
    </row>
    <row r="5">
      <c r="A5" s="4" t="inlineStr">
        <is>
          <t>Types Of Instruments [Member]</t>
        </is>
      </c>
    </row>
    <row r="6">
      <c r="A6" s="3" t="inlineStr">
        <is>
          <t>Statement [Line Items]</t>
        </is>
      </c>
    </row>
    <row r="7">
      <c r="A7" s="4" t="inlineStr">
        <is>
          <t>Other gains (losses)</t>
        </is>
      </c>
      <c r="C7" s="6" t="n">
        <v>10454</v>
      </c>
      <c r="E7" s="5" t="n">
        <v>5046</v>
      </c>
    </row>
    <row r="8">
      <c r="A8" s="4" t="inlineStr">
        <is>
          <t>Share Purchase Warrants Issue Expense</t>
        </is>
      </c>
    </row>
    <row r="9">
      <c r="A9" s="3" t="inlineStr">
        <is>
          <t>Statement [Line Items]</t>
        </is>
      </c>
    </row>
    <row r="10">
      <c r="A10" s="4" t="inlineStr">
        <is>
          <t>Other gains (losses)</t>
        </is>
      </c>
      <c r="C10" s="6" t="n">
        <v>-791</v>
      </c>
      <c r="D10" s="6" t="n">
        <v>0</v>
      </c>
    </row>
    <row r="11">
      <c r="A11" s="4" t="inlineStr">
        <is>
          <t>Gains (Losses) on: Disposal of Property, Plant and Equipment</t>
        </is>
      </c>
    </row>
    <row r="12">
      <c r="A12" s="3" t="inlineStr">
        <is>
          <t>Statement [Line Items]</t>
        </is>
      </c>
    </row>
    <row r="13">
      <c r="A13" s="4" t="inlineStr">
        <is>
          <t>Other gains (losses)</t>
        </is>
      </c>
      <c r="C13" s="6" t="n">
        <v>135</v>
      </c>
      <c r="D13" s="6" t="n">
        <v>405000</v>
      </c>
    </row>
    <row r="14">
      <c r="A14" s="4" t="inlineStr">
        <is>
          <t>Fair Value Changes Investments Uranium</t>
        </is>
      </c>
    </row>
    <row r="15">
      <c r="A15" s="3" t="inlineStr">
        <is>
          <t>Statement [Line Items]</t>
        </is>
      </c>
    </row>
    <row r="16">
      <c r="A16" s="4" t="inlineStr">
        <is>
          <t>Other gains (losses)</t>
        </is>
      </c>
      <c r="C16" s="6" t="n">
        <v>41440</v>
      </c>
    </row>
    <row r="17">
      <c r="A17" s="4" t="inlineStr">
        <is>
          <t>Fair Value Changes: Warrants On Investment</t>
        </is>
      </c>
    </row>
    <row r="18">
      <c r="A18" s="3" t="inlineStr">
        <is>
          <t>Statement [Line Items]</t>
        </is>
      </c>
    </row>
    <row r="19">
      <c r="A19" s="4" t="inlineStr">
        <is>
          <t>Other gains (losses)</t>
        </is>
      </c>
      <c r="C19" s="6" t="n">
        <v>1149</v>
      </c>
      <c r="D19" s="6" t="n">
        <v>0</v>
      </c>
    </row>
    <row r="20">
      <c r="A20" s="4" t="inlineStr">
        <is>
          <t>Fair Value Changes: Share Purchase Warrants</t>
        </is>
      </c>
    </row>
    <row r="21">
      <c r="A21" s="3" t="inlineStr">
        <is>
          <t>Statement [Line Items]</t>
        </is>
      </c>
    </row>
    <row r="22">
      <c r="A22" s="4" t="inlineStr">
        <is>
          <t>Other gains (losses)</t>
        </is>
      </c>
      <c r="C22" s="6" t="n">
        <v>-7104</v>
      </c>
      <c r="D22" s="6" t="n">
        <v>0</v>
      </c>
    </row>
    <row r="23">
      <c r="A23" s="4" t="inlineStr">
        <is>
          <t>Gains (Losses) on: Foreign Exchange</t>
        </is>
      </c>
    </row>
    <row r="24">
      <c r="A24" s="3" t="inlineStr">
        <is>
          <t>Statement [Line Items]</t>
        </is>
      </c>
    </row>
    <row r="25">
      <c r="A25" s="4" t="inlineStr">
        <is>
          <t>Other gains (losses)</t>
        </is>
      </c>
      <c r="C25" s="6" t="n">
        <v>-1295</v>
      </c>
      <c r="D25" s="6" t="n">
        <v>-529000</v>
      </c>
    </row>
    <row r="26">
      <c r="A26" s="4" t="inlineStr">
        <is>
          <t>Gains (Losses) on: Other</t>
        </is>
      </c>
    </row>
    <row r="27">
      <c r="A27" s="3" t="inlineStr">
        <is>
          <t>Statement [Line Items]</t>
        </is>
      </c>
    </row>
    <row r="28">
      <c r="A28" s="4" t="inlineStr">
        <is>
          <t>Other gains (losses)</t>
        </is>
      </c>
      <c r="C28" s="6" t="n">
        <v>-191</v>
      </c>
      <c r="D28" s="6" t="n">
        <v>-574000</v>
      </c>
    </row>
    <row r="29">
      <c r="A29" s="4" t="inlineStr">
        <is>
          <t>Uranium Investment Carrying Charges</t>
        </is>
      </c>
    </row>
    <row r="30">
      <c r="A30" s="3" t="inlineStr">
        <is>
          <t>Statement [Line Items]</t>
        </is>
      </c>
    </row>
    <row r="31">
      <c r="A31" s="4" t="inlineStr">
        <is>
          <t>Other gains (losses)</t>
        </is>
      </c>
      <c r="C31" s="6" t="n">
        <v>-223</v>
      </c>
      <c r="D31" s="6" t="n">
        <v>0</v>
      </c>
    </row>
    <row r="32">
      <c r="A32" s="4" t="inlineStr">
        <is>
          <t>Reclamation Obligation Adjustments</t>
        </is>
      </c>
    </row>
    <row r="33">
      <c r="A33" s="3" t="inlineStr">
        <is>
          <t>Statement [Line Items]</t>
        </is>
      </c>
    </row>
    <row r="34">
      <c r="A34" s="4" t="inlineStr">
        <is>
          <t>Other gains (losses)</t>
        </is>
      </c>
      <c r="C34" s="6" t="n">
        <v>585</v>
      </c>
      <c r="D34" s="6" t="n">
        <v>-3595000</v>
      </c>
    </row>
    <row r="35">
      <c r="A35" s="4" t="inlineStr">
        <is>
          <t>Debt Obligation Adjustments</t>
        </is>
      </c>
    </row>
    <row r="36">
      <c r="A36" s="3" t="inlineStr">
        <is>
          <t>Statement [Line Items]</t>
        </is>
      </c>
    </row>
    <row r="37">
      <c r="A37" s="4" t="inlineStr">
        <is>
          <t>Other gains (losses)</t>
        </is>
      </c>
      <c r="C37" s="5" t="n">
        <v>4</v>
      </c>
      <c r="D37" s="6" t="n">
        <v>2000</v>
      </c>
    </row>
    <row r="38">
      <c r="A38" s="4" t="inlineStr">
        <is>
          <t>Legal Settlement</t>
        </is>
      </c>
    </row>
    <row r="39">
      <c r="A39" s="3" t="inlineStr">
        <is>
          <t>Statement [Line Items]</t>
        </is>
      </c>
    </row>
    <row r="40">
      <c r="A40" s="4" t="inlineStr">
        <is>
          <t>Other gains (losses)</t>
        </is>
      </c>
      <c r="B40" s="5" t="n">
        <v>0</v>
      </c>
      <c r="D40" s="5" t="n">
        <v>-850000</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6. INVENTORIES The inventories balance consists of: At December 31 At December 31 (in thousands) 2021 2020 Uranium concentrates $ 451 - Inventory of ore in stockpiles 2,098 2,098 Mine and mill supplies in MLJV 3,003 3,015 $ 5,552 $ 5,113 Inventories-by balance sheet presentation: Current $ 3,454 $ 3,015 Long term-ore in stockpiles 2,098 2,098 $ 5,552 $ 5,113 Long-term ore in stockpile inventory represents an estimate of the amount of ore on the stockpile in excess of the next twelve months of planned mill produ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SUPPLEMENTAL FINANCIAL INFORMATION (Details 2)</t>
        </is>
      </c>
      <c r="B1" s="2" t="inlineStr">
        <is>
          <t>12 Months Ended</t>
        </is>
      </c>
    </row>
    <row r="2">
      <c r="B2" s="2" t="inlineStr">
        <is>
          <t>Dec. 31, 2021USD ($)</t>
        </is>
      </c>
      <c r="C2" s="2" t="inlineStr">
        <is>
          <t>Dec. 31, 2021CAD ($)</t>
        </is>
      </c>
      <c r="D2" s="2" t="inlineStr">
        <is>
          <t>Dec. 31, 2020CAD ($)</t>
        </is>
      </c>
    </row>
    <row r="3">
      <c r="A3" s="3" t="inlineStr">
        <is>
          <t>Statement [Line Items]</t>
        </is>
      </c>
    </row>
    <row r="4">
      <c r="A4" s="4" t="inlineStr">
        <is>
          <t>Finance income (expense)</t>
        </is>
      </c>
      <c r="C4" s="5" t="n">
        <v>4127000</v>
      </c>
      <c r="D4" s="5" t="n">
        <v>4236000</v>
      </c>
    </row>
    <row r="5">
      <c r="A5" s="4" t="inlineStr">
        <is>
          <t>Interest Income</t>
        </is>
      </c>
    </row>
    <row r="6">
      <c r="A6" s="3" t="inlineStr">
        <is>
          <t>Statement [Line Items]</t>
        </is>
      </c>
    </row>
    <row r="7">
      <c r="A7" s="4" t="inlineStr">
        <is>
          <t>Finance income (expense)</t>
        </is>
      </c>
      <c r="B7" s="5" t="n">
        <v>-383000</v>
      </c>
      <c r="D7" s="6" t="n">
        <v>-291000</v>
      </c>
    </row>
    <row r="8">
      <c r="A8" s="4" t="inlineStr">
        <is>
          <t>Interest Expense</t>
        </is>
      </c>
    </row>
    <row r="9">
      <c r="A9" s="3" t="inlineStr">
        <is>
          <t>Statement [Line Items]</t>
        </is>
      </c>
    </row>
    <row r="10">
      <c r="A10" s="4" t="inlineStr">
        <is>
          <t>Finance income (expense)</t>
        </is>
      </c>
      <c r="B10" s="6" t="n">
        <v>-2000</v>
      </c>
      <c r="D10" s="6" t="n">
        <v>-4000</v>
      </c>
    </row>
    <row r="11">
      <c r="A11" s="4" t="inlineStr">
        <is>
          <t>Accretion Expense-Reclamation Obligations</t>
        </is>
      </c>
    </row>
    <row r="12">
      <c r="A12" s="3" t="inlineStr">
        <is>
          <t>Statement [Line Items]</t>
        </is>
      </c>
    </row>
    <row r="13">
      <c r="A13" s="4" t="inlineStr">
        <is>
          <t>Finance income (expense)</t>
        </is>
      </c>
      <c r="B13" s="6" t="n">
        <v>-1343000</v>
      </c>
      <c r="D13" s="6" t="n">
        <v>-1352000</v>
      </c>
    </row>
    <row r="14">
      <c r="A14" s="4" t="inlineStr">
        <is>
          <t>Accretion Expense-Post-employment Benefits</t>
        </is>
      </c>
    </row>
    <row r="15">
      <c r="A15" s="3" t="inlineStr">
        <is>
          <t>Statement [Line Items]</t>
        </is>
      </c>
    </row>
    <row r="16">
      <c r="A16" s="4" t="inlineStr">
        <is>
          <t>Finance income (expense)</t>
        </is>
      </c>
      <c r="B16" s="6" t="n">
        <v>-23000</v>
      </c>
      <c r="D16" s="6" t="n">
        <v>-57000</v>
      </c>
    </row>
    <row r="17">
      <c r="A17" s="4" t="inlineStr">
        <is>
          <t>Accretion Expense-Deferred Revenue</t>
        </is>
      </c>
    </row>
    <row r="18">
      <c r="A18" s="3" t="inlineStr">
        <is>
          <t>Statement [Line Items]</t>
        </is>
      </c>
    </row>
    <row r="19">
      <c r="A19" s="4" t="inlineStr">
        <is>
          <t>Finance income (expense)</t>
        </is>
      </c>
      <c r="B19" s="6" t="n">
        <v>-3098000</v>
      </c>
      <c r="D19" s="6" t="n">
        <v>-3058000</v>
      </c>
    </row>
    <row r="20">
      <c r="A20" s="4" t="inlineStr">
        <is>
          <t>Accretion Expense-Debt Obligations</t>
        </is>
      </c>
    </row>
    <row r="21">
      <c r="A21" s="3" t="inlineStr">
        <is>
          <t>Statement [Line Items]</t>
        </is>
      </c>
    </row>
    <row r="22">
      <c r="A22" s="4" t="inlineStr">
        <is>
          <t>Finance income (expense)</t>
        </is>
      </c>
      <c r="B22" s="6" t="n">
        <v>-44000</v>
      </c>
      <c r="D22" s="6" t="n">
        <v>-56000</v>
      </c>
    </row>
    <row r="23">
      <c r="A23" s="4" t="inlineStr">
        <is>
          <t>Supplement Financial Information [Member]</t>
        </is>
      </c>
    </row>
    <row r="24">
      <c r="A24" s="3" t="inlineStr">
        <is>
          <t>Statement [Line Items]</t>
        </is>
      </c>
    </row>
    <row r="25">
      <c r="A25" s="4" t="inlineStr">
        <is>
          <t>Finance income (expense)</t>
        </is>
      </c>
      <c r="B25" s="5" t="n">
        <v>-4127000</v>
      </c>
      <c r="D25" s="5" t="n">
        <v>-4236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UPPLEMENTAL FINANCIAL INFORMATION (Details 3) $ in Thousands, $ in Thousands</t>
        </is>
      </c>
      <c r="B1" s="2" t="inlineStr">
        <is>
          <t>12 Months Ended</t>
        </is>
      </c>
    </row>
    <row r="2">
      <c r="B2" s="2" t="inlineStr">
        <is>
          <t>Dec. 31, 2021USD ($)</t>
        </is>
      </c>
      <c r="C2" s="2" t="inlineStr">
        <is>
          <t>Dec. 31, 2020CAD ($)</t>
        </is>
      </c>
    </row>
    <row r="3">
      <c r="A3" s="3" t="inlineStr">
        <is>
          <t>Statement [Line Items]</t>
        </is>
      </c>
    </row>
    <row r="4">
      <c r="A4" s="4" t="inlineStr">
        <is>
          <t>Depreciation</t>
        </is>
      </c>
      <c r="B4" s="5" t="n">
        <v>-2564</v>
      </c>
      <c r="C4" s="5" t="n">
        <v>-2235</v>
      </c>
    </row>
    <row r="5">
      <c r="A5" s="4" t="inlineStr">
        <is>
          <t>Cost of Services</t>
        </is>
      </c>
    </row>
    <row r="6">
      <c r="A6" s="3" t="inlineStr">
        <is>
          <t>Statement [Line Items]</t>
        </is>
      </c>
    </row>
    <row r="7">
      <c r="A7" s="4" t="inlineStr">
        <is>
          <t>Depreciation</t>
        </is>
      </c>
      <c r="B7" s="6" t="n">
        <v>-179</v>
      </c>
      <c r="C7" s="6" t="n">
        <v>-192</v>
      </c>
    </row>
    <row r="8">
      <c r="A8" s="4" t="inlineStr">
        <is>
          <t>Mining, Other Development Expense</t>
        </is>
      </c>
    </row>
    <row r="9">
      <c r="A9" s="3" t="inlineStr">
        <is>
          <t>Statement [Line Items]</t>
        </is>
      </c>
    </row>
    <row r="10">
      <c r="A10" s="4" t="inlineStr">
        <is>
          <t>Depreciation</t>
        </is>
      </c>
      <c r="B10" s="6" t="n">
        <v>-2</v>
      </c>
      <c r="C10" s="6" t="n">
        <v>-3</v>
      </c>
    </row>
    <row r="11">
      <c r="A11" s="4" t="inlineStr">
        <is>
          <t>Milling, Conversion Expense</t>
        </is>
      </c>
    </row>
    <row r="12">
      <c r="A12" s="3" t="inlineStr">
        <is>
          <t>Statement [Line Items]</t>
        </is>
      </c>
    </row>
    <row r="13">
      <c r="A13" s="4" t="inlineStr">
        <is>
          <t>Depreciation</t>
        </is>
      </c>
      <c r="B13" s="6" t="n">
        <v>-2053</v>
      </c>
      <c r="C13" s="6" t="n">
        <v>-1730</v>
      </c>
    </row>
    <row r="14">
      <c r="A14" s="4" t="inlineStr">
        <is>
          <t>Evaluation</t>
        </is>
      </c>
    </row>
    <row r="15">
      <c r="A15" s="3" t="inlineStr">
        <is>
          <t>Statement [Line Items]</t>
        </is>
      </c>
    </row>
    <row r="16">
      <c r="A16" s="4" t="inlineStr">
        <is>
          <t>Depreciation</t>
        </is>
      </c>
      <c r="B16" s="6" t="n">
        <v>-36</v>
      </c>
      <c r="C16" s="6" t="n">
        <v>-36</v>
      </c>
    </row>
    <row r="17">
      <c r="A17" s="4" t="inlineStr">
        <is>
          <t>Exploration</t>
        </is>
      </c>
    </row>
    <row r="18">
      <c r="A18" s="3" t="inlineStr">
        <is>
          <t>Statement [Line Items]</t>
        </is>
      </c>
    </row>
    <row r="19">
      <c r="A19" s="4" t="inlineStr">
        <is>
          <t>Depreciation</t>
        </is>
      </c>
      <c r="B19" s="6" t="n">
        <v>-180</v>
      </c>
      <c r="C19" s="6" t="n">
        <v>-148</v>
      </c>
    </row>
    <row r="20">
      <c r="A20" s="4" t="inlineStr">
        <is>
          <t>General and Administrative</t>
        </is>
      </c>
    </row>
    <row r="21">
      <c r="A21" s="3" t="inlineStr">
        <is>
          <t>Statement [Line Items]</t>
        </is>
      </c>
    </row>
    <row r="22">
      <c r="A22" s="4" t="inlineStr">
        <is>
          <t>Depreciation</t>
        </is>
      </c>
      <c r="B22" s="5" t="n">
        <v>-114</v>
      </c>
      <c r="C22" s="5" t="n">
        <v>-12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UPPLEMENTAL FINANCIAL INFORMATION (Details 4) $ in Thousands, $ in Thousands</t>
        </is>
      </c>
      <c r="B1" s="2" t="inlineStr">
        <is>
          <t>12 Months Ended</t>
        </is>
      </c>
    </row>
    <row r="2">
      <c r="B2" s="2" t="inlineStr">
        <is>
          <t>Dec. 31, 2021USD ($)</t>
        </is>
      </c>
      <c r="C2" s="2" t="inlineStr">
        <is>
          <t>Dec. 31, 2020CAD ($)</t>
        </is>
      </c>
    </row>
    <row r="3">
      <c r="A3" s="3" t="inlineStr">
        <is>
          <t>Statement [Line Items]</t>
        </is>
      </c>
    </row>
    <row r="4">
      <c r="A4" s="4" t="inlineStr">
        <is>
          <t>Employee benefit expense</t>
        </is>
      </c>
      <c r="B4" s="5" t="n">
        <v>-12315</v>
      </c>
      <c r="C4" s="5" t="n">
        <v>-9267</v>
      </c>
    </row>
    <row r="5">
      <c r="A5" s="4" t="inlineStr">
        <is>
          <t>Share-based Compensation</t>
        </is>
      </c>
    </row>
    <row r="6">
      <c r="A6" s="3" t="inlineStr">
        <is>
          <t>Statement [Line Items]</t>
        </is>
      </c>
    </row>
    <row r="7">
      <c r="A7" s="4" t="inlineStr">
        <is>
          <t>Employee benefit expense</t>
        </is>
      </c>
      <c r="B7" s="6" t="n">
        <v>-2832</v>
      </c>
      <c r="C7" s="6" t="n">
        <v>-1827</v>
      </c>
    </row>
    <row r="8">
      <c r="A8" s="4" t="inlineStr">
        <is>
          <t>Salaries and Short-term Employee Benefits</t>
        </is>
      </c>
    </row>
    <row r="9">
      <c r="A9" s="3" t="inlineStr">
        <is>
          <t>Statement [Line Items]</t>
        </is>
      </c>
    </row>
    <row r="10">
      <c r="A10" s="4" t="inlineStr">
        <is>
          <t>Employee benefit expense</t>
        </is>
      </c>
      <c r="B10" s="6" t="n">
        <v>-9358</v>
      </c>
      <c r="C10" s="6" t="n">
        <v>-7405</v>
      </c>
    </row>
    <row r="11">
      <c r="A11" s="4" t="inlineStr">
        <is>
          <t>Termination Benefits</t>
        </is>
      </c>
    </row>
    <row r="12">
      <c r="A12" s="3" t="inlineStr">
        <is>
          <t>Statement [Line Items]</t>
        </is>
      </c>
    </row>
    <row r="13">
      <c r="A13" s="4" t="inlineStr">
        <is>
          <t>Employee benefit expense</t>
        </is>
      </c>
      <c r="B13" s="5" t="n">
        <v>-125</v>
      </c>
      <c r="C13" s="5" t="n">
        <v>-3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SUPPLEMENTAL FINANCIAL INFORMATION (Details 5)</t>
        </is>
      </c>
      <c r="B1" s="2" t="inlineStr">
        <is>
          <t>12 Months Ended</t>
        </is>
      </c>
    </row>
    <row r="2">
      <c r="B2" s="2" t="inlineStr">
        <is>
          <t>Dec. 31, 2021USD ($)</t>
        </is>
      </c>
      <c r="C2" s="2" t="inlineStr">
        <is>
          <t>Dec. 31, 2020USD ($)</t>
        </is>
      </c>
      <c r="D2" s="2" t="inlineStr">
        <is>
          <t>Dec. 31, 2020CAD ($)</t>
        </is>
      </c>
    </row>
    <row r="3">
      <c r="A3" s="3" t="inlineStr">
        <is>
          <t>SUPPLEMENTAL FINANCIAL INFORMATION</t>
        </is>
      </c>
    </row>
    <row r="4">
      <c r="A4" s="4" t="inlineStr">
        <is>
          <t>Accretion expense on lease liabilities</t>
        </is>
      </c>
      <c r="B4" s="5" t="n">
        <v>-44</v>
      </c>
      <c r="C4" s="5" t="n">
        <v>-56</v>
      </c>
    </row>
    <row r="5">
      <c r="A5" s="4" t="inlineStr">
        <is>
          <t>Expenses relating to short term leases</t>
        </is>
      </c>
      <c r="B5" s="6" t="n">
        <v>-3920</v>
      </c>
      <c r="D5" s="5" t="n">
        <v>-2287</v>
      </c>
    </row>
    <row r="6">
      <c r="A6" s="4" t="inlineStr">
        <is>
          <t>Expenses relating to non-short term low-value leases</t>
        </is>
      </c>
      <c r="B6" s="6" t="n">
        <v>-6</v>
      </c>
      <c r="D6" s="5" t="n">
        <v>-13</v>
      </c>
    </row>
    <row r="7">
      <c r="A7" s="4" t="inlineStr">
        <is>
          <t>Lease related expense-gross</t>
        </is>
      </c>
      <c r="B7" s="5" t="n">
        <v>-3970</v>
      </c>
      <c r="C7" s="5" t="n">
        <v>-23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SUPPLEMENTAL FINANCIAL INFORMATION (Details 6) $ in Thousands, $ in Thousands</t>
        </is>
      </c>
      <c r="B1" s="2" t="inlineStr">
        <is>
          <t>12 Months Ended</t>
        </is>
      </c>
    </row>
    <row r="2">
      <c r="B2" s="2" t="inlineStr">
        <is>
          <t>Dec. 31, 2021CAD ($)</t>
        </is>
      </c>
      <c r="C2" s="2" t="inlineStr">
        <is>
          <t>Dec. 31, 2021USD ($)</t>
        </is>
      </c>
      <c r="D2" s="2" t="inlineStr">
        <is>
          <t>Dec. 31, 2020CAD ($)</t>
        </is>
      </c>
    </row>
    <row r="3">
      <c r="A3" s="3" t="inlineStr">
        <is>
          <t>Statement [Line Items]</t>
        </is>
      </c>
    </row>
    <row r="4">
      <c r="A4" s="4" t="inlineStr">
        <is>
          <t>Change in non-cash working capital items</t>
        </is>
      </c>
      <c r="B4" s="5" t="n">
        <v>-199</v>
      </c>
      <c r="C4" s="5" t="n">
        <v>-199</v>
      </c>
      <c r="D4" s="5" t="n">
        <v>-307</v>
      </c>
    </row>
    <row r="5">
      <c r="A5" s="4" t="inlineStr">
        <is>
          <t>Inventory</t>
        </is>
      </c>
    </row>
    <row r="6">
      <c r="A6" s="3" t="inlineStr">
        <is>
          <t>Statement [Line Items]</t>
        </is>
      </c>
    </row>
    <row r="7">
      <c r="A7" s="4" t="inlineStr">
        <is>
          <t>Change in non-cash working capital items</t>
        </is>
      </c>
      <c r="C7" s="6" t="n">
        <v>-410</v>
      </c>
      <c r="D7" s="6" t="n">
        <v>220</v>
      </c>
    </row>
    <row r="8">
      <c r="A8" s="4" t="inlineStr">
        <is>
          <t>Trade and Other Receivables</t>
        </is>
      </c>
    </row>
    <row r="9">
      <c r="A9" s="3" t="inlineStr">
        <is>
          <t>Statement [Line Items]</t>
        </is>
      </c>
    </row>
    <row r="10">
      <c r="A10" s="4" t="inlineStr">
        <is>
          <t>Change in non-cash working capital items</t>
        </is>
      </c>
      <c r="C10" s="6" t="n">
        <v>-282</v>
      </c>
      <c r="D10" s="6" t="n">
        <v>649</v>
      </c>
    </row>
    <row r="11">
      <c r="A11" s="4" t="inlineStr">
        <is>
          <t>Prepaid Expenses and Other Assets</t>
        </is>
      </c>
    </row>
    <row r="12">
      <c r="A12" s="3" t="inlineStr">
        <is>
          <t>Statement [Line Items]</t>
        </is>
      </c>
    </row>
    <row r="13">
      <c r="A13" s="4" t="inlineStr">
        <is>
          <t>Change in non-cash working capital items</t>
        </is>
      </c>
      <c r="C13" s="6" t="n">
        <v>-183</v>
      </c>
      <c r="D13" s="6" t="n">
        <v>-422</v>
      </c>
    </row>
    <row r="14">
      <c r="A14" s="4" t="inlineStr">
        <is>
          <t>Accounts Payable and Accrued Liabilities</t>
        </is>
      </c>
    </row>
    <row r="15">
      <c r="A15" s="3" t="inlineStr">
        <is>
          <t>Statement [Line Items]</t>
        </is>
      </c>
    </row>
    <row r="16">
      <c r="A16" s="4" t="inlineStr">
        <is>
          <t>Change in non-cash working capital items</t>
        </is>
      </c>
      <c r="C16" s="5" t="n">
        <v>676</v>
      </c>
      <c r="D16" s="5" t="n">
        <v>-75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SUPPLEMENTAL FINANCIAL INFORMATION (Details 7)</t>
        </is>
      </c>
      <c r="B1" s="2" t="inlineStr">
        <is>
          <t>12 Months Ended</t>
        </is>
      </c>
    </row>
    <row r="2">
      <c r="B2" s="2" t="inlineStr">
        <is>
          <t>Dec. 31, 2021USD ($)</t>
        </is>
      </c>
      <c r="C2" s="2" t="inlineStr">
        <is>
          <t>Dec. 31, 2020CAD ($)</t>
        </is>
      </c>
    </row>
    <row r="3">
      <c r="A3" s="3" t="inlineStr">
        <is>
          <t>Supplemental cash flow disclosure:</t>
        </is>
      </c>
    </row>
    <row r="4">
      <c r="A4" s="4" t="inlineStr">
        <is>
          <t>Interest paid</t>
        </is>
      </c>
      <c r="B4" s="5" t="n">
        <v>-2000</v>
      </c>
      <c r="C4" s="5" t="n">
        <v>-4000</v>
      </c>
    </row>
    <row r="5">
      <c r="A5" s="4" t="inlineStr">
        <is>
          <t>Income taxes paid</t>
        </is>
      </c>
      <c r="B5" s="5" t="n">
        <v>0</v>
      </c>
      <c r="C5"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SEGMENTED INFORMATION (Details) $ in Thousands</t>
        </is>
      </c>
      <c r="B1" s="2" t="inlineStr">
        <is>
          <t>12 Months Ended</t>
        </is>
      </c>
    </row>
    <row r="2">
      <c r="B2" s="2" t="inlineStr">
        <is>
          <t>Dec. 31, 2021USD ($)</t>
        </is>
      </c>
      <c r="C2" s="2" t="inlineStr">
        <is>
          <t>Dec. 31, 2021CAD ($)</t>
        </is>
      </c>
      <c r="D2" s="2" t="inlineStr">
        <is>
          <t>Dec. 31, 2020CAD ($)</t>
        </is>
      </c>
    </row>
    <row r="3">
      <c r="A3" s="3" t="inlineStr">
        <is>
          <t>Statement [Line Items]</t>
        </is>
      </c>
    </row>
    <row r="4">
      <c r="A4" s="4" t="inlineStr">
        <is>
          <t>Revenues</t>
        </is>
      </c>
      <c r="C4" s="5" t="n">
        <v>20000000</v>
      </c>
      <c r="D4" s="5" t="n">
        <v>14423000</v>
      </c>
    </row>
    <row r="5">
      <c r="A5" s="3" t="inlineStr">
        <is>
          <t>Expenses:</t>
        </is>
      </c>
    </row>
    <row r="6">
      <c r="A6" s="4" t="inlineStr">
        <is>
          <t>Operating expenses</t>
        </is>
      </c>
      <c r="B6" s="5" t="n">
        <v>12901</v>
      </c>
      <c r="C6" s="6" t="n">
        <v>12901000</v>
      </c>
      <c r="D6" s="6" t="n">
        <v>10594000</v>
      </c>
    </row>
    <row r="7">
      <c r="A7" s="4" t="inlineStr">
        <is>
          <t>Exploration</t>
        </is>
      </c>
      <c r="C7" s="6" t="n">
        <v>-4477000</v>
      </c>
      <c r="D7" s="6" t="n">
        <v>-5314000</v>
      </c>
    </row>
    <row r="8">
      <c r="A8" s="4" t="inlineStr">
        <is>
          <t>General and administrative (note 22)</t>
        </is>
      </c>
      <c r="C8" s="6" t="n">
        <v>-9691000</v>
      </c>
      <c r="D8" s="6" t="n">
        <v>-7609000</v>
      </c>
    </row>
    <row r="9">
      <c r="A9" s="3" t="inlineStr">
        <is>
          <t>Long-lived assets:</t>
        </is>
      </c>
    </row>
    <row r="10">
      <c r="A10" s="4" t="inlineStr">
        <is>
          <t>Long-lived assets</t>
        </is>
      </c>
      <c r="C10" s="6" t="n">
        <v>254462000</v>
      </c>
      <c r="D10" s="6" t="n">
        <v>256870000</v>
      </c>
    </row>
    <row r="11">
      <c r="A11" s="4" t="inlineStr">
        <is>
          <t>Segments Operating [Member]</t>
        </is>
      </c>
    </row>
    <row r="12">
      <c r="A12" s="3" t="inlineStr">
        <is>
          <t>Statement [Line Items]</t>
        </is>
      </c>
    </row>
    <row r="13">
      <c r="A13" s="4" t="inlineStr">
        <is>
          <t>Revenues</t>
        </is>
      </c>
      <c r="C13" s="6" t="n">
        <v>8829000</v>
      </c>
      <c r="D13" s="6" t="n">
        <v>8205000</v>
      </c>
    </row>
    <row r="14">
      <c r="A14" s="3" t="inlineStr">
        <is>
          <t>Expenses:</t>
        </is>
      </c>
    </row>
    <row r="15">
      <c r="A15" s="4" t="inlineStr">
        <is>
          <t>Operating expenses</t>
        </is>
      </c>
      <c r="C15" s="6" t="n">
        <v>-7791000</v>
      </c>
      <c r="D15" s="6" t="n">
        <v>-6849000</v>
      </c>
    </row>
    <row r="16">
      <c r="A16" s="4" t="inlineStr">
        <is>
          <t>Exploration</t>
        </is>
      </c>
      <c r="C16" s="6" t="n">
        <v>0</v>
      </c>
      <c r="D16" s="6" t="n">
        <v>0</v>
      </c>
    </row>
    <row r="17">
      <c r="A17" s="4" t="inlineStr">
        <is>
          <t>Evaluation</t>
        </is>
      </c>
      <c r="C17" s="6" t="n">
        <v>0</v>
      </c>
      <c r="D17" s="6" t="n">
        <v>0</v>
      </c>
    </row>
    <row r="18">
      <c r="A18" s="4" t="inlineStr">
        <is>
          <t>General and administrative (note 22)</t>
        </is>
      </c>
      <c r="C18" s="6" t="n">
        <v>0</v>
      </c>
      <c r="D18" s="6" t="n">
        <v>0</v>
      </c>
    </row>
    <row r="19">
      <c r="A19" s="4" t="inlineStr">
        <is>
          <t>Impairment reversal (expense)</t>
        </is>
      </c>
      <c r="D19" s="6" t="n">
        <v>0</v>
      </c>
    </row>
    <row r="20">
      <c r="A20" s="4" t="inlineStr">
        <is>
          <t>Total expenses</t>
        </is>
      </c>
      <c r="C20" s="6" t="n">
        <v>-7791000</v>
      </c>
      <c r="D20" s="6" t="n">
        <v>-6849000</v>
      </c>
    </row>
    <row r="21">
      <c r="A21" s="4" t="inlineStr">
        <is>
          <t>Segment income (loss)</t>
        </is>
      </c>
      <c r="C21" s="6" t="n">
        <v>1038000</v>
      </c>
      <c r="D21" s="6" t="n">
        <v>1356000</v>
      </c>
    </row>
    <row r="22">
      <c r="A22" s="3" t="inlineStr">
        <is>
          <t>Revenues - supplemental:</t>
        </is>
      </c>
    </row>
    <row r="23">
      <c r="A23" s="4" t="inlineStr">
        <is>
          <t>Uranium concentrate sales</t>
        </is>
      </c>
      <c r="D23" s="6" t="n">
        <v>0</v>
      </c>
    </row>
    <row r="24">
      <c r="A24" s="4" t="inlineStr">
        <is>
          <t>Management fees</t>
        </is>
      </c>
      <c r="C24" s="6" t="n">
        <v>0</v>
      </c>
      <c r="D24" s="6" t="n">
        <v>0</v>
      </c>
    </row>
    <row r="25">
      <c r="A25" s="3" t="inlineStr">
        <is>
          <t>Capital additions:</t>
        </is>
      </c>
    </row>
    <row r="26">
      <c r="A26" s="4" t="inlineStr">
        <is>
          <t>Property, plant and equipment</t>
        </is>
      </c>
      <c r="C26" s="6" t="n">
        <v>102000</v>
      </c>
      <c r="D26" s="6" t="n">
        <v>15000</v>
      </c>
    </row>
    <row r="27">
      <c r="A27" s="3" t="inlineStr">
        <is>
          <t>Long-lived assets:</t>
        </is>
      </c>
    </row>
    <row r="28">
      <c r="A28" s="4" t="inlineStr">
        <is>
          <t>Plant and equipment - Cost</t>
        </is>
      </c>
      <c r="C28" s="6" t="n">
        <v>2907000</v>
      </c>
      <c r="D28" s="6" t="n">
        <v>4546000</v>
      </c>
    </row>
    <row r="29">
      <c r="A29" s="4" t="inlineStr">
        <is>
          <t>Long-lived assets</t>
        </is>
      </c>
      <c r="C29" s="6" t="n">
        <v>1275</v>
      </c>
      <c r="D29" s="6" t="n">
        <v>1352</v>
      </c>
    </row>
    <row r="30">
      <c r="A30" s="4" t="inlineStr">
        <is>
          <t>Environmental services</t>
        </is>
      </c>
      <c r="C30" s="6" t="n">
        <v>8829000</v>
      </c>
      <c r="D30" s="6" t="n">
        <v>8205000</v>
      </c>
    </row>
    <row r="31">
      <c r="A31" s="4" t="inlineStr">
        <is>
          <t>Toll milling services</t>
        </is>
      </c>
      <c r="C31" s="6" t="n">
        <v>8829000</v>
      </c>
      <c r="D31" s="6" t="n">
        <v>8205000</v>
      </c>
    </row>
    <row r="32">
      <c r="A32" s="4" t="inlineStr">
        <is>
          <t>Plant and equipment - Accumulated depreciation</t>
        </is>
      </c>
      <c r="C32" s="6" t="n">
        <v>-28542000</v>
      </c>
      <c r="D32" s="6" t="n">
        <v>3194000</v>
      </c>
    </row>
    <row r="33">
      <c r="A33" s="4" t="inlineStr">
        <is>
          <t>Minings | Segments Operating [Member]</t>
        </is>
      </c>
    </row>
    <row r="34">
      <c r="A34" s="3" t="inlineStr">
        <is>
          <t>Statement [Line Items]</t>
        </is>
      </c>
    </row>
    <row r="35">
      <c r="A35" s="4" t="inlineStr">
        <is>
          <t>Revenues</t>
        </is>
      </c>
      <c r="C35" s="6" t="n">
        <v>20000000</v>
      </c>
      <c r="D35" s="6" t="n">
        <v>14423000</v>
      </c>
    </row>
    <row r="36">
      <c r="A36" s="3" t="inlineStr">
        <is>
          <t>Expenses:</t>
        </is>
      </c>
    </row>
    <row r="37">
      <c r="A37" s="4" t="inlineStr">
        <is>
          <t>Operating expenses</t>
        </is>
      </c>
      <c r="C37" s="6" t="n">
        <v>12901000</v>
      </c>
      <c r="D37" s="6" t="n">
        <v>10594000</v>
      </c>
    </row>
    <row r="38">
      <c r="A38" s="4" t="inlineStr">
        <is>
          <t>Exploration</t>
        </is>
      </c>
      <c r="C38" s="6" t="n">
        <v>-4477000</v>
      </c>
      <c r="D38" s="6" t="n">
        <v>-5314000</v>
      </c>
    </row>
    <row r="39">
      <c r="A39" s="4" t="inlineStr">
        <is>
          <t>Evaluation</t>
        </is>
      </c>
      <c r="C39" s="6" t="n">
        <v>-15521</v>
      </c>
      <c r="D39" s="6" t="n">
        <v>-3718</v>
      </c>
    </row>
    <row r="40">
      <c r="A40" s="4" t="inlineStr">
        <is>
          <t>General and administrative (note 22)</t>
        </is>
      </c>
      <c r="C40" s="6" t="n">
        <v>-9691000</v>
      </c>
      <c r="D40" s="6" t="n">
        <v>-7609000</v>
      </c>
    </row>
    <row r="41">
      <c r="A41" s="4" t="inlineStr">
        <is>
          <t>Impairment reversal (expense)</t>
        </is>
      </c>
      <c r="D41" s="6" t="n">
        <v>0</v>
      </c>
    </row>
    <row r="42">
      <c r="A42" s="4" t="inlineStr">
        <is>
          <t>Total expenses</t>
        </is>
      </c>
      <c r="C42" s="6" t="n">
        <v>-42590000</v>
      </c>
      <c r="D42" s="6" t="n">
        <v>-27235000</v>
      </c>
    </row>
    <row r="43">
      <c r="A43" s="4" t="inlineStr">
        <is>
          <t>Segment income (loss)</t>
        </is>
      </c>
      <c r="C43" s="6" t="n">
        <v>-22590000</v>
      </c>
      <c r="D43" s="6" t="n">
        <v>-12812000</v>
      </c>
    </row>
    <row r="44">
      <c r="A44" s="3" t="inlineStr">
        <is>
          <t>Revenues - supplemental:</t>
        </is>
      </c>
    </row>
    <row r="45">
      <c r="A45" s="4" t="inlineStr">
        <is>
          <t>Uranium concentrate sales</t>
        </is>
      </c>
      <c r="D45" s="6" t="n">
        <v>852000</v>
      </c>
    </row>
    <row r="46">
      <c r="A46" s="4" t="inlineStr">
        <is>
          <t>Management fees</t>
        </is>
      </c>
      <c r="C46" s="6" t="n">
        <v>7964000</v>
      </c>
      <c r="D46" s="6" t="n">
        <v>2604000</v>
      </c>
    </row>
    <row r="47">
      <c r="A47" s="3" t="inlineStr">
        <is>
          <t>Capital additions:</t>
        </is>
      </c>
    </row>
    <row r="48">
      <c r="A48" s="4" t="inlineStr">
        <is>
          <t>Property, plant and equipment</t>
        </is>
      </c>
      <c r="C48" s="6" t="n">
        <v>1302000</v>
      </c>
      <c r="D48" s="6" t="n">
        <v>304000</v>
      </c>
    </row>
    <row r="49">
      <c r="A49" s="3" t="inlineStr">
        <is>
          <t>Long-lived assets:</t>
        </is>
      </c>
    </row>
    <row r="50">
      <c r="A50" s="4" t="inlineStr">
        <is>
          <t>Plant and equipment - Cost</t>
        </is>
      </c>
      <c r="C50" s="6" t="n">
        <v>106636000</v>
      </c>
      <c r="D50" s="6" t="n">
        <v>106978000</v>
      </c>
    </row>
    <row r="51">
      <c r="A51" s="4" t="inlineStr">
        <is>
          <t>Plant and equipment - Accumulated depreciation</t>
        </is>
      </c>
      <c r="C51" s="6" t="n">
        <v>-31962000</v>
      </c>
      <c r="D51" s="6" t="n">
        <v>-29851000</v>
      </c>
    </row>
    <row r="52">
      <c r="A52" s="4" t="inlineStr">
        <is>
          <t>Mineral propertiesC9</t>
        </is>
      </c>
      <c r="C52" s="6" t="n">
        <v>179788000</v>
      </c>
    </row>
    <row r="53">
      <c r="A53" s="4" t="inlineStr">
        <is>
          <t>Long-lived assets</t>
        </is>
      </c>
      <c r="C53" s="6" t="n">
        <v>254462000</v>
      </c>
      <c r="D53" s="6" t="n">
        <v>256870000</v>
      </c>
    </row>
    <row r="54">
      <c r="A54" s="4" t="inlineStr">
        <is>
          <t>Mining | Segments Operating [Member]</t>
        </is>
      </c>
    </row>
    <row r="55">
      <c r="A55" s="3" t="inlineStr">
        <is>
          <t>Statement [Line Items]</t>
        </is>
      </c>
    </row>
    <row r="56">
      <c r="A56" s="4" t="inlineStr">
        <is>
          <t>Revenues</t>
        </is>
      </c>
      <c r="C56" s="6" t="n">
        <v>3207000</v>
      </c>
      <c r="D56" s="6" t="n">
        <v>3614000</v>
      </c>
    </row>
    <row r="57">
      <c r="A57" s="3" t="inlineStr">
        <is>
          <t>Expenses:</t>
        </is>
      </c>
    </row>
    <row r="58">
      <c r="A58" s="4" t="inlineStr">
        <is>
          <t>Operating expenses</t>
        </is>
      </c>
      <c r="C58" s="6" t="n">
        <v>-5110000</v>
      </c>
      <c r="D58" s="6" t="n">
        <v>3742000</v>
      </c>
    </row>
    <row r="59">
      <c r="A59" s="4" t="inlineStr">
        <is>
          <t>Exploration</t>
        </is>
      </c>
      <c r="C59" s="6" t="n">
        <v>-4477000</v>
      </c>
      <c r="D59" s="6" t="n">
        <v>-5314000</v>
      </c>
    </row>
    <row r="60">
      <c r="A60" s="4" t="inlineStr">
        <is>
          <t>Evaluation</t>
        </is>
      </c>
      <c r="C60" s="6" t="n">
        <v>-15521</v>
      </c>
      <c r="D60" s="6" t="n">
        <v>-3718</v>
      </c>
    </row>
    <row r="61">
      <c r="A61" s="4" t="inlineStr">
        <is>
          <t>General and administrative (note 22)</t>
        </is>
      </c>
      <c r="C61" s="6" t="n">
        <v>-19000</v>
      </c>
      <c r="D61" s="6" t="n">
        <v>-19000</v>
      </c>
    </row>
    <row r="62">
      <c r="A62" s="4" t="inlineStr">
        <is>
          <t>Impairment reversal (expense)</t>
        </is>
      </c>
      <c r="D62" s="6" t="n">
        <v>0</v>
      </c>
    </row>
    <row r="63">
      <c r="A63" s="4" t="inlineStr">
        <is>
          <t>Total expenses</t>
        </is>
      </c>
      <c r="C63" s="6" t="n">
        <v>-25127000</v>
      </c>
      <c r="D63" s="6" t="n">
        <v>-12793000</v>
      </c>
    </row>
    <row r="64">
      <c r="A64" s="4" t="inlineStr">
        <is>
          <t>Segment income (loss)</t>
        </is>
      </c>
      <c r="C64" s="6" t="n">
        <v>-21920000</v>
      </c>
      <c r="D64" s="6" t="n">
        <v>-9179000</v>
      </c>
    </row>
    <row r="65">
      <c r="A65" s="3" t="inlineStr">
        <is>
          <t>Revenues - supplemental:</t>
        </is>
      </c>
    </row>
    <row r="66">
      <c r="A66" s="4" t="inlineStr">
        <is>
          <t>Uranium concentrate sales</t>
        </is>
      </c>
      <c r="D66" s="6" t="n">
        <v>852000</v>
      </c>
    </row>
    <row r="67">
      <c r="A67" s="4" t="inlineStr">
        <is>
          <t>Management fees</t>
        </is>
      </c>
      <c r="C67" s="6" t="n">
        <v>0</v>
      </c>
      <c r="D67" s="6" t="n">
        <v>0</v>
      </c>
    </row>
    <row r="68">
      <c r="A68" s="3" t="inlineStr">
        <is>
          <t>Capital additions:</t>
        </is>
      </c>
    </row>
    <row r="69">
      <c r="A69" s="4" t="inlineStr">
        <is>
          <t>Property, plant and equipment</t>
        </is>
      </c>
      <c r="C69" s="6" t="n">
        <v>1009000</v>
      </c>
      <c r="D69" s="6" t="n">
        <v>289000</v>
      </c>
    </row>
    <row r="70">
      <c r="A70" s="3" t="inlineStr">
        <is>
          <t>Long-lived assets:</t>
        </is>
      </c>
    </row>
    <row r="71">
      <c r="A71" s="4" t="inlineStr">
        <is>
          <t>Plant and equipment - Cost</t>
        </is>
      </c>
      <c r="C71" s="6" t="n">
        <v>101392000</v>
      </c>
      <c r="D71" s="6" t="n">
        <v>101540000</v>
      </c>
    </row>
    <row r="72">
      <c r="A72" s="4" t="inlineStr">
        <is>
          <t>Plant and equipment - Accumulated depreciation</t>
        </is>
      </c>
      <c r="C72" s="6" t="n">
        <v>28542000</v>
      </c>
      <c r="D72" s="6" t="n">
        <v>-26241000</v>
      </c>
    </row>
    <row r="73">
      <c r="A73" s="4" t="inlineStr">
        <is>
          <t>Long-lived assets</t>
        </is>
      </c>
      <c r="C73" s="6" t="n">
        <v>252638</v>
      </c>
      <c r="D73" s="6" t="n">
        <v>255042</v>
      </c>
    </row>
    <row r="74">
      <c r="A74" s="4" t="inlineStr">
        <is>
          <t>Toll milling services - deferred revenue (note 11)</t>
        </is>
      </c>
      <c r="C74" s="6" t="n">
        <v>3207000</v>
      </c>
      <c r="D74" s="6" t="n">
        <v>2762000</v>
      </c>
    </row>
    <row r="75">
      <c r="A75" s="4" t="inlineStr">
        <is>
          <t>Toll milling services</t>
        </is>
      </c>
      <c r="C75" s="6" t="n">
        <v>3207000</v>
      </c>
      <c r="D75" s="6" t="n">
        <v>3614000</v>
      </c>
    </row>
    <row r="76">
      <c r="A76" s="4" t="inlineStr">
        <is>
          <t>Mineral properties</t>
        </is>
      </c>
      <c r="C76" s="6" t="n">
        <v>179788000</v>
      </c>
      <c r="D76" s="6" t="n">
        <v>179743000</v>
      </c>
    </row>
    <row r="77">
      <c r="A77" s="4" t="inlineStr">
        <is>
          <t>Corporate and Other | Segments Operating [Member]</t>
        </is>
      </c>
    </row>
    <row r="78">
      <c r="A78" s="3" t="inlineStr">
        <is>
          <t>Statement [Line Items]</t>
        </is>
      </c>
    </row>
    <row r="79">
      <c r="A79" s="4" t="inlineStr">
        <is>
          <t>Revenues</t>
        </is>
      </c>
      <c r="C79" s="6" t="n">
        <v>7964000</v>
      </c>
      <c r="D79" s="6" t="n">
        <v>2604000</v>
      </c>
    </row>
    <row r="80">
      <c r="A80" s="3" t="inlineStr">
        <is>
          <t>Expenses:</t>
        </is>
      </c>
    </row>
    <row r="81">
      <c r="A81" s="4" t="inlineStr">
        <is>
          <t>Operating expenses</t>
        </is>
      </c>
      <c r="C81" s="6" t="n">
        <v>0</v>
      </c>
      <c r="D81" s="6" t="n">
        <v>-3000</v>
      </c>
    </row>
    <row r="82">
      <c r="A82" s="4" t="inlineStr">
        <is>
          <t>Exploration</t>
        </is>
      </c>
      <c r="C82" s="6" t="n">
        <v>0</v>
      </c>
      <c r="D82" s="6" t="n">
        <v>0</v>
      </c>
    </row>
    <row r="83">
      <c r="A83" s="4" t="inlineStr">
        <is>
          <t>Evaluation</t>
        </is>
      </c>
      <c r="C83" s="6" t="n">
        <v>0</v>
      </c>
      <c r="D83" s="6" t="n">
        <v>0</v>
      </c>
    </row>
    <row r="84">
      <c r="A84" s="4" t="inlineStr">
        <is>
          <t>General and administrative (note 22)</t>
        </is>
      </c>
      <c r="C84" s="6" t="n">
        <v>-9672000</v>
      </c>
      <c r="D84" s="6" t="n">
        <v>-7590000</v>
      </c>
    </row>
    <row r="85">
      <c r="A85" s="4" t="inlineStr">
        <is>
          <t>Impairment reversal (expense)</t>
        </is>
      </c>
      <c r="D85" s="6" t="n">
        <v>0</v>
      </c>
    </row>
    <row r="86">
      <c r="A86" s="4" t="inlineStr">
        <is>
          <t>Total expenses</t>
        </is>
      </c>
      <c r="C86" s="6" t="n">
        <v>-9672000</v>
      </c>
      <c r="D86" s="6" t="n">
        <v>-7593000</v>
      </c>
    </row>
    <row r="87">
      <c r="A87" s="4" t="inlineStr">
        <is>
          <t>Segment income (loss)</t>
        </is>
      </c>
      <c r="C87" s="6" t="n">
        <v>-1708000</v>
      </c>
      <c r="D87" s="6" t="n">
        <v>-4989000</v>
      </c>
    </row>
    <row r="88">
      <c r="A88" s="3" t="inlineStr">
        <is>
          <t>Revenues - supplemental:</t>
        </is>
      </c>
    </row>
    <row r="89">
      <c r="A89" s="4" t="inlineStr">
        <is>
          <t>Uranium concentrate sales</t>
        </is>
      </c>
      <c r="D89" s="6" t="n">
        <v>0</v>
      </c>
    </row>
    <row r="90">
      <c r="A90" s="4" t="inlineStr">
        <is>
          <t>Management fees</t>
        </is>
      </c>
      <c r="C90" s="6" t="n">
        <v>7964000</v>
      </c>
      <c r="D90" s="6" t="n">
        <v>2604000</v>
      </c>
    </row>
    <row r="91">
      <c r="A91" s="3" t="inlineStr">
        <is>
          <t>Capital additions:</t>
        </is>
      </c>
    </row>
    <row r="92">
      <c r="A92" s="4" t="inlineStr">
        <is>
          <t>Property, plant and equipment</t>
        </is>
      </c>
      <c r="C92" s="6" t="n">
        <v>191000</v>
      </c>
      <c r="D92" s="6" t="n">
        <v>0</v>
      </c>
    </row>
    <row r="93">
      <c r="A93" s="3" t="inlineStr">
        <is>
          <t>Long-lived assets:</t>
        </is>
      </c>
    </row>
    <row r="94">
      <c r="A94" s="4" t="inlineStr">
        <is>
          <t>Plant and equipment - Cost</t>
        </is>
      </c>
      <c r="C94" s="6" t="n">
        <v>1062000</v>
      </c>
      <c r="D94" s="6" t="n">
        <v>892000</v>
      </c>
    </row>
    <row r="95">
      <c r="A95" s="4" t="inlineStr">
        <is>
          <t>Plant and equipment - Accumulated depreciation</t>
        </is>
      </c>
      <c r="C95" s="6" t="n">
        <v>-513000</v>
      </c>
      <c r="D95" s="6" t="n">
        <v>-416000</v>
      </c>
    </row>
    <row r="96">
      <c r="A96" s="4" t="inlineStr">
        <is>
          <t>Long-lived assets</t>
        </is>
      </c>
      <c r="C96" s="6" t="n">
        <v>549</v>
      </c>
      <c r="D96" s="6" t="n">
        <v>476</v>
      </c>
    </row>
    <row r="97">
      <c r="A97" s="4" t="inlineStr">
        <is>
          <t>Toll milling services</t>
        </is>
      </c>
      <c r="C97" s="5" t="n">
        <v>7964000</v>
      </c>
    </row>
    <row r="98">
      <c r="A98" s="4" t="inlineStr">
        <is>
          <t>Tollmillingservices [Member]</t>
        </is>
      </c>
    </row>
    <row r="99">
      <c r="A99" s="3" t="inlineStr">
        <is>
          <t>Statement [Line Items]</t>
        </is>
      </c>
    </row>
    <row r="100">
      <c r="A100" s="4" t="inlineStr">
        <is>
          <t>Revenues</t>
        </is>
      </c>
      <c r="D100" s="5" t="n">
        <v>2604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21" customWidth="1" min="2" max="2"/>
  </cols>
  <sheetData>
    <row r="1">
      <c r="A1" s="1" t="inlineStr">
        <is>
          <t>SEGMENTED INFORMATION (Details 1)</t>
        </is>
      </c>
      <c r="B1" s="2" t="inlineStr">
        <is>
          <t>12 Months Ended</t>
        </is>
      </c>
    </row>
    <row r="2">
      <c r="B2" s="2" t="inlineStr">
        <is>
          <t>Dec. 31, 2021CAD ($)</t>
        </is>
      </c>
    </row>
    <row r="3">
      <c r="A3" s="4" t="inlineStr">
        <is>
          <t>Closed Mines Services [Member]</t>
        </is>
      </c>
    </row>
    <row r="4">
      <c r="A4" s="3" t="inlineStr">
        <is>
          <t>Statement [Line Items]</t>
        </is>
      </c>
    </row>
    <row r="5">
      <c r="A5" s="4" t="inlineStr">
        <is>
          <t>Total revenue commitments</t>
        </is>
      </c>
      <c r="B5" s="5" t="n">
        <v>10519000</v>
      </c>
    </row>
    <row r="6">
      <c r="A6" s="4" t="inlineStr">
        <is>
          <t>Closed Mines Services [Member] | Twenty Four [Member]</t>
        </is>
      </c>
    </row>
    <row r="7">
      <c r="A7" s="3" t="inlineStr">
        <is>
          <t>Statement [Line Items]</t>
        </is>
      </c>
    </row>
    <row r="8">
      <c r="A8" s="4" t="inlineStr">
        <is>
          <t>Total revenue commitments</t>
        </is>
      </c>
      <c r="B8" s="6" t="n">
        <v>0</v>
      </c>
    </row>
    <row r="9">
      <c r="A9" s="4" t="inlineStr">
        <is>
          <t>Closed Mines Services [Member] | 2022</t>
        </is>
      </c>
    </row>
    <row r="10">
      <c r="A10" s="3" t="inlineStr">
        <is>
          <t>Statement [Line Items]</t>
        </is>
      </c>
    </row>
    <row r="11">
      <c r="A11" s="4" t="inlineStr">
        <is>
          <t>Total revenue commitments</t>
        </is>
      </c>
      <c r="B11" s="6" t="n">
        <v>7218000</v>
      </c>
    </row>
    <row r="12">
      <c r="A12" s="4" t="inlineStr">
        <is>
          <t>Closed Mines Services [Member] | 2025</t>
        </is>
      </c>
    </row>
    <row r="13">
      <c r="A13" s="3" t="inlineStr">
        <is>
          <t>Statement [Line Items]</t>
        </is>
      </c>
    </row>
    <row r="14">
      <c r="A14" s="4" t="inlineStr">
        <is>
          <t>Total revenue commitments</t>
        </is>
      </c>
      <c r="B14" s="6" t="n">
        <v>0</v>
      </c>
    </row>
    <row r="15">
      <c r="A15" s="4" t="inlineStr">
        <is>
          <t>Closed Mines Services [Member] | 2023</t>
        </is>
      </c>
    </row>
    <row r="16">
      <c r="A16" s="3" t="inlineStr">
        <is>
          <t>Statement [Line Items]</t>
        </is>
      </c>
    </row>
    <row r="17">
      <c r="A17" s="4" t="inlineStr">
        <is>
          <t>Total revenue commitments</t>
        </is>
      </c>
      <c r="B17" s="6" t="n">
        <v>3301000</v>
      </c>
    </row>
    <row r="18">
      <c r="A18" s="4" t="inlineStr">
        <is>
          <t>Closed Mines Services [Member] | 2025 | Environmental Services</t>
        </is>
      </c>
    </row>
    <row r="19">
      <c r="A19" s="3" t="inlineStr">
        <is>
          <t>Statement [Line Items]</t>
        </is>
      </c>
    </row>
    <row r="20">
      <c r="A20" s="4" t="inlineStr">
        <is>
          <t>Total revenue commitments</t>
        </is>
      </c>
      <c r="B20" s="6" t="n">
        <v>0</v>
      </c>
    </row>
    <row r="21">
      <c r="A21" s="4" t="inlineStr">
        <is>
          <t>Closed Mines Services [Member] | Thereafter</t>
        </is>
      </c>
    </row>
    <row r="22">
      <c r="A22" s="3" t="inlineStr">
        <is>
          <t>Statement [Line Items]</t>
        </is>
      </c>
    </row>
    <row r="23">
      <c r="A23" s="4" t="inlineStr">
        <is>
          <t>Total revenue commitments</t>
        </is>
      </c>
      <c r="B23" s="6" t="n">
        <v>0</v>
      </c>
    </row>
    <row r="24">
      <c r="A24" s="4" t="inlineStr">
        <is>
          <t>Closed Mines Group | Environmental Services</t>
        </is>
      </c>
    </row>
    <row r="25">
      <c r="A25" s="3" t="inlineStr">
        <is>
          <t>Statement [Line Items]</t>
        </is>
      </c>
    </row>
    <row r="26">
      <c r="A26" s="4" t="inlineStr">
        <is>
          <t>Total revenue commitments</t>
        </is>
      </c>
      <c r="B26" s="6" t="n">
        <v>10519000</v>
      </c>
    </row>
    <row r="27">
      <c r="A27" s="4" t="inlineStr">
        <is>
          <t>Closed Mines Group | 2022 | Environmental Services</t>
        </is>
      </c>
    </row>
    <row r="28">
      <c r="A28" s="3" t="inlineStr">
        <is>
          <t>Statement [Line Items]</t>
        </is>
      </c>
    </row>
    <row r="29">
      <c r="A29" s="4" t="inlineStr">
        <is>
          <t>Total revenue commitments</t>
        </is>
      </c>
      <c r="B29" s="6" t="n">
        <v>7218000</v>
      </c>
    </row>
    <row r="30">
      <c r="A30" s="4" t="inlineStr">
        <is>
          <t>Closed Mines Group | 2023 | Environmental Services</t>
        </is>
      </c>
    </row>
    <row r="31">
      <c r="A31" s="3" t="inlineStr">
        <is>
          <t>Statement [Line Items]</t>
        </is>
      </c>
    </row>
    <row r="32">
      <c r="A32" s="4" t="inlineStr">
        <is>
          <t>Total revenue commitments</t>
        </is>
      </c>
      <c r="B32" s="6" t="n">
        <v>3301000</v>
      </c>
    </row>
    <row r="33">
      <c r="A33" s="4" t="inlineStr">
        <is>
          <t>Closed Mines Group | 2024 | Environmental Services</t>
        </is>
      </c>
    </row>
    <row r="34">
      <c r="A34" s="3" t="inlineStr">
        <is>
          <t>Statement [Line Items]</t>
        </is>
      </c>
    </row>
    <row r="35">
      <c r="A35" s="4" t="inlineStr">
        <is>
          <t>Total revenue commitments</t>
        </is>
      </c>
      <c r="B35" s="6" t="n">
        <v>0</v>
      </c>
    </row>
    <row r="36">
      <c r="A36" s="4" t="inlineStr">
        <is>
          <t>Closed Mines Group | Thereafter | Environmental Services</t>
        </is>
      </c>
    </row>
    <row r="37">
      <c r="A37" s="3" t="inlineStr">
        <is>
          <t>Statement [Line Items]</t>
        </is>
      </c>
    </row>
    <row r="38">
      <c r="A38" s="4" t="inlineStr">
        <is>
          <t>Total revenue commitments</t>
        </is>
      </c>
      <c r="B38"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EGMENTED INFORMATION (Details Narrative)</t>
        </is>
      </c>
      <c r="B1" s="2" t="inlineStr">
        <is>
          <t>12 Months Ended</t>
        </is>
      </c>
    </row>
    <row r="2">
      <c r="B2" s="2" t="inlineStr">
        <is>
          <t>Dec. 31, 2021</t>
        </is>
      </c>
      <c r="C2" s="2" t="inlineStr">
        <is>
          <t>Dec. 31, 2020</t>
        </is>
      </c>
    </row>
    <row r="3">
      <c r="A3" s="3" t="inlineStr">
        <is>
          <t>Statement [Line Items]</t>
        </is>
      </c>
    </row>
    <row r="4">
      <c r="A4" s="4" t="inlineStr">
        <is>
          <t>Revenue Concentration</t>
        </is>
      </c>
      <c r="B4" s="4" t="inlineStr">
        <is>
          <t>100.00%</t>
        </is>
      </c>
      <c r="C4" s="4" t="inlineStr">
        <is>
          <t>94.00%</t>
        </is>
      </c>
    </row>
    <row r="5">
      <c r="A5" s="4" t="inlineStr">
        <is>
          <t>Minings | Segments Operating [Member]</t>
        </is>
      </c>
    </row>
    <row r="6">
      <c r="A6" s="3" t="inlineStr">
        <is>
          <t>Statement [Line Items]</t>
        </is>
      </c>
    </row>
    <row r="7">
      <c r="A7" s="4" t="inlineStr">
        <is>
          <t>Revenue Concentration</t>
        </is>
      </c>
      <c r="B7" s="4" t="inlineStr">
        <is>
          <t>16.00%</t>
        </is>
      </c>
      <c r="C7" s="4" t="inlineStr">
        <is>
          <t>19.00%</t>
        </is>
      </c>
    </row>
    <row r="8">
      <c r="A8" s="4" t="inlineStr">
        <is>
          <t>Closed Mines Services</t>
        </is>
      </c>
    </row>
    <row r="9">
      <c r="A9" s="3" t="inlineStr">
        <is>
          <t>Statement [Line Items]</t>
        </is>
      </c>
    </row>
    <row r="10">
      <c r="A10" s="4" t="inlineStr">
        <is>
          <t>Revenue Concentration</t>
        </is>
      </c>
      <c r="B10" s="4" t="inlineStr">
        <is>
          <t>44.00%</t>
        </is>
      </c>
      <c r="C10" s="4" t="inlineStr">
        <is>
          <t>57.00%</t>
        </is>
      </c>
    </row>
    <row r="11">
      <c r="A11" s="4" t="inlineStr">
        <is>
          <t>Corporate And Other Segment</t>
        </is>
      </c>
    </row>
    <row r="12">
      <c r="A12" s="3" t="inlineStr">
        <is>
          <t>Statement [Line Items]</t>
        </is>
      </c>
    </row>
    <row r="13">
      <c r="A13" s="4" t="inlineStr">
        <is>
          <t>Revenue Concentration</t>
        </is>
      </c>
      <c r="B13" s="4" t="inlineStr">
        <is>
          <t>40.00%</t>
        </is>
      </c>
      <c r="C13" s="4" t="inlineStr">
        <is>
          <t>18.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s>
  <sheetData>
    <row r="1">
      <c r="A1" s="1" t="inlineStr">
        <is>
          <t>RELATED PARTY TRANSACTIONS (Details)</t>
        </is>
      </c>
      <c r="B1" s="2" t="inlineStr">
        <is>
          <t>12 Months Ended</t>
        </is>
      </c>
    </row>
    <row r="2">
      <c r="B2" s="2" t="inlineStr">
        <is>
          <t>Dec. 31, 2021USD ($)</t>
        </is>
      </c>
      <c r="C2" s="2" t="inlineStr">
        <is>
          <t>Dec. 31, 2020USD ($)</t>
        </is>
      </c>
      <c r="D2" s="2" t="inlineStr">
        <is>
          <t>Dec. 31, 2020CAD ($)</t>
        </is>
      </c>
    </row>
    <row r="3">
      <c r="A3" s="3" t="inlineStr">
        <is>
          <t>Statement [Line Items]</t>
        </is>
      </c>
    </row>
    <row r="4">
      <c r="A4" s="4" t="inlineStr">
        <is>
          <t>Management fees</t>
        </is>
      </c>
      <c r="B4" s="5" t="n">
        <v>7964</v>
      </c>
      <c r="C4" s="5" t="n">
        <v>2604</v>
      </c>
    </row>
    <row r="5">
      <c r="A5" s="4" t="inlineStr">
        <is>
          <t>Base and Variable Fees</t>
        </is>
      </c>
    </row>
    <row r="6">
      <c r="A6" s="3" t="inlineStr">
        <is>
          <t>Statement [Line Items]</t>
        </is>
      </c>
    </row>
    <row r="7">
      <c r="A7" s="4" t="inlineStr">
        <is>
          <t>Management fees</t>
        </is>
      </c>
      <c r="B7" s="6" t="n">
        <v>1069000</v>
      </c>
      <c r="D7" s="5" t="n">
        <v>2011000</v>
      </c>
    </row>
    <row r="8">
      <c r="A8" s="4" t="inlineStr">
        <is>
          <t>Discretionary Fees</t>
        </is>
      </c>
    </row>
    <row r="9">
      <c r="A9" s="3" t="inlineStr">
        <is>
          <t>Statement [Line Items]</t>
        </is>
      </c>
    </row>
    <row r="10">
      <c r="A10" s="4" t="inlineStr">
        <is>
          <t>Management fees</t>
        </is>
      </c>
      <c r="B10" s="6" t="n">
        <v>350000</v>
      </c>
      <c r="D10" s="6" t="n">
        <v>300000</v>
      </c>
    </row>
    <row r="11">
      <c r="A11" s="4" t="inlineStr">
        <is>
          <t>Commission Fees</t>
        </is>
      </c>
    </row>
    <row r="12">
      <c r="A12" s="3" t="inlineStr">
        <is>
          <t>Statement [Line Items]</t>
        </is>
      </c>
    </row>
    <row r="13">
      <c r="A13" s="4" t="inlineStr">
        <is>
          <t>Management fees</t>
        </is>
      </c>
      <c r="B13" s="6" t="n">
        <v>697000</v>
      </c>
      <c r="D13" s="6" t="n">
        <v>293000</v>
      </c>
    </row>
    <row r="14">
      <c r="A14" s="4" t="inlineStr">
        <is>
          <t>Termination Fee</t>
        </is>
      </c>
    </row>
    <row r="15">
      <c r="A15" s="3" t="inlineStr">
        <is>
          <t>Statement [Line Items]</t>
        </is>
      </c>
    </row>
    <row r="16">
      <c r="A16" s="4" t="inlineStr">
        <is>
          <t>Management fees</t>
        </is>
      </c>
      <c r="B16" s="5" t="n">
        <v>5848000</v>
      </c>
      <c r="D16"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 xml:space="preserve">7. INVESTMENTS The investments balance consists of: At December 31 At December 31 (in thousands) 2021 2020 Investments: Equity instruments Shares $ 14,349 $ 16,657 Warrants 229 293 Uranium 133,114 - $ 147,692 $ 16,950 Investments-by balance sheet presentation: Current $ 14,437 $ 16,657 Long-term 133,255 293 $ 147,692 $ 16,950 The investments continuity summary is as follows: (in thousands) Equity Instruments Physical Uranium Total Balance-January 1, 2020 $ 12,104 $ - $ 12,104 Proceeds from property disposal 270 - 270 Purchase of investments 7 - 7 Sale of investments (477 ) - (477 ) Fair value gain to profit and loss (note 21) 5,046 - 5,046 Balance-December 31, 2020 $ 16,950 $ - $ 16,950 Purchase of investments - 91,674 91,674 Sale of investments (12,826 ) - (12,826 ) Fair value gain to profit and loss (note 21) 10,454 41,440 51,894 Balance-December 31, 2021 $ 14,578 $ 133,114 $ 147,692 At December 31, 2021, the Company holds equity instruments consisting of shares and warrants in publicly traded companies and no debt instruments. Non-current equity instruments consist of warrants in publicly traded companies exercisable for a period more than one year after the balance sheet date. Investment in uranium During the year ended December 31, 2021, the Company acquired a total of 2,500,000 pounds of physical uranium as U 3 8 Sale of investment and issuance of warrants on investment During the year ended December 31, 2021, the Company sold by private agreement (1) 32,500,000 common shares of GoviEx Uranium Inc. (“GoviEx”) and (2) 32,500,000 common share purchase warrants, entitle the holder to acquire one additional common share of GoviEx owned by Denison (“GoviEx Warrants”) for combined gross proceeds of $15,600,000. The proceeds from this transaction were allocated between the GoviEx common shares sold and the GoviEx Warrants issued on a relative fair value basis, resulting in net proceeds from the disposal of GoviEx common shares of $12,826,000 and proceeds from the issuance of the GoviEx Warrants of $2,774,000. The GoviEx shares sold had an initial cost of $2,698,000. The GoviEx Warrants entitle the holder to acquire one additional common share of GoviEx owned by the Company at an exercise price $0.80, for 18 months after issuance (April 2024). The fair value of the GoviEx Warrants on the date of issuance was determined using the following assumptions in the Black-Scholes option pricing model – expected volatility 76%, risk-free interest rate of 0.69%, dividend yield of 0% and an expected term of 18 months. At December 31, 2021, the fair value of the GoviEx common share purchase warrants was estimated to be $1,625,000 ($0.05 per warrant) and incorporating the following assumptions in the Black-Scholes option pricing model - expected volatility of 82%, risk free interest rate of 0.91%, dividend yield of 0% and an expected term of 16 months. The Company continues to hold 32,644,000 common shares of GoviEx. If the GoviEx warrants are exercised in full, Denison will transfer a further 32,500,000 GoviEx common shares to the warrant holders. Number of Warrant (in thousands except warrant amounts) Warrants Liability Balance-December 31, 2020 - $ - Warrants on investment 32,500,000 2,774 Change in fair value (note 21) - (1,149 ) Balance-December 31, 2021 32,500,000 $ 1,6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RELATED PARTY TRANSACTIONS (Details 1) $ in Thousands, $ in Thousands</t>
        </is>
      </c>
      <c r="B1" s="2" t="inlineStr">
        <is>
          <t>12 Months Ended</t>
        </is>
      </c>
    </row>
    <row r="2">
      <c r="B2" s="2" t="inlineStr">
        <is>
          <t>Dec. 31, 2021USD ($)</t>
        </is>
      </c>
      <c r="C2" s="2" t="inlineStr">
        <is>
          <t>Dec. 31, 2020CAD ($)</t>
        </is>
      </c>
    </row>
    <row r="3">
      <c r="A3" s="3" t="inlineStr">
        <is>
          <t>RELATED PARTY TRANSACTIONS</t>
        </is>
      </c>
    </row>
    <row r="4">
      <c r="A4" s="4" t="inlineStr">
        <is>
          <t>Salaries and short-term employee benefits</t>
        </is>
      </c>
      <c r="B4" s="5" t="n">
        <v>2546</v>
      </c>
      <c r="C4" s="5" t="n">
        <v>1899</v>
      </c>
    </row>
    <row r="5">
      <c r="A5" s="4" t="inlineStr">
        <is>
          <t>Share-based compensation</t>
        </is>
      </c>
      <c r="B5" s="6" t="n">
        <v>2277</v>
      </c>
      <c r="C5" s="6" t="n">
        <v>1507</v>
      </c>
    </row>
    <row r="6">
      <c r="A6" s="4" t="inlineStr">
        <is>
          <t>Key management personnel compensation</t>
        </is>
      </c>
      <c r="B6" s="5" t="n">
        <v>-4823</v>
      </c>
      <c r="C6" s="5" t="n">
        <v>-340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s>
  <sheetData>
    <row r="1">
      <c r="A1" s="1" t="inlineStr">
        <is>
          <t>RELATED PARTY TRANSACTIONS (Details Narrative)</t>
        </is>
      </c>
      <c r="B1" s="2" t="inlineStr">
        <is>
          <t>Jul. 19, 2021USD ($)</t>
        </is>
      </c>
      <c r="C1" s="2" t="inlineStr">
        <is>
          <t>Dec. 31, 2021USD ($)</t>
        </is>
      </c>
      <c r="D1" s="2" t="inlineStr">
        <is>
          <t>Dec. 31, 2020USD ($)</t>
        </is>
      </c>
      <c r="E1" s="2" t="inlineStr">
        <is>
          <t>Dec. 31, 2021CAD ($)</t>
        </is>
      </c>
      <c r="F1" s="2" t="inlineStr">
        <is>
          <t>Dec. 31, 2020CAD ($)</t>
        </is>
      </c>
    </row>
    <row r="2">
      <c r="A2" s="3" t="inlineStr">
        <is>
          <t>Statement [Line Items]</t>
        </is>
      </c>
    </row>
    <row r="3">
      <c r="A3" s="4" t="inlineStr">
        <is>
          <t>Dilution Agreement to approve program spending</t>
        </is>
      </c>
      <c r="C3" s="5" t="n">
        <v>15000000</v>
      </c>
    </row>
    <row r="4">
      <c r="A4" s="4" t="inlineStr">
        <is>
          <t>Ownership interest</t>
        </is>
      </c>
      <c r="D4" s="4" t="inlineStr">
        <is>
          <t>100.00%</t>
        </is>
      </c>
    </row>
    <row r="5">
      <c r="A5" s="4" t="inlineStr">
        <is>
          <t>Mineral property assets</t>
        </is>
      </c>
      <c r="D5" s="5" t="n">
        <v>223000</v>
      </c>
    </row>
    <row r="6">
      <c r="A6" s="4" t="inlineStr">
        <is>
          <t>Accounts receivable</t>
        </is>
      </c>
      <c r="D6" s="5" t="n">
        <v>265000</v>
      </c>
    </row>
    <row r="7">
      <c r="A7" s="4" t="inlineStr">
        <is>
          <t>Additional Interest rate</t>
        </is>
      </c>
      <c r="C7" s="4" t="inlineStr">
        <is>
          <t>75.00%</t>
        </is>
      </c>
    </row>
    <row r="8">
      <c r="A8" s="4" t="inlineStr">
        <is>
          <t>Aggregate property from related party</t>
        </is>
      </c>
      <c r="C8" s="5" t="n">
        <v>10000000</v>
      </c>
    </row>
    <row r="9">
      <c r="A9" s="4" t="inlineStr">
        <is>
          <t>Voting interest</t>
        </is>
      </c>
      <c r="C9" s="4" t="inlineStr">
        <is>
          <t>75.00%</t>
        </is>
      </c>
    </row>
    <row r="10">
      <c r="A10" s="4" t="inlineStr">
        <is>
          <t>Termination payment recevied</t>
        </is>
      </c>
      <c r="B10" s="5" t="n">
        <v>5848000</v>
      </c>
    </row>
    <row r="11">
      <c r="A11" s="4" t="inlineStr">
        <is>
          <t>Total assets</t>
        </is>
      </c>
      <c r="E11" s="5" t="n">
        <v>510284000</v>
      </c>
      <c r="F11" s="5" t="n">
        <v>320690000</v>
      </c>
    </row>
    <row r="12">
      <c r="A12" s="4" t="inlineStr">
        <is>
          <t>UPC</t>
        </is>
      </c>
    </row>
    <row r="13">
      <c r="A13" s="3" t="inlineStr">
        <is>
          <t>Statement [Line Items]</t>
        </is>
      </c>
    </row>
    <row r="14">
      <c r="A14" s="4" t="inlineStr">
        <is>
          <t>Variable Fee</t>
        </is>
      </c>
      <c r="C14" s="4" t="inlineStr">
        <is>
          <t>0.30%</t>
        </is>
      </c>
    </row>
    <row r="15">
      <c r="A15" s="4" t="inlineStr">
        <is>
          <t>Total assets</t>
        </is>
      </c>
      <c r="E15" s="6" t="n">
        <v>100000000</v>
      </c>
    </row>
    <row r="16">
      <c r="A16" s="4" t="inlineStr">
        <is>
          <t>Total assets including fees</t>
        </is>
      </c>
      <c r="E16" s="5" t="n">
        <v>500000000</v>
      </c>
    </row>
    <row r="17">
      <c r="A17" s="4" t="inlineStr">
        <is>
          <t>Due from related party</t>
        </is>
      </c>
      <c r="C17" s="5" t="n">
        <v>0</v>
      </c>
      <c r="F17" s="6" t="n">
        <v>164000000</v>
      </c>
    </row>
    <row r="18">
      <c r="A18" s="4" t="inlineStr">
        <is>
          <t>Commission fess percent</t>
        </is>
      </c>
      <c r="C18" s="4" t="inlineStr">
        <is>
          <t>1.00%</t>
        </is>
      </c>
    </row>
    <row r="19">
      <c r="A19" s="4" t="inlineStr">
        <is>
          <t>Base Fee</t>
        </is>
      </c>
      <c r="C19" s="5" t="n">
        <v>400000</v>
      </c>
    </row>
    <row r="20">
      <c r="A20" s="4" t="inlineStr">
        <is>
          <t>Namdo Management Services Ltd</t>
        </is>
      </c>
    </row>
    <row r="21">
      <c r="A21" s="3" t="inlineStr">
        <is>
          <t>Statement [Line Items]</t>
        </is>
      </c>
    </row>
    <row r="22">
      <c r="A22" s="4" t="inlineStr">
        <is>
          <t>Due from related party</t>
        </is>
      </c>
      <c r="F22" s="6" t="n">
        <v>206000</v>
      </c>
    </row>
    <row r="23">
      <c r="A23" s="4" t="inlineStr">
        <is>
          <t>Due to related party</t>
        </is>
      </c>
      <c r="F23" s="5" t="n">
        <v>0</v>
      </c>
    </row>
    <row r="24">
      <c r="A24" s="4" t="inlineStr">
        <is>
          <t>Denison Waterbury Corp</t>
        </is>
      </c>
    </row>
    <row r="25">
      <c r="A25" s="3" t="inlineStr">
        <is>
          <t>Statement [Line Items]</t>
        </is>
      </c>
    </row>
    <row r="26">
      <c r="A26" s="4" t="inlineStr">
        <is>
          <t>Ownership interes</t>
        </is>
      </c>
      <c r="C26" s="4" t="inlineStr">
        <is>
          <t>60.00%</t>
        </is>
      </c>
    </row>
    <row r="27">
      <c r="A27" s="4" t="inlineStr">
        <is>
          <t>KWULP</t>
        </is>
      </c>
    </row>
    <row r="28">
      <c r="A28" s="3" t="inlineStr">
        <is>
          <t>Statement [Line Items]</t>
        </is>
      </c>
    </row>
    <row r="29">
      <c r="A29" s="4" t="inlineStr">
        <is>
          <t>Additional Interest rate</t>
        </is>
      </c>
      <c r="C29" s="4" t="inlineStr">
        <is>
          <t>40.00%</t>
        </is>
      </c>
      <c r="D29" s="4" t="inlineStr">
        <is>
          <t>66.57%</t>
        </is>
      </c>
    </row>
    <row r="30">
      <c r="A30" s="4" t="inlineStr">
        <is>
          <t>KWULP Limited Partner</t>
        </is>
      </c>
    </row>
    <row r="31">
      <c r="A31" s="3" t="inlineStr">
        <is>
          <t>Statement [Line Items]</t>
        </is>
      </c>
    </row>
    <row r="32">
      <c r="A32" s="4" t="inlineStr">
        <is>
          <t>Additional Interest rate</t>
        </is>
      </c>
      <c r="C32" s="4" t="inlineStr">
        <is>
          <t>33.09%</t>
        </is>
      </c>
    </row>
    <row r="33">
      <c r="A33" s="4" t="inlineStr">
        <is>
          <t>WLUC</t>
        </is>
      </c>
    </row>
    <row r="34">
      <c r="A34" s="3" t="inlineStr">
        <is>
          <t>Statement [Line Items]</t>
        </is>
      </c>
    </row>
    <row r="35">
      <c r="A35" s="4" t="inlineStr">
        <is>
          <t>Additional Interest rate</t>
        </is>
      </c>
      <c r="C35" s="4" t="inlineStr">
        <is>
          <t>0.02%</t>
        </is>
      </c>
      <c r="D35" s="4" t="inlineStr">
        <is>
          <t>66.9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s>
  <sheetData>
    <row r="1">
      <c r="A1" s="1" t="inlineStr">
        <is>
          <t>CAPITAL MANAGEMENT AND FINANCIAL RISK (Details)</t>
        </is>
      </c>
      <c r="B1" s="2" t="inlineStr">
        <is>
          <t>Dec. 31, 2021CAD ($)</t>
        </is>
      </c>
      <c r="C1" s="2" t="inlineStr">
        <is>
          <t>Dec. 31, 2021USD ($)</t>
        </is>
      </c>
      <c r="D1" s="2" t="inlineStr">
        <is>
          <t>Dec. 31, 2020CAD ($)</t>
        </is>
      </c>
      <c r="E1" s="2" t="inlineStr">
        <is>
          <t>Dec. 31, 2020USD ($)</t>
        </is>
      </c>
      <c r="F1" s="2" t="inlineStr">
        <is>
          <t>Dec. 31, 2019CAD ($)</t>
        </is>
      </c>
    </row>
    <row r="2">
      <c r="A2" s="3" t="inlineStr">
        <is>
          <t>CAPITAL MANAGEMENT AND FINANCIAL RISK</t>
        </is>
      </c>
    </row>
    <row r="3">
      <c r="A3" s="4" t="inlineStr">
        <is>
          <t>Cash and cash equivalents</t>
        </is>
      </c>
      <c r="B3" s="5" t="n">
        <v>63998000</v>
      </c>
      <c r="D3" s="5" t="n">
        <v>24992000</v>
      </c>
      <c r="F3" s="5" t="n">
        <v>8190000</v>
      </c>
    </row>
    <row r="4">
      <c r="A4" s="4" t="inlineStr">
        <is>
          <t>Current investments</t>
        </is>
      </c>
      <c r="B4" s="6" t="n">
        <v>14578000</v>
      </c>
      <c r="D4" s="6" t="n">
        <v>16950000</v>
      </c>
    </row>
    <row r="5">
      <c r="A5" s="4" t="inlineStr">
        <is>
          <t>Investments-uranium (note 7)</t>
        </is>
      </c>
      <c r="B5" s="6" t="n">
        <v>133114000</v>
      </c>
      <c r="C5" s="5" t="n">
        <v>133114000</v>
      </c>
      <c r="D5" s="6" t="n">
        <v>0</v>
      </c>
      <c r="E5" s="5" t="n">
        <v>0</v>
      </c>
    </row>
    <row r="6">
      <c r="A6" s="4" t="inlineStr">
        <is>
          <t>Debt obligations-current (note 14)</t>
        </is>
      </c>
      <c r="B6" s="6" t="n">
        <v>-179000</v>
      </c>
      <c r="D6" s="6" t="n">
        <v>-240000</v>
      </c>
    </row>
    <row r="7">
      <c r="A7" s="4" t="inlineStr">
        <is>
          <t>Net cash and investments</t>
        </is>
      </c>
      <c r="B7" s="5" t="n">
        <v>211511000</v>
      </c>
      <c r="D7" s="5" t="n">
        <v>41702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 MANAGEMENT AND FINANCIAL RISK (Details 1) $ in Thousands, $ in Thousands</t>
        </is>
      </c>
      <c r="B1" s="2" t="inlineStr">
        <is>
          <t>Dec. 31, 2021CAD ($)</t>
        </is>
      </c>
      <c r="C1" s="2" t="inlineStr">
        <is>
          <t>Dec. 31, 2021USD ($)</t>
        </is>
      </c>
      <c r="D1" s="2" t="inlineStr">
        <is>
          <t>Dec. 31, 2020CAD ($)</t>
        </is>
      </c>
      <c r="E1" s="2" t="inlineStr">
        <is>
          <t>Dec. 31, 2019CAD ($)</t>
        </is>
      </c>
    </row>
    <row r="2">
      <c r="A2" s="3" t="inlineStr">
        <is>
          <t>Statement [Line Items]</t>
        </is>
      </c>
    </row>
    <row r="3">
      <c r="A3" s="4" t="inlineStr">
        <is>
          <t>Cash and cash equivalents</t>
        </is>
      </c>
      <c r="B3" s="5" t="n">
        <v>63998</v>
      </c>
      <c r="D3" s="5" t="n">
        <v>24992</v>
      </c>
      <c r="E3" s="5" t="n">
        <v>8190</v>
      </c>
    </row>
    <row r="4">
      <c r="A4" s="4" t="inlineStr">
        <is>
          <t>Trade and other receivables</t>
        </is>
      </c>
      <c r="B4" s="6" t="n">
        <v>3656</v>
      </c>
      <c r="D4" s="6" t="n">
        <v>3374</v>
      </c>
    </row>
    <row r="5">
      <c r="A5" s="4" t="inlineStr">
        <is>
          <t>Maximum exposure to credit risk</t>
        </is>
      </c>
      <c r="B5" s="6" t="n">
        <v>79655</v>
      </c>
      <c r="D5" s="6" t="n">
        <v>40384</v>
      </c>
    </row>
    <row r="6">
      <c r="A6" s="4" t="inlineStr">
        <is>
          <t>Restricted cash and investments</t>
        </is>
      </c>
      <c r="B6" s="6" t="n">
        <v>12001</v>
      </c>
      <c r="D6" s="6" t="n">
        <v>12018</v>
      </c>
    </row>
    <row r="7">
      <c r="A7" s="4" t="inlineStr">
        <is>
          <t>Denison Mines Inc.</t>
        </is>
      </c>
    </row>
    <row r="8">
      <c r="A8" s="3" t="inlineStr">
        <is>
          <t>Statement [Line Items]</t>
        </is>
      </c>
    </row>
    <row r="9">
      <c r="A9" s="4" t="inlineStr">
        <is>
          <t>Restricted cash and investments</t>
        </is>
      </c>
      <c r="B9" s="5" t="n">
        <v>12001</v>
      </c>
      <c r="C9" s="5" t="n">
        <v>12001</v>
      </c>
      <c r="D9" s="5" t="n">
        <v>1201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 MANAGEMENT AND FINANCIAL RISK (Details 2) $ in Thousands, $ in Thousands</t>
        </is>
      </c>
      <c r="B1" s="2" t="inlineStr">
        <is>
          <t>Dec. 31, 2021CAD ($)</t>
        </is>
      </c>
      <c r="C1" s="2" t="inlineStr">
        <is>
          <t>Dec. 31, 2021USD ($)</t>
        </is>
      </c>
      <c r="D1" s="2" t="inlineStr">
        <is>
          <t>Dec. 31, 2020CAD ($)</t>
        </is>
      </c>
      <c r="E1" s="2" t="inlineStr">
        <is>
          <t>Dec. 31, 2020USD ($)</t>
        </is>
      </c>
    </row>
    <row r="2">
      <c r="A2" s="3" t="inlineStr">
        <is>
          <t>Statement [Line Items]</t>
        </is>
      </c>
    </row>
    <row r="3">
      <c r="A3" s="4" t="inlineStr">
        <is>
          <t>Accounts payable and accrued liabilities</t>
        </is>
      </c>
      <c r="B3" s="5" t="n">
        <v>8590</v>
      </c>
      <c r="C3" s="5" t="n">
        <v>8590</v>
      </c>
      <c r="D3" s="5" t="n">
        <v>7178</v>
      </c>
      <c r="E3" s="5" t="n">
        <v>7178</v>
      </c>
    </row>
    <row r="4">
      <c r="A4" s="4" t="inlineStr">
        <is>
          <t>Within 1 Year</t>
        </is>
      </c>
    </row>
    <row r="5">
      <c r="A5" s="3" t="inlineStr">
        <is>
          <t>Statement [Line Items]</t>
        </is>
      </c>
    </row>
    <row r="6">
      <c r="A6" s="4" t="inlineStr">
        <is>
          <t>Accounts payable and accrued liabilities</t>
        </is>
      </c>
      <c r="C6" s="6" t="n">
        <v>8590</v>
      </c>
    </row>
    <row r="7">
      <c r="A7" s="4" t="inlineStr">
        <is>
          <t>Debt obligations (note 14)</t>
        </is>
      </c>
      <c r="C7" s="6" t="n">
        <v>179</v>
      </c>
    </row>
    <row r="8">
      <c r="A8" s="4" t="inlineStr">
        <is>
          <t>Maturities of financial liabilities total</t>
        </is>
      </c>
      <c r="C8" s="6" t="n">
        <v>8769</v>
      </c>
    </row>
    <row r="9">
      <c r="A9" s="4" t="inlineStr">
        <is>
          <t>1 to 5 Years</t>
        </is>
      </c>
    </row>
    <row r="10">
      <c r="A10" s="3" t="inlineStr">
        <is>
          <t>Statement [Line Items]</t>
        </is>
      </c>
    </row>
    <row r="11">
      <c r="A11" s="4" t="inlineStr">
        <is>
          <t>Accounts payable and accrued liabilities</t>
        </is>
      </c>
      <c r="C11" s="6" t="n">
        <v>0</v>
      </c>
    </row>
    <row r="12">
      <c r="A12" s="4" t="inlineStr">
        <is>
          <t>Debt obligations (note 14)</t>
        </is>
      </c>
      <c r="C12" s="6" t="n">
        <v>329</v>
      </c>
    </row>
    <row r="13">
      <c r="A13" s="4" t="inlineStr">
        <is>
          <t>Maturities of financial liabilities total</t>
        </is>
      </c>
      <c r="C13" s="5" t="n">
        <v>3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1" customWidth="1" min="2" max="2"/>
  </cols>
  <sheetData>
    <row r="1">
      <c r="A1" s="1" t="inlineStr">
        <is>
          <t>CAPITAL MANAGEMENT AND FINANCIAL RISK (Details 3)</t>
        </is>
      </c>
      <c r="B1" s="2" t="inlineStr">
        <is>
          <t>12 Months Ended</t>
        </is>
      </c>
    </row>
    <row r="2">
      <c r="B2" s="2" t="inlineStr">
        <is>
          <t>Dec. 31, 2021CAD ($)</t>
        </is>
      </c>
    </row>
    <row r="3">
      <c r="A3" s="4" t="inlineStr">
        <is>
          <t>Canadian Dollar ("CAD") Weakens</t>
        </is>
      </c>
    </row>
    <row r="4">
      <c r="A4" s="3" t="inlineStr">
        <is>
          <t>Statement [Line Items]</t>
        </is>
      </c>
    </row>
    <row r="5">
      <c r="A5" s="4" t="inlineStr">
        <is>
          <t>Foreign exchange rate</t>
        </is>
      </c>
      <c r="B5" s="8" t="n">
        <v>1.2678</v>
      </c>
    </row>
    <row r="6">
      <c r="A6" s="4" t="inlineStr">
        <is>
          <t>Sensitivity foreign exchange rate</t>
        </is>
      </c>
      <c r="B6" s="8" t="n">
        <v>1.3945</v>
      </c>
    </row>
    <row r="7">
      <c r="A7" s="4" t="inlineStr">
        <is>
          <t>Change in net income (loss)</t>
        </is>
      </c>
      <c r="B7" s="5" t="n">
        <v>14181</v>
      </c>
    </row>
    <row r="8">
      <c r="A8" s="4" t="inlineStr">
        <is>
          <t>Canadian Dollar ("CAD") Strengthens</t>
        </is>
      </c>
    </row>
    <row r="9">
      <c r="A9" s="3" t="inlineStr">
        <is>
          <t>Statement [Line Items]</t>
        </is>
      </c>
    </row>
    <row r="10">
      <c r="A10" s="4" t="inlineStr">
        <is>
          <t>Foreign exchange rate</t>
        </is>
      </c>
      <c r="B10" s="8" t="n">
        <v>1.2678</v>
      </c>
    </row>
    <row r="11">
      <c r="A11" s="4" t="inlineStr">
        <is>
          <t>Sensitivity foreign exchange rate</t>
        </is>
      </c>
      <c r="B11" s="8" t="n">
        <v>1.141</v>
      </c>
    </row>
    <row r="12">
      <c r="A12" s="4" t="inlineStr">
        <is>
          <t>Change in net income (loss)</t>
        </is>
      </c>
      <c r="B12" s="5" t="n">
        <v>-1418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APITAL MANAGEMENT AND FINANCIAL RISK (Details 4)</t>
        </is>
      </c>
      <c r="B1" s="2" t="inlineStr">
        <is>
          <t>12 Months Ended</t>
        </is>
      </c>
    </row>
    <row r="2">
      <c r="B2" s="2" t="inlineStr">
        <is>
          <t>Dec. 31, 2021USD ($)</t>
        </is>
      </c>
    </row>
    <row r="3">
      <c r="A3" s="3" t="inlineStr">
        <is>
          <t>CAPITAL MANAGEMENT AND FINANCIAL RISK</t>
        </is>
      </c>
    </row>
    <row r="4">
      <c r="A4" s="4" t="inlineStr">
        <is>
          <t>Increase in equity prices</t>
        </is>
      </c>
      <c r="B4" s="5" t="n">
        <v>1049</v>
      </c>
    </row>
    <row r="5">
      <c r="A5" s="4" t="inlineStr">
        <is>
          <t>Decrease in equity prices</t>
        </is>
      </c>
      <c r="B5" s="5" t="n">
        <v>-108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PITAL MANAGEMENT AND FINANCIAL RISK (Details 5)</t>
        </is>
      </c>
      <c r="B1" s="2" t="inlineStr">
        <is>
          <t>Dec. 31, 2021USD ($)</t>
        </is>
      </c>
      <c r="C1" s="2" t="inlineStr">
        <is>
          <t>Dec. 31, 2021CAD ($)</t>
        </is>
      </c>
      <c r="D1" s="2" t="inlineStr">
        <is>
          <t>Dec. 31, 2020USD ($)</t>
        </is>
      </c>
      <c r="E1" s="2" t="inlineStr">
        <is>
          <t>Dec. 31, 2020CAD ($)</t>
        </is>
      </c>
      <c r="F1" s="2" t="inlineStr">
        <is>
          <t>Dec. 31, 2019USD ($)</t>
        </is>
      </c>
      <c r="G1" s="2" t="inlineStr">
        <is>
          <t>Dec. 31, 2019CAD ($)</t>
        </is>
      </c>
      <c r="H1" s="2" t="inlineStr">
        <is>
          <t>Dec. 31, 2018CAD ($)</t>
        </is>
      </c>
    </row>
    <row r="2">
      <c r="A2" s="3" t="inlineStr">
        <is>
          <t>Financial Assets:</t>
        </is>
      </c>
    </row>
    <row r="3">
      <c r="A3" s="4" t="inlineStr">
        <is>
          <t>Cash and cash equivalents</t>
        </is>
      </c>
      <c r="C3" s="5" t="n">
        <v>63998000</v>
      </c>
      <c r="E3" s="5" t="n">
        <v>24992000</v>
      </c>
      <c r="G3" s="5" t="n">
        <v>8190000</v>
      </c>
    </row>
    <row r="4">
      <c r="A4" s="4" t="inlineStr">
        <is>
          <t>Trade and other receivables</t>
        </is>
      </c>
      <c r="C4" s="6" t="n">
        <v>3656000</v>
      </c>
      <c r="E4" s="6" t="n">
        <v>3374000</v>
      </c>
    </row>
    <row r="5">
      <c r="A5" s="4" t="inlineStr">
        <is>
          <t>Investments</t>
        </is>
      </c>
      <c r="C5" s="6" t="n">
        <v>14349000</v>
      </c>
      <c r="E5" s="6" t="n">
        <v>16657000</v>
      </c>
    </row>
    <row r="6">
      <c r="A6" s="4" t="inlineStr">
        <is>
          <t>Financial Assets</t>
        </is>
      </c>
      <c r="C6" s="6" t="n">
        <v>94233000</v>
      </c>
      <c r="E6" s="6" t="n">
        <v>57334000</v>
      </c>
    </row>
    <row r="7">
      <c r="A7" s="3" t="inlineStr">
        <is>
          <t>Financial Liabilities:</t>
        </is>
      </c>
    </row>
    <row r="8">
      <c r="A8" s="4" t="inlineStr">
        <is>
          <t>Accounts payable and accrued liabilities</t>
        </is>
      </c>
      <c r="B8" s="5" t="n">
        <v>8590000</v>
      </c>
      <c r="C8" s="6" t="n">
        <v>8590000</v>
      </c>
      <c r="D8" s="5" t="n">
        <v>7178000</v>
      </c>
      <c r="E8" s="6" t="n">
        <v>7178000</v>
      </c>
    </row>
    <row r="9">
      <c r="A9" s="4" t="inlineStr">
        <is>
          <t>Debt obligations, beginning</t>
        </is>
      </c>
      <c r="C9" s="6" t="n">
        <v>508000</v>
      </c>
      <c r="E9" s="6" t="n">
        <v>615000</v>
      </c>
      <c r="F9" s="5" t="n">
        <v>1002</v>
      </c>
      <c r="H9" s="5" t="n">
        <v>0</v>
      </c>
    </row>
    <row r="10">
      <c r="A10" s="4" t="inlineStr">
        <is>
          <t>Warrants on investment</t>
        </is>
      </c>
      <c r="C10" s="6" t="n">
        <v>1625000</v>
      </c>
      <c r="E10" s="6" t="n">
        <v>0</v>
      </c>
    </row>
    <row r="11">
      <c r="A11" s="4" t="inlineStr">
        <is>
          <t>Share purchase warrants</t>
        </is>
      </c>
      <c r="B11" s="6" t="n">
        <v>20337000</v>
      </c>
      <c r="C11" s="6" t="n">
        <v>20337000</v>
      </c>
      <c r="D11" s="5" t="n">
        <v>0</v>
      </c>
      <c r="E11" s="6" t="n">
        <v>0</v>
      </c>
    </row>
    <row r="12">
      <c r="A12" s="4" t="inlineStr">
        <is>
          <t>Financial Liabilities</t>
        </is>
      </c>
      <c r="C12" s="6" t="n">
        <v>31060000</v>
      </c>
      <c r="E12" s="6" t="n">
        <v>7793000</v>
      </c>
    </row>
    <row r="13">
      <c r="A13" s="4" t="inlineStr">
        <is>
          <t>Restricted cash and investments</t>
        </is>
      </c>
      <c r="C13" s="6" t="n">
        <v>12001000</v>
      </c>
      <c r="E13" s="6" t="n">
        <v>12018000</v>
      </c>
    </row>
    <row r="14">
      <c r="A14" s="4" t="inlineStr">
        <is>
          <t>Elliot Lake Reclamation Trust Fund</t>
        </is>
      </c>
    </row>
    <row r="15">
      <c r="A15" s="3" t="inlineStr">
        <is>
          <t>Financial Liabilities:</t>
        </is>
      </c>
    </row>
    <row r="16">
      <c r="A16" s="4" t="inlineStr">
        <is>
          <t>Restricted cash and investments</t>
        </is>
      </c>
      <c r="B16" s="5" t="n">
        <v>2866000</v>
      </c>
      <c r="C16" s="6" t="n">
        <v>2866000</v>
      </c>
      <c r="E16" s="6" t="n">
        <v>2883000</v>
      </c>
    </row>
    <row r="17">
      <c r="A17" s="4" t="inlineStr">
        <is>
          <t>Equity Instruments (Shares)</t>
        </is>
      </c>
    </row>
    <row r="18">
      <c r="A18" s="3" t="inlineStr">
        <is>
          <t>Financial Assets:</t>
        </is>
      </c>
    </row>
    <row r="19">
      <c r="A19" s="4" t="inlineStr">
        <is>
          <t>Investments</t>
        </is>
      </c>
      <c r="C19" s="6" t="n">
        <v>14349000</v>
      </c>
      <c r="E19" s="6" t="n">
        <v>16657000</v>
      </c>
    </row>
    <row r="20">
      <c r="A20" s="4" t="inlineStr">
        <is>
          <t>Equity Instruments (Warrants)</t>
        </is>
      </c>
    </row>
    <row r="21">
      <c r="A21" s="3" t="inlineStr">
        <is>
          <t>Financial Assets:</t>
        </is>
      </c>
    </row>
    <row r="22">
      <c r="A22" s="4" t="inlineStr">
        <is>
          <t>Investments</t>
        </is>
      </c>
      <c r="C22" s="6" t="n">
        <v>229000</v>
      </c>
      <c r="E22" s="6" t="n">
        <v>293000</v>
      </c>
    </row>
    <row r="23">
      <c r="A23" s="4" t="inlineStr">
        <is>
          <t>Credit Facility Pledged Assets</t>
        </is>
      </c>
    </row>
    <row r="24">
      <c r="A24" s="3" t="inlineStr">
        <is>
          <t>Financial Liabilities:</t>
        </is>
      </c>
    </row>
    <row r="25">
      <c r="A25" s="4" t="inlineStr">
        <is>
          <t>Restricted cash and investments</t>
        </is>
      </c>
      <c r="C25" s="6" t="n">
        <v>9000000</v>
      </c>
      <c r="E25" s="6" t="n">
        <v>9000000</v>
      </c>
    </row>
    <row r="26">
      <c r="A26" s="4" t="inlineStr">
        <is>
          <t>Reclamation Letter of Credit Collateral</t>
        </is>
      </c>
    </row>
    <row r="27">
      <c r="A27" s="3" t="inlineStr">
        <is>
          <t>Financial Liabilities:</t>
        </is>
      </c>
    </row>
    <row r="28">
      <c r="A28" s="4" t="inlineStr">
        <is>
          <t>Restricted cash and investments</t>
        </is>
      </c>
      <c r="C28" s="5" t="n">
        <v>135000</v>
      </c>
      <c r="E28" s="5" t="n">
        <v>135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CAPITAL MANAGEMENT AND FINANCIAL RISK (Details Narrative)</t>
        </is>
      </c>
      <c r="B1" s="2" t="inlineStr">
        <is>
          <t>12 Months Ended</t>
        </is>
      </c>
    </row>
    <row r="2">
      <c r="B2" s="2" t="inlineStr">
        <is>
          <t>Dec. 31, 2021USD ($)</t>
        </is>
      </c>
      <c r="C2" s="2" t="inlineStr">
        <is>
          <t>Dec. 31, 2020USD ($)</t>
        </is>
      </c>
      <c r="D2" s="2" t="inlineStr">
        <is>
          <t>Dec. 31, 2021CAD ($)</t>
        </is>
      </c>
      <c r="E2" s="2" t="inlineStr">
        <is>
          <t>Dec. 31, 2020CAD ($)</t>
        </is>
      </c>
    </row>
    <row r="3">
      <c r="A3" s="3" t="inlineStr">
        <is>
          <t>CAPITAL MANAGEMENT AND FINANCIAL RISK</t>
        </is>
      </c>
    </row>
    <row r="4">
      <c r="A4" s="4" t="inlineStr">
        <is>
          <t>Allowance for credit loss</t>
        </is>
      </c>
      <c r="B4" s="5" t="n">
        <v>0</v>
      </c>
      <c r="C4" s="5" t="n">
        <v>0</v>
      </c>
    </row>
    <row r="5">
      <c r="A5" s="4" t="inlineStr">
        <is>
          <t>Uranium investments</t>
        </is>
      </c>
      <c r="B5" s="6" t="n">
        <v>133114000</v>
      </c>
      <c r="C5" s="5" t="n">
        <v>0</v>
      </c>
      <c r="D5" s="5" t="n">
        <v>133114000</v>
      </c>
      <c r="E5" s="5" t="n">
        <v>0</v>
      </c>
    </row>
    <row r="6">
      <c r="A6" s="4" t="inlineStr">
        <is>
          <t>U.S dollar financial assets</t>
        </is>
      </c>
      <c r="B6" s="6" t="n">
        <v>8697000</v>
      </c>
    </row>
    <row r="7">
      <c r="A7" s="4" t="inlineStr">
        <is>
          <t>Increase physical uranium</t>
        </is>
      </c>
      <c r="B7" s="6" t="n">
        <v>13311000</v>
      </c>
    </row>
    <row r="8">
      <c r="A8" s="4" t="inlineStr">
        <is>
          <t>Decrease physical uranium</t>
        </is>
      </c>
      <c r="B8" s="5" t="n">
        <v>13311000</v>
      </c>
    </row>
    <row r="9">
      <c r="A9" s="4" t="inlineStr">
        <is>
          <t>Increase uranium spot price</t>
        </is>
      </c>
      <c r="B9" s="4" t="inlineStr">
        <is>
          <t>10.00%</t>
        </is>
      </c>
    </row>
    <row r="10">
      <c r="A10" s="4" t="inlineStr">
        <is>
          <t>Decrease uranium spot price</t>
        </is>
      </c>
      <c r="B10" s="4" t="inlineStr">
        <is>
          <t>10.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COMMITMENTS AND CONTINGENCIES (Details Narrative)</t>
        </is>
      </c>
      <c r="B1" s="2" t="inlineStr">
        <is>
          <t>1 Months Ended</t>
        </is>
      </c>
    </row>
    <row r="2">
      <c r="B2" s="2" t="inlineStr">
        <is>
          <t>Sep. 30, 2016USD ($)</t>
        </is>
      </c>
      <c r="C2" s="2" t="inlineStr">
        <is>
          <t>Nov. 30, 2015USD ($)</t>
        </is>
      </c>
      <c r="D2" s="2" t="inlineStr">
        <is>
          <t>Jan. 31, 2022CAD ($)</t>
        </is>
      </c>
      <c r="E2" s="2" t="inlineStr">
        <is>
          <t>Dec. 31, 2021CAD ($)</t>
        </is>
      </c>
    </row>
    <row r="3">
      <c r="A3" s="3" t="inlineStr">
        <is>
          <t>COMMITMENTS AND CONTINGENCIES</t>
        </is>
      </c>
    </row>
    <row r="4">
      <c r="A4" s="4" t="inlineStr">
        <is>
          <t>Received cash consideration</t>
        </is>
      </c>
      <c r="B4" s="5" t="n">
        <v>10000000</v>
      </c>
      <c r="C4" s="5" t="n">
        <v>1250000</v>
      </c>
    </row>
    <row r="5">
      <c r="A5" s="4" t="inlineStr">
        <is>
          <t>Balance of purchase deposit</t>
        </is>
      </c>
      <c r="D5" s="5" t="n">
        <v>2800000</v>
      </c>
      <c r="E5" s="5" t="n">
        <v>200000</v>
      </c>
    </row>
    <row r="6">
      <c r="A6" s="4" t="inlineStr">
        <is>
          <t>Outstanding letters of credit</t>
        </is>
      </c>
      <c r="E6" s="6" t="n">
        <v>24135000</v>
      </c>
    </row>
    <row r="7">
      <c r="A7" s="4" t="inlineStr">
        <is>
          <t>Receive additional contingent consideration</t>
        </is>
      </c>
      <c r="C7" s="5" t="n">
        <v>12000000</v>
      </c>
    </row>
    <row r="8">
      <c r="A8" s="4" t="inlineStr">
        <is>
          <t>Reclamation obligations credit facility</t>
        </is>
      </c>
      <c r="E8" s="5" t="n">
        <v>240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Dec. 31, 2021</t>
        </is>
      </c>
    </row>
    <row r="3">
      <c r="A3" s="3" t="inlineStr">
        <is>
          <t>INVESTMENT IN JOINT VENTURE</t>
        </is>
      </c>
    </row>
    <row r="4">
      <c r="A4" s="4" t="inlineStr">
        <is>
          <t>INVESTMENT IN JOINT VENTURE</t>
        </is>
      </c>
      <c r="B4" s="4" t="inlineStr">
        <is>
          <t>8. INVESTMENT IN JOINT VENTURE The investment in joint venture balance consists of: At December 31 At December 31 (in thousands) 2021 2020 Investment in joint venture: JCU $ 21,392 $ - $ 21,392 $ - A summary of the investment in JCU is as follows: (in thousands) Balance-December 31, 2020 $ - Investment at cost: Acquisition of 50% of JCU 21,856 Equity share of loss (464 ) Balance-December 31, 2021 $ 21,392 On August 3, 2021, Denison completed the acquisition of 50% of JCU from UEX Corporation (“UEX”), for cash consideration of $20,500,000 plus transaction costs of $1,356,000. Denison’s acquisition of its 50% interest in JCU occurred immediately following UEX’s acquisition of all the outstanding shares of JCU from Overseas Uranium Resources Development Co., Limited (“OURD”) for cash consideration of $41,000,000. Pursuant to Denison’s agreement with UEX, Denison provided UEX with an interest-free 90-day term loan of $40,950,000 (the “Term Loan”) to facilitate UEX’s purchase of JCU from OURD. On the transfer of 50% of the shares in JCU from UEX to Denison, $20,500,000 of the amount drawn under the Term Loan was deemed repaid by UEX. UEX repaid the remainder of the Term Loan in September 2021. JCU is a private company that holds a portfolio of twelve uranium project joint venture interests in Canada, including a 10% interest the WRJV, a 30.099% interest in the Millennium project (Cameco Corporation 69.901%), a 33.8123% interest in the Kiggavik project (Orano Canada Inc. 66.1877%), and a 34.4508% interest in the Christie Lake Project (UEX 65.5492%). The following tables are summarized the consolidated financial information of JCU on a 100% basis, taking into account adjustments made by Denison for equity accounting purposes (including fair value adjustments and differences in accounting policies). Denison records its equity share of earnings (loss) in JCU one month in arrears (due to the information not yet being available), adjusted for any known material transactions that have occurred up to the period end date on which Denison is reporting. At December 31 At (in thousands) 2021 Acquisition (1) Total current assets (2) $ 4,851 $ 5,825 Total non-current assets 38,067 38,067 Total current liabilities (134 ) (181 ) Total non-current liabilities - - Total net assets $ 42,784 $ 43,711 4 Month Ended November 30,2021 Revenue $ - Net loss (927 ) Other comprehensive income (loss) $ - Reconciliation of JCU net assets to Denison investment carrying value: Net assets of JCU-at acquisition $ 43,711 Net loss (927 ) Net assets of JCU-at December 31, 2021 $ 42,784 Denison ownership interest 50.00 % Denison Investment in JCU 21,392 Investment in JCU $ 21,392 (1) Based on financial information on the acquisition date of August 3, 2021 (2) Included in current assets are $2,525,000 in cash and cash equivalents, $2,322,000 in restricted cash, and $4,000 in accounts receiv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EREST IN OTHER ENTITIES (Details)</t>
        </is>
      </c>
      <c r="B1" s="2" t="inlineStr">
        <is>
          <t>12 Months Ended</t>
        </is>
      </c>
    </row>
    <row r="2">
      <c r="B2" s="2" t="inlineStr">
        <is>
          <t>Dec. 31, 2021</t>
        </is>
      </c>
      <c r="C2" s="2" t="inlineStr">
        <is>
          <t>Dec. 31, 2020</t>
        </is>
      </c>
    </row>
    <row r="3">
      <c r="A3" s="3" t="inlineStr">
        <is>
          <t>Statement [Line Items]</t>
        </is>
      </c>
    </row>
    <row r="4">
      <c r="A4" s="4" t="inlineStr">
        <is>
          <t>Additional Interest rate</t>
        </is>
      </c>
      <c r="B4" s="4" t="inlineStr">
        <is>
          <t>75.00%</t>
        </is>
      </c>
    </row>
    <row r="5">
      <c r="A5" s="4" t="inlineStr">
        <is>
          <t>Wheeler River Project</t>
        </is>
      </c>
    </row>
    <row r="6">
      <c r="A6" s="3" t="inlineStr">
        <is>
          <t>Statement [Line Items]</t>
        </is>
      </c>
    </row>
    <row r="7">
      <c r="A7" s="4" t="inlineStr">
        <is>
          <t>Participating interest</t>
        </is>
      </c>
      <c r="B7" s="4" t="inlineStr">
        <is>
          <t>90.00%</t>
        </is>
      </c>
    </row>
    <row r="8">
      <c r="A8" s="4" t="inlineStr">
        <is>
          <t>Place of business, key contractual arrangements</t>
        </is>
      </c>
      <c r="B8" s="4" t="inlineStr">
        <is>
          <t>Canada</t>
        </is>
      </c>
    </row>
    <row r="9">
      <c r="A9" s="4" t="inlineStr">
        <is>
          <t>Additional Interest rate</t>
        </is>
      </c>
      <c r="B9" s="4" t="inlineStr">
        <is>
          <t>90.00%</t>
        </is>
      </c>
      <c r="C9" s="4" t="inlineStr">
        <is>
          <t>90.00%</t>
        </is>
      </c>
    </row>
    <row r="10">
      <c r="A10" s="4" t="inlineStr">
        <is>
          <t>Waterbury Lake Uranium Corp</t>
        </is>
      </c>
    </row>
    <row r="11">
      <c r="A11" s="3" t="inlineStr">
        <is>
          <t>Statement [Line Items]</t>
        </is>
      </c>
    </row>
    <row r="12">
      <c r="A12" s="4" t="inlineStr">
        <is>
          <t>Participating interest</t>
        </is>
      </c>
      <c r="B12" s="4" t="inlineStr">
        <is>
          <t>100.00%</t>
        </is>
      </c>
    </row>
    <row r="13">
      <c r="A13" s="4" t="inlineStr">
        <is>
          <t>Place of business, joint operations</t>
        </is>
      </c>
      <c r="B13" s="4" t="inlineStr">
        <is>
          <t>Canada</t>
        </is>
      </c>
    </row>
    <row r="14">
      <c r="A14" s="4" t="inlineStr">
        <is>
          <t>Ownership interest, joint operations</t>
        </is>
      </c>
      <c r="B14" s="4" t="inlineStr">
        <is>
          <t>60.00%</t>
        </is>
      </c>
      <c r="C14" s="4" t="inlineStr">
        <is>
          <t>60.00%</t>
        </is>
      </c>
    </row>
    <row r="15">
      <c r="A15" s="4" t="inlineStr">
        <is>
          <t>Waterbury Lake Uranium LP</t>
        </is>
      </c>
    </row>
    <row r="16">
      <c r="A16" s="3" t="inlineStr">
        <is>
          <t>Statement [Line Items]</t>
        </is>
      </c>
    </row>
    <row r="17">
      <c r="A17" s="4" t="inlineStr">
        <is>
          <t>Participating interest</t>
        </is>
      </c>
      <c r="B17" s="4" t="inlineStr">
        <is>
          <t>100.00%</t>
        </is>
      </c>
    </row>
    <row r="18">
      <c r="A18" s="4" t="inlineStr">
        <is>
          <t>Place of business, joint operations</t>
        </is>
      </c>
      <c r="B18" s="4" t="inlineStr">
        <is>
          <t>Canada</t>
        </is>
      </c>
    </row>
    <row r="19">
      <c r="A19" s="4" t="inlineStr">
        <is>
          <t>Ownership interest, joint operations</t>
        </is>
      </c>
      <c r="B19" s="4" t="inlineStr">
        <is>
          <t>66.90%</t>
        </is>
      </c>
      <c r="C19" s="4" t="inlineStr">
        <is>
          <t>66.90%</t>
        </is>
      </c>
    </row>
    <row r="20">
      <c r="A20" s="4" t="inlineStr">
        <is>
          <t>Midwest Joint Venture</t>
        </is>
      </c>
    </row>
    <row r="21">
      <c r="A21" s="3" t="inlineStr">
        <is>
          <t>Statement [Line Items]</t>
        </is>
      </c>
    </row>
    <row r="22">
      <c r="A22" s="4" t="inlineStr">
        <is>
          <t>Participating interest</t>
        </is>
      </c>
      <c r="B22" s="4" t="inlineStr">
        <is>
          <t>25.17%</t>
        </is>
      </c>
    </row>
    <row r="23">
      <c r="A23" s="4" t="inlineStr">
        <is>
          <t>Place of business, key contractual arrangements</t>
        </is>
      </c>
      <c r="B23" s="4" t="inlineStr">
        <is>
          <t>Canada</t>
        </is>
      </c>
    </row>
    <row r="24">
      <c r="A24" s="4" t="inlineStr">
        <is>
          <t>Additional Interest rate</t>
        </is>
      </c>
      <c r="B24" s="4" t="inlineStr">
        <is>
          <t>25.17%</t>
        </is>
      </c>
      <c r="C24" s="4" t="inlineStr">
        <is>
          <t>25.17%</t>
        </is>
      </c>
    </row>
    <row r="25">
      <c r="A25" s="4" t="inlineStr">
        <is>
          <t>Mann Lake Joint Venture</t>
        </is>
      </c>
    </row>
    <row r="26">
      <c r="A26" s="3" t="inlineStr">
        <is>
          <t>Statement [Line Items]</t>
        </is>
      </c>
    </row>
    <row r="27">
      <c r="A27" s="4" t="inlineStr">
        <is>
          <t>Participating interest</t>
        </is>
      </c>
      <c r="B27" s="4" t="inlineStr">
        <is>
          <t>0.00%</t>
        </is>
      </c>
    </row>
    <row r="28">
      <c r="A28" s="4" t="inlineStr">
        <is>
          <t>Place of business, key contractual arrangements</t>
        </is>
      </c>
      <c r="B28" s="4" t="inlineStr">
        <is>
          <t>Canada</t>
        </is>
      </c>
    </row>
    <row r="29">
      <c r="A29" s="4" t="inlineStr">
        <is>
          <t>Additional Interest rate</t>
        </is>
      </c>
      <c r="B29" s="4" t="inlineStr">
        <is>
          <t>30.00%</t>
        </is>
      </c>
      <c r="C29" s="4" t="inlineStr">
        <is>
          <t>30.00%</t>
        </is>
      </c>
    </row>
    <row r="30">
      <c r="A30" s="4" t="inlineStr">
        <is>
          <t>Wolly Joint Venture</t>
        </is>
      </c>
    </row>
    <row r="31">
      <c r="A31" s="3" t="inlineStr">
        <is>
          <t>Statement [Line Items]</t>
        </is>
      </c>
    </row>
    <row r="32">
      <c r="A32" s="4" t="inlineStr">
        <is>
          <t>Participating interest</t>
        </is>
      </c>
      <c r="B32" s="4" t="inlineStr">
        <is>
          <t>0.00%</t>
        </is>
      </c>
    </row>
    <row r="33">
      <c r="A33" s="4" t="inlineStr">
        <is>
          <t>Place of business, key contractual arrangements</t>
        </is>
      </c>
      <c r="B33" s="4" t="inlineStr">
        <is>
          <t>Canada</t>
        </is>
      </c>
    </row>
    <row r="34">
      <c r="A34" s="4" t="inlineStr">
        <is>
          <t>Additional Interest rate</t>
        </is>
      </c>
      <c r="B34" s="4" t="inlineStr">
        <is>
          <t>21.32%</t>
        </is>
      </c>
      <c r="C34" s="4" t="inlineStr">
        <is>
          <t>21.89%</t>
        </is>
      </c>
    </row>
    <row r="35">
      <c r="A35" s="4" t="inlineStr">
        <is>
          <t>McClean Lake Joint Venture</t>
        </is>
      </c>
    </row>
    <row r="36">
      <c r="A36" s="3" t="inlineStr">
        <is>
          <t>Statement [Line Items]</t>
        </is>
      </c>
    </row>
    <row r="37">
      <c r="A37" s="4" t="inlineStr">
        <is>
          <t>Participating interest</t>
        </is>
      </c>
      <c r="B37" s="4" t="inlineStr">
        <is>
          <t>22.50%</t>
        </is>
      </c>
    </row>
    <row r="38">
      <c r="A38" s="4" t="inlineStr">
        <is>
          <t>Place of business, key contractual arrangements</t>
        </is>
      </c>
      <c r="B38" s="4" t="inlineStr">
        <is>
          <t>Canada</t>
        </is>
      </c>
    </row>
    <row r="39">
      <c r="A39" s="4" t="inlineStr">
        <is>
          <t>Additional Interest rate</t>
        </is>
      </c>
      <c r="B39" s="4" t="inlineStr">
        <is>
          <t>22.50%</t>
        </is>
      </c>
      <c r="C39" s="4" t="inlineStr">
        <is>
          <t>22.50%</t>
        </is>
      </c>
    </row>
    <row r="40">
      <c r="A40" s="4" t="inlineStr">
        <is>
          <t>Denison Mines Inc.</t>
        </is>
      </c>
    </row>
    <row r="41">
      <c r="A41" s="3" t="inlineStr">
        <is>
          <t>Statement [Line Items]</t>
        </is>
      </c>
    </row>
    <row r="42">
      <c r="A42" s="4" t="inlineStr">
        <is>
          <t>Place of business, subsidiaries</t>
        </is>
      </c>
      <c r="B42" s="4" t="inlineStr">
        <is>
          <t>Canada</t>
        </is>
      </c>
    </row>
    <row r="43">
      <c r="A43" s="4" t="inlineStr">
        <is>
          <t>Owneship interest, subsidiaries</t>
        </is>
      </c>
      <c r="B43" s="4" t="inlineStr">
        <is>
          <t>100.00%</t>
        </is>
      </c>
      <c r="C43" s="4" t="inlineStr">
        <is>
          <t>100.00%</t>
        </is>
      </c>
    </row>
    <row r="44">
      <c r="A44" s="4" t="inlineStr">
        <is>
          <t>Denison AB Holdings Corp.</t>
        </is>
      </c>
    </row>
    <row r="45">
      <c r="A45" s="3" t="inlineStr">
        <is>
          <t>Statement [Line Items]</t>
        </is>
      </c>
    </row>
    <row r="46">
      <c r="A46" s="4" t="inlineStr">
        <is>
          <t>Place of business, subsidiaries</t>
        </is>
      </c>
      <c r="B46" s="4" t="inlineStr">
        <is>
          <t>Canada</t>
        </is>
      </c>
    </row>
    <row r="47">
      <c r="A47" s="4" t="inlineStr">
        <is>
          <t>Owneship interest, subsidiaries</t>
        </is>
      </c>
      <c r="B47" s="4" t="inlineStr">
        <is>
          <t>100.00%</t>
        </is>
      </c>
      <c r="C47" s="4" t="inlineStr">
        <is>
          <t>100.00%</t>
        </is>
      </c>
    </row>
    <row r="48">
      <c r="A48" s="4" t="inlineStr">
        <is>
          <t>Denison Waterbury Corp</t>
        </is>
      </c>
    </row>
    <row r="49">
      <c r="A49" s="3" t="inlineStr">
        <is>
          <t>Statement [Line Items]</t>
        </is>
      </c>
    </row>
    <row r="50">
      <c r="A50" s="4" t="inlineStr">
        <is>
          <t>Place of business, subsidiaries</t>
        </is>
      </c>
      <c r="B50" s="4" t="inlineStr">
        <is>
          <t>Canada</t>
        </is>
      </c>
    </row>
    <row r="51">
      <c r="A51" s="4" t="inlineStr">
        <is>
          <t>Owneship interest, subsidiaries</t>
        </is>
      </c>
      <c r="B51" s="4" t="inlineStr">
        <is>
          <t>100.00%</t>
        </is>
      </c>
      <c r="C51" s="4" t="inlineStr">
        <is>
          <t>100.00%</t>
        </is>
      </c>
    </row>
    <row r="52">
      <c r="A52" s="4" t="inlineStr">
        <is>
          <t>9373721 Canada Inc.</t>
        </is>
      </c>
    </row>
    <row r="53">
      <c r="A53" s="3" t="inlineStr">
        <is>
          <t>Statement [Line Items]</t>
        </is>
      </c>
    </row>
    <row r="54">
      <c r="A54" s="4" t="inlineStr">
        <is>
          <t>Place of business, subsidiaries</t>
        </is>
      </c>
      <c r="B54" s="4" t="inlineStr">
        <is>
          <t>Canada</t>
        </is>
      </c>
    </row>
    <row r="55">
      <c r="A55" s="4" t="inlineStr">
        <is>
          <t>Owneship interest, subsidiaries</t>
        </is>
      </c>
      <c r="B55" s="4" t="inlineStr">
        <is>
          <t>100.00%</t>
        </is>
      </c>
      <c r="C55" s="4" t="inlineStr">
        <is>
          <t>100.00%</t>
        </is>
      </c>
    </row>
    <row r="56">
      <c r="A56" s="4" t="inlineStr">
        <is>
          <t>Denison Mines (Bermuda) I Ltd</t>
        </is>
      </c>
    </row>
    <row r="57">
      <c r="A57" s="3" t="inlineStr">
        <is>
          <t>Statement [Line Items]</t>
        </is>
      </c>
    </row>
    <row r="58">
      <c r="A58" s="4" t="inlineStr">
        <is>
          <t>Place of business, subsidiaries</t>
        </is>
      </c>
      <c r="B58" s="4" t="inlineStr">
        <is>
          <t>Bermuda</t>
        </is>
      </c>
    </row>
    <row r="59">
      <c r="A59" s="4" t="inlineStr">
        <is>
          <t>Owneship interest, subsidiaries</t>
        </is>
      </c>
      <c r="B59" s="4" t="inlineStr">
        <is>
          <t>100.00%</t>
        </is>
      </c>
      <c r="C59" s="4" t="inlineStr">
        <is>
          <t>100.00%</t>
        </is>
      </c>
    </row>
    <row r="60">
      <c r="A60" s="4" t="inlineStr">
        <is>
          <t>Joint Venture</t>
        </is>
      </c>
    </row>
    <row r="61">
      <c r="A61" s="3" t="inlineStr">
        <is>
          <t>Statement [Line Items]</t>
        </is>
      </c>
    </row>
    <row r="62">
      <c r="A62" s="4" t="inlineStr">
        <is>
          <t>Place of business, subsidiaries</t>
        </is>
      </c>
      <c r="B62" s="4" t="inlineStr">
        <is>
          <t>Canada</t>
        </is>
      </c>
    </row>
    <row r="63">
      <c r="A63" s="4" t="inlineStr">
        <is>
          <t>Owneship interest, subsidiaries</t>
        </is>
      </c>
      <c r="B63" s="4" t="inlineStr">
        <is>
          <t>50.00%</t>
        </is>
      </c>
      <c r="C63" s="4" t="inlineStr">
        <is>
          <t>0.00%</t>
        </is>
      </c>
    </row>
    <row r="64">
      <c r="A64" s="4" t="inlineStr">
        <is>
          <t>Participating interest</t>
        </is>
      </c>
      <c r="B64" s="4" t="inlineStr">
        <is>
          <t>50.0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SUBSEQUENT EVENTS (Details Narrative) - CAD ($)</t>
        </is>
      </c>
      <c r="B1" s="2" t="inlineStr">
        <is>
          <t>Jan. 21, 2022</t>
        </is>
      </c>
      <c r="C1" s="2" t="inlineStr">
        <is>
          <t>Jan. 13, 2022</t>
        </is>
      </c>
      <c r="D1" s="2" t="inlineStr">
        <is>
          <t>Dec. 31, 2021</t>
        </is>
      </c>
    </row>
    <row r="2">
      <c r="A2" s="3" t="inlineStr">
        <is>
          <t>Statement [Line Items]</t>
        </is>
      </c>
    </row>
    <row r="3">
      <c r="A3" s="4" t="inlineStr">
        <is>
          <t>Restricted to non-financial letters of credit</t>
        </is>
      </c>
      <c r="D3" s="5" t="n">
        <v>24000000</v>
      </c>
    </row>
    <row r="4">
      <c r="A4" s="4" t="inlineStr">
        <is>
          <t>Nonadjusting Event [Member]</t>
        </is>
      </c>
    </row>
    <row r="5">
      <c r="A5" s="3" t="inlineStr">
        <is>
          <t>Statement [Line Items]</t>
        </is>
      </c>
    </row>
    <row r="6">
      <c r="A6" s="4" t="inlineStr">
        <is>
          <t>Instalment debt repayment</t>
        </is>
      </c>
      <c r="C6" s="5" t="n">
        <v>2000000</v>
      </c>
    </row>
    <row r="7">
      <c r="A7" s="4" t="inlineStr">
        <is>
          <t>Initial payment recevied</t>
        </is>
      </c>
      <c r="C7" s="6" t="n">
        <v>2000000</v>
      </c>
    </row>
    <row r="8">
      <c r="A8" s="4" t="inlineStr">
        <is>
          <t>Additional initial payment recevied</t>
        </is>
      </c>
      <c r="C8" s="5" t="n">
        <v>16000000</v>
      </c>
    </row>
    <row r="9">
      <c r="A9" s="4" t="inlineStr">
        <is>
          <t>Description of letter of Credit Facility</t>
        </is>
      </c>
      <c r="B9" s="4" t="inlineStr">
        <is>
          <t>The 2022 Facility remains subject to letter of credit and standby fees of 2.40% (0.40% on the $9,000,000 covered by pledged cash collateral) and 0.75% respectively.</t>
        </is>
      </c>
    </row>
    <row r="10">
      <c r="A10" s="4" t="inlineStr">
        <is>
          <t>Restricted to non-financial letters of credit</t>
        </is>
      </c>
      <c r="B10" s="5" t="n">
        <v>24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CASH AND INVESTMENTS</t>
        </is>
      </c>
      <c r="B1" s="2" t="inlineStr">
        <is>
          <t>12 Months Ended</t>
        </is>
      </c>
    </row>
    <row r="2">
      <c r="B2" s="2" t="inlineStr">
        <is>
          <t>Dec. 31, 2021</t>
        </is>
      </c>
    </row>
    <row r="3">
      <c r="A3" s="3" t="inlineStr">
        <is>
          <t>RESTRICTED CASH AND INVESTMENTS</t>
        </is>
      </c>
    </row>
    <row r="4">
      <c r="A4" s="4" t="inlineStr">
        <is>
          <t>RESTRICTED CASH AND INVESTMENTS</t>
        </is>
      </c>
      <c r="B4" s="4" t="inlineStr">
        <is>
          <t xml:space="preserve">9. RESTRICTED CASH AND INVESTMENTS The Company has certain restricted cash and investments deposited to collateralize a portion of its reclamation obligations. The restricted cash and investments balance consists of: At December 31 At December 31 (in thousands) 2021 2020 Cash and cash equivalents $ 2,866 $ 2,883 Investments 9,135 9,135 $ 12,001 $ 12,018 Restricted cash and investments-by item: Elliot Lake reclamation trust fund $ 2,866 $ 2,883 Letters of credit facility pledged assets 9,000 9,000 Letters of credit additional collateral 135 135 $ 12,001 $ 12,018 At December 31, 2021 and December 31, 2020, investments consist of guaranteed investment certificates with maturities of less than 90 days. Elliot Lake reclamation trust fund The Company has the obligation to maintain its decommissioned Elliot Lake uranium mine pursuant to a Reclamation Funding Agreement effective December 21, 1995 (“Reclamation Agreement”) with the Governments of Canada and Ontario. The Reclamation Agreement, as further amended in February 1999, requires the Company to maintain funds in the reclamation trust fund equal to estimated reclamation spending for the succeeding six calendar years, less interest expected to accrue on the funds during the period. Withdrawals from this reclamation trust fund can only be made with the approval of the Governments of Canada and Ontario to fund Elliot Lake monitoring and site restoration costs. In 2021, the Company deposited an additional $793,000 into the Elliot Lake reclamation trust fund and withdrew $815,000. In 2020, the Company deposited an additional $803,000 into the Elliot Lake reclamation trust fund and withdrew $811,000. Letters of credit facility pledged assets At December 31, 2021, the Company had $9,000,000 in cash on deposit with the Bank of Nova Scotia (“BNS”) as pledged restricted cash and investments pursuant to its obligations under an amended and extended letters of credit facility (see notes 14 and 16). Letters of credit additional collateral At December 31, 2021, the Company had an additional $135,000 of cash on deposit with BNS as collateral for the portion of its issued reclamation letters of credit in excess of the amount available under its letters of credit facility (see notes 14 and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0 PROPERTY, PLANT AND EQUIPMENT The property, plant and equipment (“PP&amp;E”) continuity summary is as follows: Plant and Equipment Mineral Total (in thousands) Owned Right-of-Use Properties PP&amp;E Cost: Balance-January 1, 2020 $ 104,587 $ 906 $ 179,481 $ 284,974 Additions 16 26 262 304 Disposals (60 ) (41 ) - (101 ) Reclamation adjustment (note 14) 1,544 - - 1,544 Balance-December 31, 2020 $ 106,087 $ 891 $ 179,743 $ 286,721 Additions 1,173 83 46 1,302 Disposals (466 ) (21 ) - (487 ) Recoveries - - (1 ) (1 ) Reclamation adjustment (note 14) (1,111 ) - - (1,111 ) Balance-December 31, 2021 $ 105,683 $ 953 $ 179,788 $ 286,424 Accumulated amortization, depreciation: Balance-January 1, 2020 $ (27,518 ) $ (197 ) $ - $ (27,715 ) Amortization (243 ) - - (243 ) Depreciation (2,037 ) (198 ) - (2,235 ) Disposals 60 39 - 99 Reclamation adjustment (note 14) 243 - - 243 Balance-December 31, 2020 $ (29,495 ) $ (356 ) $ - $ (29,851 ) Amortization (280 ) - - (280 ) Depreciation (2,391 ) (203 ) - (2,594 ) Disposals 466 17 - 483 Reclamation adjustment (note 14) 280 - - 280 Balance-December 31, 2021 $ (31,420 ) $ (542 ) $ - $ (31,962 ) Carrying value: Balance-December 31, 2020 $ 76,592 $ 535 $ 179,743 $ 256,870 Balance-December 31, 2021 $ 74,263 $ 411 $ 179,788 $ 254,462 Plant and Equipment - Owned The Company has a 22.5% interest in the McClean Lake mill through its ownership interest in the MLJV. The carrying value of the mill, comprised of various infrastructure, building and machinery assets, represents $66,931,000, or 90.1%, of the December 2021 total carrying value amount of owned PP&amp;E assets. A toll milling agreement amongst the participants of the MLJV and the CLJV provides for the processing of certain future output of the Cigar Lake mine at the McClean Lake mill, for which the owners of the McClean Lake mill receive a toll milling fee and other benefits (Denison further has an agreement with APG regarding the receipt of certain toll milling fees it receives from this toll milling agreement - see note 12). In determining the units of production amortization rate for the McClean Lake mill, the amount of production attributable to the mill assets includes Denison’s expected share of mill feed related to MLJV ores, MWJV ores and the CLJV toll milling contract. Milling activities in 2021 at the McClean Lake mill included processing and packaging ore for the Cigar Lake mine as well as from the test mining activities that occurred at the MLJV during the year. Milling activity in 2020 was dedicated exclusively to processing and packaging ore from the Cigar Lake mine. Mill production in 2020 and 2021 was impacted by the COVID-19 pandemic. See note 12 for the current operating status of the McClean Lake mill. Plant and Equipment - Right-of-Use The Company has included the cost of various right-of-use (“ROU”) assets within its plant and equipment ROU carrying value amount. These assets consist of building, vehicle and office equipment leases. The majority of the asset value is attributable to the building lease assets for the Company’s offices and warehousing space located in Toronto and Saskatoon. Mineral Properties The Company has various interests in development, evaluation and exploration projects located in Saskatchewan, Canada, which are either held directly or through option or various contractual agreements. The following projects, all located in Saskatchewan, represent $162,687,000, or 90.5%, of the carrying value amount of mineral property assets as at December 31, 2021: a) Wheeler River - the Company has a 90.0% direct interest in the project, and an additional 5.0% interest through its investment in JCU (includes the Phoenix and Gryphon deposits); b) Waterbury Lake - the Company has a 66.90% interest in the project (includes the THT and Huskie deposits) and also has a 2.0% net smelter return royalty on the portion of the project it does not own; c) Midwest - the Company has a 25.17% interest in the project (includes the Midwest Main and Midwest A deposits); d) Mann Lake - the Company has a 30.0% interest in the project; e) Wolly - the Company has a 21.32% interest in the project; f) Johnston Lake - the Company has a 100% interest in the project; and g) McClean Lake - the Company has a 22.5% interest in the project (includes the Sue D, Sue E, Caribou, McClean North and McClean South deposits). Wheeler River On August 3, 2021, Denison completed the acquisition of 50% of JCU from UEX, for cash consideration plus transaction costs of $21,856,000 (see note 8). JCU is a private company that holds a portfolio of twelve uranium project joint venture interests in Canada, including a 10% interest in the WRJV, a 30.099% interest in the Millennium project (Cameco Corporation 69.901%), a 33.8123% interest in the Kiggavik project (Orano Canada Inc. 66.1877%), and a 34.4508% interest in the Christie Lake Project (UEX 65.5492%). The acquisition increased the Company’s effective interest in the WRJV to 9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 xml:space="preserve">11. ACCOUNTS PAYABLE AND ACCRUED LIABILITIES The accounts payable and accrued liabilities balance consists of: At December 31 At December 31 (in thousands) 2021 2020 Trade payables $ 3,179 $ 2,513 Payables in MLJV and MWJV 4,316 3,719 Other payables 1,095 946 $ 8,590 $ 7,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DEFERRED REVENUE</t>
        </is>
      </c>
      <c r="B4" s="4" t="inlineStr">
        <is>
          <t>12. DEFERRED REVENUE The deferred revenue balance consists of: At December 31 At December 31 (in thousands) 2021 2020 Deferred revenue-pre-sold toll milling: CLJV Toll Milling-APG $ 36,508 $ 36,617 $ 36,508 $ 36,617 Deferred revenue-by balance sheet presentation: Current $ 4,656 $ 3,478 Non-current 31,852 33,139 $ 36,508 $ 36,617 The deferred revenue liability continuity summary is as follows: (in thousands) 2021 2020 Balance-January 1 $ 36,617 $ 36,321 Revenue earned during the period (note 22) (3,207 ) (2,762 ) Accretion (note 21) 3,098 3,058 Balance-December 31 $ 36,508 $ 36,617 Arrangement with Anglo Pacific Group PLC (“APG”) In February 2017, Denison closed an arrangement with APG under which Denison received an upfront payment of $43,500,000 in exchange for its right to receive future toll milling cash receipts from the MLJV under the current toll milling agreement with the CLJV from July 1, 2016 onwards. The up-front payment was based upon an estimate of the gross toll milling cash receipts to be received by Denison discounted at a rate of 8.50%. The APG Arrangement represents a contractual obligation of Denison to pay onward to APG any cash proceeds of future toll milling revenue earned by the Company related to the processing of the specified Cigar Lake ore through the McClean Lake mill. At closing, the Company made payments to APG of $3,520,000, representing the Cigar Lake toll milling cash receipts received by Denison in respect of toll milling activity for the period from July 1, 2016 through January 31, 2017, and reflected those amounts as a reduction of the initial upfront amount received, thereby reducing the initial deferred revenue balance to $39,980,000 at the transaction date. In connection with the closing of the APG Arrangement, the terms of the BNS Letters of Credit Facility between BNS and Denison were amended to reflect certain changes required to facilitate an Intercreditor Agreement between APG, BNS and Denison (see note 16). In 2021, the Company recognized $3,207,000 of toll milling revenue from the draw-down of deferred revenue, based on Cigar Lake toll milling production of 12,159,000 pounds U 3 8 In 2020, the Company recognized $2,762,000 of toll milling revenue from the draw-down of deferred revenue, based on Cigar Lake toll milling production of 10,069,000 pounds U 3 8 In response to the COVID-19 pandemic, the CLJV temporarily suspended production at the Cigar Lake mine from the end of March 2020 until September 2020, and then again from the end of December 2020 until April 2021. The MLJV temporarily suspended operations at the mill for the duration of the CLJV shutdowns. The current portion of the deferred revenue liability reflects Denison’s estimate of Cigar Lake toll milling over the next 12 months. This assumption is based on current mill packaged production expectations and is reassessed on a quarterly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1</t>
        </is>
      </c>
    </row>
    <row r="3">
      <c r="A3" s="3" t="inlineStr">
        <is>
          <t>POST-EMPLOYMENT BENEFITS</t>
        </is>
      </c>
    </row>
    <row r="4">
      <c r="A4" s="4" t="inlineStr">
        <is>
          <t>POST-EMPLOYMENT BENEFITS</t>
        </is>
      </c>
      <c r="B4" s="4" t="inlineStr">
        <is>
          <t xml:space="preserve"> 13. POST-EMPLOYMENT BENEFITS The Company provides post-employment benefits for former Canadian employees who retired on immediate pension prior to 1997. The post-employment benefits provided include life insurance and medical and dental benefits as set out in the applicable group policies. No post-employment benefits are provided to employees outside the employee group referenced above. The post-employment benefit plan is not funded. The effective date of the most recent actuarial valuation of the accrued benefit obligation is October 1, 2020. The amount accrued is based on estimates provided by the plan administrator which are based on past experience, limits on coverage as set out in the applicable group policies and assumptions about future cost trends. The significant assumptions used in the most recent valuation are listed below: · Discount rate of 1.75%; · Medical cost increase trend rate of 4.09% in 2020, grading up to 5.30% per year by 2026, staying flat at 5.30% per year from 2026 to 2030 and then grading down to 4.05% per year from 2031 through to 2041; and · Dental cost increase trend rate of 4.50% in 2020, grading up to 5.30% per year by 2026, staying flat at 5.30% per year from 2026 to 2030 and then grading down to 4.05% per year from 2031 through to 2041. The post-employment benefits balance consists of: At December 31 At December 31 (in thousands) 2021 2020 Accrued benefit obligation $ 1,274 $ 1,361 $ 1,274 $ 1,361 Post-employment benefits-by balance sheet presentation: Current $ 120 $ 120 Non-current 1,154 1,241 $ 1,274 $ 1,361 The post-employment benefits continuity summary is as follows: (in thousands) 2021 2020 Balance-January 1 $ 1,361 $ 2,258 Accretion (note 21) 23 57 Benefits paid (110 ) (90 ) Experience gain adjustment - (864 ) Balance-December 31 $ 1,274 $ 1,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LAMATION OBLIGATIONS</t>
        </is>
      </c>
      <c r="B1" s="2" t="inlineStr">
        <is>
          <t>12 Months Ended</t>
        </is>
      </c>
    </row>
    <row r="2">
      <c r="B2" s="2" t="inlineStr">
        <is>
          <t>Dec. 31, 2021</t>
        </is>
      </c>
    </row>
    <row r="3">
      <c r="A3" s="3" t="inlineStr">
        <is>
          <t>RECLAMATION OBLIGATIONS</t>
        </is>
      </c>
    </row>
    <row r="4">
      <c r="A4" s="4" t="inlineStr">
        <is>
          <t>RECLAMATION OBLIGATIONS</t>
        </is>
      </c>
      <c r="B4" s="4" t="inlineStr">
        <is>
          <t>14. RECLAMATION OBLIGATIONS The reclamation obligations balance consists of: At December 31 At December 31 (in thousands) 2021 2020 Reclamation obligations-by item: Elliot Lake $ 20,877 $ 21,523 MLJV and MWJV 15,405 16,875 Other 1,250 22 $ 37,532 $ 38,420 Reclamation obligations-by balance sheet presentation: Current $ 1,181 $ 802 Non-current 36,351 37,618 $ 37,532 $ 38,420 The reclamation obligations continuity summary is as follows: (in thousands) 2021 2020 Balance-January 1 $ 38,420 $ 32,512 Accretion (note 21) 1,343 1,352 Expenditures incurred (815 ) (826 ) Liability adjustments-income statement (note 21) (585 ) 3,595 Liability adjustments-balance sheet (note 10) (831 ) 1,787 Balance-December 31 $ 37,532 $ 38,420 Site Restoration: Elliot Lake The Elliot Lake uranium mine was closed in 1992 and capital works to decommission this site were completed in 1997. The remaining provision is for the estimated cost of monitoring the Tailings Management Areas at the Denison and Stanrock sites and for treatment of water discharged from these areas. The Company conducts its activities at both sites pursuant to licenses issued by the Canadian Nuclear Safety Commission (“CNSC”). The above accrual represents the Company’s best estimate of the present value of the total future reclamation cost, based on assumptions as to what levels of treatment will be required in the future, discounted at 4.06% per annum (December 31, 2020 - 3.50%). As at December 31, 2021, the undiscounted amount of estimated future reclamation costs, in current year dollars, is $35,837,000 (December 31, 2020 - $32,335,000). Revisions to the reclamation liability for Elliot Lake are recognized in the income statement as the site is closed and there is no asset recognized for this site. Spending on restoration activities at the Elliot Lake site is funded by the Elliot Lake Reclamation Trust fund (see note 9). Site Restoration: McClean Lake Joint Venture and Midwest Joint Venture The MLJV and MWJV operations are subject to environmental regulations as set out by the Saskatchewan government and the CNSC. Cost estimates of the expected future decommissioning and reclamation activities are prepared periodically and filed with the applicable regulatory authorities for approval. The above accrual represents the Company’s best estimate of the present value of future reclamation costs discounted at 4.06% per annum (December 31, 2020 - 3.50%). As at December 31, 2021, the undiscounted amount of estimated future reclamation costs, in current year dollars, is $24,617,000 (December 31, 2020 - $24,135,000). The majority of the reclamation costs are expected to be incurred between 2038 and 2056. Revisions to the reclamation liabilities for the MLJV and MWJV are recognized on the balance sheet as adjustments to the net reclamation assets associated with the sites. Under the Mineral Industry Environmental Protection Regulations (1996), the Company is required to provide its pro-rata share of financial assurances to the province of Saskatchewan based on periodic filings of estimated reclamation plans and the associated undiscounted future reclamation costs included therein. Accordingly, as at December 31, 2021, the Company has in place irrevocable standby letters of credit, from a chartered bank, in favour of the Saskatchewan Ministry of the Environment, totalling $24,135,000 which relate to the most recently filed reclamation plan dated March 2016. See Note 27 for further details. Site Restoration: Other The Company’s exploration and evaluation activities are subject to environmental regulations as set out by the Saskatchewan government. Cost estimates of the estimated future decommissioning and reclamation activities are recognized when the liability is incurred. The accrual represents the Company’s best estimate of the present value of the future reclamation cost contemplated in these cost estimates discounted at 4.06% per annum (December 31, 2020 - nil%). As at December 31, 2021, the undiscounted amount of estimated future reclamation costs, in current year dollars, is estimated at $1,562,000 (December 31, 2020 - $nil). Revisions to the reclamation liabilities for exploration and evaluation activities are recognized on the balance sheet as adjustments to the net reclamation assets associated with the respective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6" customWidth="1" min="1" max="1"/>
    <col width="27" customWidth="1" min="2" max="2"/>
    <col width="27" customWidth="1" min="3" max="3"/>
    <col width="27" customWidth="1" min="4" max="4"/>
    <col width="27" customWidth="1" min="5" max="5"/>
    <col width="21" customWidth="1" min="6" max="6"/>
  </cols>
  <sheetData>
    <row r="1">
      <c r="A1" s="1" t="inlineStr">
        <is>
          <t>Consolidated Statements of Financial Position</t>
        </is>
      </c>
      <c r="B1" s="2" t="inlineStr">
        <is>
          <t>Dec. 31, 2021USD ($)shares</t>
        </is>
      </c>
      <c r="C1" s="2" t="inlineStr">
        <is>
          <t>Dec. 31, 2021CAD ($)shares</t>
        </is>
      </c>
      <c r="D1" s="2" t="inlineStr">
        <is>
          <t>Dec. 31, 2020USD ($)shares</t>
        </is>
      </c>
      <c r="E1" s="2" t="inlineStr">
        <is>
          <t>Dec. 31, 2020CAD ($)shares</t>
        </is>
      </c>
      <c r="F1" s="2" t="inlineStr">
        <is>
          <t>Dec. 31, 2019CAD ($)</t>
        </is>
      </c>
    </row>
    <row r="2">
      <c r="A2" s="3" t="inlineStr">
        <is>
          <t>Current</t>
        </is>
      </c>
    </row>
    <row r="3">
      <c r="A3" s="4" t="inlineStr">
        <is>
          <t>Cash and cash equivalents (note 4)</t>
        </is>
      </c>
      <c r="C3" s="5" t="n">
        <v>63998000</v>
      </c>
      <c r="E3" s="5" t="n">
        <v>24992000</v>
      </c>
      <c r="F3" s="5" t="n">
        <v>8190000</v>
      </c>
    </row>
    <row r="4">
      <c r="A4" s="4" t="inlineStr">
        <is>
          <t>Trade and other receivables (note 5)</t>
        </is>
      </c>
      <c r="C4" s="6" t="n">
        <v>3656000</v>
      </c>
      <c r="E4" s="6" t="n">
        <v>3374000</v>
      </c>
    </row>
    <row r="5">
      <c r="A5" s="4" t="inlineStr">
        <is>
          <t>Inventories (note 6)</t>
        </is>
      </c>
      <c r="C5" s="6" t="n">
        <v>3454000</v>
      </c>
      <c r="E5" s="6" t="n">
        <v>3015000</v>
      </c>
    </row>
    <row r="6">
      <c r="A6" s="4" t="inlineStr">
        <is>
          <t>Investments-equity instruments (note 7)</t>
        </is>
      </c>
      <c r="C6" s="6" t="n">
        <v>14437000</v>
      </c>
      <c r="E6" s="6" t="n">
        <v>16657000</v>
      </c>
    </row>
    <row r="7">
      <c r="A7" s="4" t="inlineStr">
        <is>
          <t>Prepaid expenses and other</t>
        </is>
      </c>
      <c r="C7" s="6" t="n">
        <v>1310000</v>
      </c>
      <c r="E7" s="6" t="n">
        <v>1373000</v>
      </c>
    </row>
    <row r="8">
      <c r="A8" s="4" t="inlineStr">
        <is>
          <t>Total current assets</t>
        </is>
      </c>
      <c r="C8" s="6" t="n">
        <v>86855000</v>
      </c>
      <c r="E8" s="6" t="n">
        <v>49411000</v>
      </c>
    </row>
    <row r="9">
      <c r="A9" s="3" t="inlineStr">
        <is>
          <t>Non-Current</t>
        </is>
      </c>
    </row>
    <row r="10">
      <c r="A10" s="4" t="inlineStr">
        <is>
          <t>Inventories-ore in stockpiles (note 6)</t>
        </is>
      </c>
      <c r="C10" s="6" t="n">
        <v>2098000</v>
      </c>
      <c r="E10" s="6" t="n">
        <v>2098000</v>
      </c>
    </row>
    <row r="11">
      <c r="A11" s="4" t="inlineStr">
        <is>
          <t>Investments-equity instruments (note 7)</t>
        </is>
      </c>
      <c r="C11" s="6" t="n">
        <v>141000</v>
      </c>
      <c r="E11" s="6" t="n">
        <v>293000</v>
      </c>
    </row>
    <row r="12">
      <c r="A12" s="4" t="inlineStr">
        <is>
          <t>Investments-uranium (note 7)</t>
        </is>
      </c>
      <c r="B12" s="5" t="n">
        <v>133114000</v>
      </c>
      <c r="C12" s="6" t="n">
        <v>133114000</v>
      </c>
      <c r="D12" s="5" t="n">
        <v>0</v>
      </c>
      <c r="E12" s="6" t="n">
        <v>0</v>
      </c>
    </row>
    <row r="13">
      <c r="A13" s="4" t="inlineStr">
        <is>
          <t>Investments-joint venture (note 8)</t>
        </is>
      </c>
      <c r="B13" s="6" t="n">
        <v>21392000</v>
      </c>
      <c r="C13" s="6" t="n">
        <v>21392000</v>
      </c>
      <c r="E13" s="6" t="n">
        <v>0</v>
      </c>
    </row>
    <row r="14">
      <c r="A14" s="4" t="inlineStr">
        <is>
          <t>Prepaid expenses and other</t>
        </is>
      </c>
      <c r="C14" s="6" t="n">
        <v>221000</v>
      </c>
      <c r="E14" s="6" t="n">
        <v>0</v>
      </c>
    </row>
    <row r="15">
      <c r="A15" s="4" t="inlineStr">
        <is>
          <t>Restricted cash and investments (note 9)</t>
        </is>
      </c>
      <c r="C15" s="6" t="n">
        <v>12001000</v>
      </c>
      <c r="E15" s="6" t="n">
        <v>12018000</v>
      </c>
    </row>
    <row r="16">
      <c r="A16" s="4" t="inlineStr">
        <is>
          <t>Property, plant and equipment (note 10)</t>
        </is>
      </c>
      <c r="C16" s="6" t="n">
        <v>254462000</v>
      </c>
      <c r="E16" s="6" t="n">
        <v>256870000</v>
      </c>
    </row>
    <row r="17">
      <c r="A17" s="4" t="inlineStr">
        <is>
          <t>Total assets</t>
        </is>
      </c>
      <c r="C17" s="6" t="n">
        <v>510284000</v>
      </c>
      <c r="E17" s="6" t="n">
        <v>320690000</v>
      </c>
    </row>
    <row r="18">
      <c r="A18" s="3" t="inlineStr">
        <is>
          <t>Current</t>
        </is>
      </c>
    </row>
    <row r="19">
      <c r="A19" s="4" t="inlineStr">
        <is>
          <t>Accounts payable and accrued liabilities (note 11)</t>
        </is>
      </c>
      <c r="B19" s="6" t="n">
        <v>8590000</v>
      </c>
      <c r="C19" s="6" t="n">
        <v>8590000</v>
      </c>
      <c r="D19" s="6" t="n">
        <v>7178000</v>
      </c>
      <c r="E19" s="6" t="n">
        <v>7178000</v>
      </c>
    </row>
    <row r="20">
      <c r="A20" s="4" t="inlineStr">
        <is>
          <t>Warrants on investment (note 7)</t>
        </is>
      </c>
      <c r="C20" s="6" t="n">
        <v>1625000</v>
      </c>
      <c r="E20" s="6" t="n">
        <v>0</v>
      </c>
    </row>
    <row r="21">
      <c r="A21" s="3" t="inlineStr">
        <is>
          <t>Current portion of long-term liabilities:</t>
        </is>
      </c>
    </row>
    <row r="22">
      <c r="A22" s="4" t="inlineStr">
        <is>
          <t>Deferred revenue (note 12)</t>
        </is>
      </c>
      <c r="C22" s="6" t="n">
        <v>4656000</v>
      </c>
      <c r="E22" s="6" t="n">
        <v>3478000</v>
      </c>
    </row>
    <row r="23">
      <c r="A23" s="4" t="inlineStr">
        <is>
          <t>Post-employment benefits (note 13)</t>
        </is>
      </c>
      <c r="C23" s="6" t="n">
        <v>120000</v>
      </c>
      <c r="E23" s="6" t="n">
        <v>120000</v>
      </c>
    </row>
    <row r="24">
      <c r="A24" s="4" t="inlineStr">
        <is>
          <t>Reclamation obligations (note 14)</t>
        </is>
      </c>
      <c r="C24" s="6" t="n">
        <v>1181000</v>
      </c>
      <c r="E24" s="6" t="n">
        <v>802000</v>
      </c>
    </row>
    <row r="25">
      <c r="A25" s="4" t="inlineStr">
        <is>
          <t>Other liabilities (note 16)</t>
        </is>
      </c>
      <c r="C25" s="6" t="n">
        <v>179000</v>
      </c>
      <c r="E25" s="6" t="n">
        <v>262000</v>
      </c>
    </row>
    <row r="26">
      <c r="A26" s="4" t="inlineStr">
        <is>
          <t>Total current liabilities</t>
        </is>
      </c>
      <c r="C26" s="6" t="n">
        <v>16351000</v>
      </c>
      <c r="E26" s="6" t="n">
        <v>11840000</v>
      </c>
    </row>
    <row r="27">
      <c r="A27" s="3" t="inlineStr">
        <is>
          <t>Non-Current</t>
        </is>
      </c>
    </row>
    <row r="28">
      <c r="A28" s="4" t="inlineStr">
        <is>
          <t>Deferred revenue (note 12)</t>
        </is>
      </c>
      <c r="C28" s="6" t="n">
        <v>31852000</v>
      </c>
      <c r="E28" s="6" t="n">
        <v>33139000</v>
      </c>
    </row>
    <row r="29">
      <c r="A29" s="4" t="inlineStr">
        <is>
          <t>Post-employment benefits (note 13)</t>
        </is>
      </c>
      <c r="C29" s="6" t="n">
        <v>1154000</v>
      </c>
      <c r="E29" s="6" t="n">
        <v>1241000</v>
      </c>
    </row>
    <row r="30">
      <c r="A30" s="4" t="inlineStr">
        <is>
          <t>Reclamation obligations (note 14)</t>
        </is>
      </c>
      <c r="C30" s="6" t="n">
        <v>36351000</v>
      </c>
      <c r="E30" s="6" t="n">
        <v>37618000</v>
      </c>
    </row>
    <row r="31">
      <c r="A31" s="4" t="inlineStr">
        <is>
          <t>Share purchase warrants liability (note 15)</t>
        </is>
      </c>
      <c r="B31" s="6" t="n">
        <v>20337000</v>
      </c>
      <c r="C31" s="6" t="n">
        <v>20337000</v>
      </c>
      <c r="D31" s="5" t="n">
        <v>0</v>
      </c>
      <c r="E31" s="6" t="n">
        <v>0</v>
      </c>
    </row>
    <row r="32">
      <c r="A32" s="4" t="inlineStr">
        <is>
          <t>Other liabilities (note 16)</t>
        </is>
      </c>
      <c r="C32" s="6" t="n">
        <v>329000</v>
      </c>
      <c r="E32" s="6" t="n">
        <v>375000</v>
      </c>
    </row>
    <row r="33">
      <c r="A33" s="4" t="inlineStr">
        <is>
          <t>Deferred income tax liability (note 17)</t>
        </is>
      </c>
      <c r="C33" s="6" t="n">
        <v>7219000</v>
      </c>
      <c r="E33" s="6" t="n">
        <v>9192000</v>
      </c>
    </row>
    <row r="34">
      <c r="A34" s="4" t="inlineStr">
        <is>
          <t>Total liabilities</t>
        </is>
      </c>
      <c r="C34" s="6" t="n">
        <v>113593000</v>
      </c>
      <c r="E34" s="6" t="n">
        <v>93405000</v>
      </c>
    </row>
    <row r="35">
      <c r="A35" s="3" t="inlineStr">
        <is>
          <t>EQUITY</t>
        </is>
      </c>
    </row>
    <row r="36">
      <c r="A36" s="4" t="inlineStr">
        <is>
          <t>Share capital (note 18)</t>
        </is>
      </c>
      <c r="C36" s="6" t="n">
        <v>1517029000</v>
      </c>
      <c r="E36" s="6" t="n">
        <v>1366710000</v>
      </c>
    </row>
    <row r="37">
      <c r="A37" s="4" t="inlineStr">
        <is>
          <t>Contributed surplus (note 19)</t>
        </is>
      </c>
      <c r="C37" s="6" t="n">
        <v>67496000</v>
      </c>
      <c r="E37" s="6" t="n">
        <v>67387000</v>
      </c>
    </row>
    <row r="38">
      <c r="A38" s="4" t="inlineStr">
        <is>
          <t>Deficit</t>
        </is>
      </c>
      <c r="C38" s="6" t="n">
        <v>-1189610000</v>
      </c>
      <c r="E38" s="6" t="n">
        <v>-1208587000</v>
      </c>
    </row>
    <row r="39">
      <c r="A39" s="4" t="inlineStr">
        <is>
          <t>Accumulated other comprehensive income (note 20)</t>
        </is>
      </c>
      <c r="B39" s="5" t="n">
        <v>1776000</v>
      </c>
      <c r="C39" s="6" t="n">
        <v>1776000</v>
      </c>
      <c r="E39" s="6" t="n">
        <v>1775000</v>
      </c>
    </row>
    <row r="40">
      <c r="A40" s="4" t="inlineStr">
        <is>
          <t>Total equity</t>
        </is>
      </c>
      <c r="C40" s="6" t="n">
        <v>396691000</v>
      </c>
      <c r="E40" s="6" t="n">
        <v>227285000</v>
      </c>
      <c r="F40" s="5" t="n">
        <v>210149000</v>
      </c>
    </row>
    <row r="41">
      <c r="A41" s="4" t="inlineStr">
        <is>
          <t>Total liabilities and equity</t>
        </is>
      </c>
      <c r="C41" s="5" t="n">
        <v>510284000</v>
      </c>
      <c r="E41" s="5" t="n">
        <v>320690000</v>
      </c>
    </row>
    <row r="42">
      <c r="A42" s="4" t="inlineStr">
        <is>
          <t>Issued and outstanding common shares (note 18) | shares</t>
        </is>
      </c>
      <c r="B42" s="6" t="n">
        <v>812429995</v>
      </c>
      <c r="C42" s="6" t="n">
        <v>812429995</v>
      </c>
      <c r="D42" s="6" t="n">
        <v>678981882</v>
      </c>
      <c r="E42" s="6" t="n">
        <v>678981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PURCHASE WARRANTS LIABILITY</t>
        </is>
      </c>
      <c r="B1" s="2" t="inlineStr">
        <is>
          <t>12 Months Ended</t>
        </is>
      </c>
    </row>
    <row r="2">
      <c r="B2" s="2" t="inlineStr">
        <is>
          <t>Dec. 31, 2021</t>
        </is>
      </c>
    </row>
    <row r="3">
      <c r="A3" s="3" t="inlineStr">
        <is>
          <t>SHARE PURCHASE WARRANTS LIABILITY</t>
        </is>
      </c>
    </row>
    <row r="4">
      <c r="A4" s="4" t="inlineStr">
        <is>
          <t>SHARE PURCHASE WARRANTS LIABILITY</t>
        </is>
      </c>
      <c r="B4" s="4" t="inlineStr">
        <is>
          <t xml:space="preserve">15. SHARE PURCHASE WARRANTS In connection with the public offerings of units in February 2021 and March 2021 (see note 18), the Company issued 15,796,975 and 39,215,000 share purchase warrants to unit holders, respectively. The February 2021 warrants entitle the holder to acquire one common share of the Company at an exercise price of USD$2.00 for 24 months after issuance (February 2023). The March 2021 warrants entitle the holder to acquire one common share of the Company at an exercise price of USD$2.25 for 24 months after issuance (March 2023). Since these warrants are exercisable in U.S. dollars (“USD”), which differs from the Company’s CAD functional currency, they are classified as derivative liabilities and are required to be carried as liabilities at FVTPL. When the fair value of the warrants is revalued at each reporting period, the change in the liability is recorded through net profit or loss in Other Income (expense). February 2021 Warrants The fair value of the February 2021 warrants was estimated to be $0.2215 on the date of issue, based on a relative fair value basis approach, using a USD to CAD foreign exchange rate of 0.7928 and incorporating the following assumptions in the Black-Scholes option pricing model - expected volatility of 67%, risk-free interest rate of 0.22%, dividend yield of 0% and an expected term of 2 years. At December 31, 2021, the fair value of the February 2021 warrants was estimated to be $0.4032, using a USD to CAD foreign exchange rate of 0.7888 and incorporating the following assumptions in the Black-Scholes option pricing model - expected volatility of 84%, risk-free interest rate of 0.91%, dividend yield of 0% and an expected term of 1.13 years. March 2021 Warrants The fair value of the March 2021 warrants was estimated to be $0.2482 on the date of issue, based on a relative fair value basis approach, using a USD to CAD foreign exchange rate of 0.7992 and incorporating the following assumptions in the Black-Scholes option pricing model - expected volatility of 72%, risk-free interest rate of 0.27%, dividend yield of 0% and an expected term of 2 years. At December 31, 2021, the fair value of the March 2021 warrants was estimated to be $0.3563, using a USD to CAD foreign exchange rate of 0.7888 and incorporating the following assumptions in the Black-Scholes option pricing model - expected volatility of 82%, risk-free interest rate of 0.91%, dividend yield of 0% and an expected term of 1.22 years. The share purchase warrants liability continuity is as follows: Number of Warrant (in thousands except warrant amounts) Warrants Liability Balance-December 31, 2020 - $ - Share purchase warrants issued on February 19, 2021 15,796,975 3,499 Share purchase warrants issued on March 22, 2021 39,215,000 9,735 February 2021 warrants exercised (5,500 ) (1 ) Fair value loss (note 21) - 7,104 Balance-December 31, 2021 55,006,475 $ 20,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 xml:space="preserve"> 16. OTHER LIABILITIES The other liabilities balance consists of: At December 31 At December 31 (in thousands) 2021 2020 Debt obligations: Lease obligations $ 452 $ 582 Loan obligations 56 33 Flow-through share premium obligation (note 18) - 22 $ 508 $ 637 Other liabilities-by balance sheet presentation: Current $ 179 $ 262 Non-current 329 375 $ 508 $ 637 Debt Obligations At December 31, 2021, the Company’s debt obligations are comprised of lease and loan liabilities. The debt obligations continuity summary is as follows: Lease Loan Total Debt (in thousands) Liabilities Liabilities Obligations Balance-January 1, 2020 $ 739 $ 263 $ 1,002 Accretion (note 21) 56 - 56 Additions 26 - 26 Repayments (237 ) (230 ) (467 ) Liability adjustment gain (note 21) (2 ) - (2 ) Balance-December 31, 2020 $ 582 $ 33 $ 615 Accretion (note 21) 44 - 44 Additions 71 34 105 Repayments (241 ) (11 ) (252 ) Liability adjustment gain (note 21) (4 ) - (4 ) Balance-December 31, 2021 $ 452 $ 56 $ 508 Debt Obligations - Scheduled Maturities The following table outlines the Company’s scheduled maturities of its debt obligations at December 31, 2021: Lease Loan Total Debt (in thousands) Liabilities Liabilities Obligations Maturity analysis-contractual undiscounted cash flows: Next 12 months $ 162 $ 17 $ 179 One to five years 359 43 402 More than five years - - - Total obligation-end of period-undiscounted 521 60 581 Present value discount adjustment (69 ) (4 ) (73 ) Total obligation-end of period-discounted $ 452 $ 56 $ 508 Letters of Credit Facility In 2021, the Company had a facility in place with BNS for credit of up to $24,000,000 with a one year term and a maturity date of January 31, 2022 (the “2021 Facility”). Use of the 2021 Facility is restricted to non-financial letters of credit in support of reclamation obligations. The 2021 Facility contains a covenant to maintain a level of tangible net worth greater than or equal to the sum of $131,000,000 and a pledge of $9,000,000 in restricted cash and investments as collateral for the facility (see note 9). As additional security for the 2021 Facility, DMC has provided an unlimited full recourse guarantee and a pledge of all of the shares of Denison Mines Inc. ("DMI"). DMI has provided a first-priority security interest in all present and future personal property and an assignment of its rights and interests under all material agreements relative to the MLJV and MWJV projects. The 2021 Facility is subject to letter of credit fees of 2.40% (0.40% on the $9,000,000 covered by pledged cash collateral) and standby fees of 0.75%. At December 31, 2021, the Company was in compliance with its 2021 Facility covenants and $24,000,000 of the 2021 Facility was being utilized as collateral for certain letters of credit (December 31, 2020 - $24,000,000). During 2021, the Company incurred letter of credit and standby fees of $397,000 (2020 - $398,000). In January 2022, the Company entered into an agreement with BNS to amend the terms of the 2021 Facility to extend the maturity date to January 31, 2023 (see note 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7. INCOME TAXES The income tax recovery balance from continuing operations consists of: (in thousands) 2021 2020 Deferred income tax: Origination of temporary differences $ 1,795 $ 710 Tax benefit-previously unrecognized tax assets 247 1,255 Prior year over (under) provision (47 ) (1,105 ) 1,995 860 Income tax recovery $ 1,995 $ 860 The Company operates in multiple industries and jurisdictions, and the related income is subject to varying rates of taxation. The combined Canadian tax rate reflects the federal and provincial tax rates in effect in Ontario, Canada for each applicable year. A reconciliation of the combined Canadian tax rate to the Company’s effective rate of income tax is as follows: (in thousands) 2021 2020 Income (loss) before taxes $ 16,982 $ (17,143 ) Combined Canadian tax rate 26.50 % 26.50 % Income tax (expense) recovery at combined rate (4,500 ) 4,543 Difference in tax rates (1,704 ) 1,746 Non-deductible amounts (4,637 ) (2,579 ) Non-taxable amounts 13,518 2,535 Previously unrecognized deferred tax assets (1) 247 1,255 Renunciation of tax attributes-flow-through shares (423 ) (417 ) Change in deferred tax assets not recognized (233 ) (5,960 ) Change in tax rates, legislation (29 ) (55 ) Prior year over (under) provision (47 ) (1,105 ) Other (197 ) 897 Income tax recovery $ 1,995 $ 860 (1) The Company has recognized certain previously unrecognized Canadian tax assets in 2021 and 2020 as a result of the renunciation of certain tax benefits to subscribers pursuant to its December 2020 ($930,000) and December 2019 ($4,715,000) flow-through share offerings. The deferred income tax assets (liabilities) balance reported on the balance sheet is comprised of the temporary differences as presented below: At December 31 At December 31 (in thousands) 2021 2020 Deferred income tax assets: Property, plant and equipment, net $ 387 $ 387 Post-employment benefits 331 355 Reclamation obligations 11,420 11,709 Non-capital tax loss carry forwards 16,910 16,943 Capital loss carry forward 6,862 - Other 7,942 7,747 Deferred income tax assets-gross 43,852 37,141 Set-off against deferred income tax liabilities (43,852 ) (37,141 ) Deferred income tax assets-per balance sheet $ - $ - Deferred income tax liabilities: Inventory $ (755 ) $ (757 ) Property, plant and equipment, net (42,322 ) (44,436 ) Investments-equity instruments and uranium (6,862 ) - Other (1,132 ) (1,140 ) Deferred income tax liabilities-gross (51,071 ) (46,333 ) Set-off of deferred income tax assets 43,852 37,141 Deferred income tax liabilities-per balance sheet $ (7,219 ) $ (9,192 ) The deferred income tax liability continuity summary is as follows: (in thousands) 2021 2020 Balance-January 1 $ (9,192 ) $ (8,924 ) Recognized in income (loss) 1,995 860 Recognized in other liabilities (flow-through shares) (22 ) (902 ) Recognized in other comprehensive income - (226 ) Balance-December 31 $ (7,219 ) $ (9,192 ) Management believes that it is not probable that sufficient taxable profit will be available in future years to allow the benefit of the following deferred tax assets to be utilized: At December 31 At December 31 (in thousands) 2021 2020 Deferred income tax assets not recognized Property, plant and equipment $ 4,022 $ 4,744 Tax losses-capital 58,312 66,873 Tax losses-operating 51,353 42,635 Tax credits 1,126 1,126 Other deductible temporary differences 5,023 1,441 Deferred income tax assets not recognized $ 119,836 $ 116,819 The expiry dates of the Company’s Canadian operating tax losses and tax credits are as follows: Expiry At December 31 At December 31 (in thousands) Date 2021 2020 Tax losses-gross 2025-2041 $ 251,967 $ 220,039 Tax benefit at tax rate of 26% - 27% 68,263 59,578 Set-off against deferred tax liabilities (16,910 ) (16,943 ) Total tax loss assets not recognized $ 51,353 $ 42,635 Tax credits 2025-2035 1,126 1,126 Total tax credit assets not recognized $ 1,126 $ 1,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 DISCLOSURE</t>
        </is>
      </c>
      <c r="B4" s="4" t="inlineStr">
        <is>
          <t>18. SHARE CAPITAL Denison is authorized to issue an unlimited number of common shares without par value. A continuity summary of the issued and outstanding common shares and the associated dollar amounts is presented below: Number of Common (in thousands except share amounts) Shares Balance-January 1, 2020 597,192,153 $ 1,335,467 Issued for cash: Unit issue proceeds-total 81,179,280 33,933 Unit issue costs-total - (3,108 ) Share option exercises 251,500 148 Share option exercises-transfer from contributed surplus - 50 Share unit exercises-transfer from contributed surplus 358,949 242 Flow-through share premium liability (note 16) - (22 ) 81,789,729 31,243 Balance-December 31, 2020 678,981,882 $ 1,366,710 Issued for cash: Unit issue proceeds-total 110,023,950 144,214 Less: allocation to share purchase warrants liability (note 15) - (13,234 ) Unit issue costs-total - (8,584 ) Less: allocation to share purchase warrants issue expense - 791 Other share issue proceeds-total 13,996,486 19,889 Less: other share issue costs - (1,798 ) Share option exercises 8,451,848 6,300 Share purchase warrant exercises 5,500 14 Share option exercises-transfer from contributed surplus - 2,157 Share unit exercises-transfer from contributed surplus 970,329 566 Share purchase warrant exercises-warrant liability settled - 4 133,448,113 150,319 Balance-December 31, 2021 812,429,995 $ 1,517,029 Unit and Other Share Issues In April 2020, the Company completed a public offering of 28,750,000 common shares at a price of USD$0.20 per share for gross proceeds of $8,041,000 (USD$5,750,000). The offering included the full exercise of an over- allotment option of 3,750,000 common shares granted to the underwriters. In October 2020, the Company completed a public offering of 51,347,321 common shares at a price of USD$0.37 per share for gross proceeds of approximately $24,962,000 (USD$18,999,000), which included the partial exercise by the underwriters of their over-allotment option. In December 2020, Denison completed a private placement of 1,081,959 flow-through common shares at a price of $0.86 per share for gross proceeds of $930,485. The income tax benefits of this issue were renounced to subscribers with an effective date of December 31, 2020. The related flow-through share premium liabilities are included as a component of other liabilities on the balance sheet at December 31, 2020 and were extinguished in 2021 when the tax benefit was renounced to the shareholders (see note 16). In January and February 2021, Denison, through its agents, issued 4,230,186 common shares under its at-the-market (“ATM”) program that was established pursuant to the equity distribution agreement dated November 13, 2020 (“2020 ATM Program”) and qualified by a prospectus supplement to its short form base shelf prospectus dated June 2, 2020 (“2020 Shelf Prospectus”). The common shares were issued at an average price of $0.93 per share for aggregate gross proceeds of $3,914,000. The Company also recognized issue costs of $466,000 related to its ATM share issuances, which includes $78,000 of commissions and $384,000 associated with the set-up of the 2020 ATM Program, which were previously deferred on the balance sheet and included in Prepaid expenses and other at December 31, 2020. In connection with the public offering completed on March 22, 2021 (see below), the Company terminated its 2020 ATM Program. On February 19, 2021, the Company completed a public offering by way of a prospectus supplement to the 2020 Shelf Prospectus of 31,593,950 units of the Company at USD$0.91 per unit for gross proceeds of $36,265,000 (USD$28,750,000), including the full exercise of the underwriters’ over-allotment option of 4,120,950 units. Each unit consisted of one common share and one-half of one transferable common share purchase warrant of the Company. Each full warrant is exercisable to acquire one common share of the Company at an exercise price of USD$2.00 for 24 months after issuance. A portion of the gross proceeds ($3,499,000 - see note 15) has been allocated to share warrant liabilities on a relative fair value basis and the pro-rata share of the issue costs associated with the offering has been expensed within Other expense (see note 21). On March 3, 2021, the Company completed a private placement of 5,926,000 flow-through common shares at a price of $1.35 per share for gross proceeds of approximately $8,000,000. The income tax benefits of this issue were renounced to subscribers with an effective date of December 31, 2021. The related flow-through share premium liability was valued at $nil as the issue price was less than the Company’s observed share price on the date of issue. On March 22, 2021, the Company completed a public offering by way of a prospectus supplement to the 2020 Shelf Prospectus of 78,430,000 units of the Company at USD$1.10 per unit for gross proceeds of $107,949,000 (USD$86,273,000), including the full exercise of the underwriters’ over-allotment option of 10,230,000 units. Each unit consisted of one common share and one-half of one transferable common share purchase warrant of the Company. Each full warrant is exercisable to acquire one common share of the Company at an exercise price of USD$2.25 for 24 months after issuance. A portion of the gross proceeds ($9,735,000 - see note 15) has been allocated to share warrant liabilities on a relative fair value basis and the pro-rata share of the issue costs associated with the offering has been expensed within Other expense (see note 21). On September 16, 2021, the Company filed a short form base shelf prospectus with the securities’ regulatory authorities in each of the provinces and territories in Canada and a registration statement on Form F-10 in the United States (“2021 Shelf Prospectus”). Under the 2021 Shelf Prospectus, the Company is qualified to issue securities, in amounts, at prices, and on terms to be determined based on market conditions at the time of sale and as set forth in the 2021 Shelf Prospectus, for an aggregate offering amount of up to $250,000,000 during the 25-month period ending on October 16, 2023. On September 28, 2021, Denison entered into an equity distribution agreement providing for an ATM equity offering program qualified by a prospectus supplement to the 2021 Shelf Prospectus (“2021 ATM Program”) The 2021 ATM Program will allow Denison, through its agents, to, from time to time, offer and sell, in Canada and the United States, such number of common shares as would have an aggregate offering price of up to USD$50,000,000. As of December 31, 2021, the Company issued 3,840,000 shares under the 2021 ATM Program. The common shares were issued at an average price of $2.08 per share for aggregate gross proceeds of $7,975,000. The Company also recognized issue costs of $748,000 related to its ATM share issuances which includes $160,000 of commissions and $588,000 associated with the set-up and maintenance of the 2021 Shelf Prospectus and 2021 ATM Program. Flow-Through Share Issues The Company finances a portion of its exploration programs through the use of flow-through share issuances. Canadian income tax deductions relating to these expenditures are claimable by the investors and not by the Company. As at December 31, 2021, the Company estimates that it has satisfied its obligation to spend $930,485 on eligible exploration expenditures in fiscal 2021 in connection with the issuance of flow-through shares in December 2020. The Company renounced the income tax benefits of this issue in February 2021, with an effective date of renunciation to its subscribers of December 31, 2020. In conjunction with the renunciation, the flow-through share premium liability at December 31, 2020 has been extinguished and a deferred tax recovery has been recognized in the first quarter of 2021 (see note 17). As at December 31, 2021, the Company estimates that it has incurred $2,283,000 of expenditures towards its obligation to spend $8,000,000 on eligible exploration expenditures by the end of fiscal 2022 in connection with the issuance of flow-through shares in March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9. SHARE-BASED COMPENSATION The Company’s share-based compensation arrangements include share options, restricted share units (“RSUs”) and performance share units (“PSUs”). A summary of share-based compensation expense recognized in the statement of income (loss) is as follows: (in thousands) 2021 2020 Share-based compensation expense for: Share options $ (1,383 ) $ (559 ) RSUs (1,435 ) (1,034 ) PSUs (14 ) (234 ) Share based compensation expense $ (2,832 ) $ (1,827 ) An additional $2,382,000 in share-based compensation expense remains to be recognized, up until November 2024, on options and share units outstanding at December 31, 2021. Share Options The Company’s Share Option Plan provides for the granting of share units up to 10% of the issued and outstanding common shares at the time of grant, subject to a maximum of 39,670,000 common shares. As of December 31, 2021, an aggregate of 26,226,093 options (December 31, 2020 - 23,401,593) have been granted (less cancellations) in the Share Units Plan as amended in 2013. Under the Share Option Plan, all share options are granted at the discretion of the Company’s board of directors, including any vesting provisions if applicable. The term of any share option granted may not exceed ten years and the exercise price may not be lower than the closing price of the Company’s shares on the last trading day immediately preceding the date of grant. In general, share options granted under the Share Units Plan have five-year terms and vesting periods up to 24 months. A continuity summary of the share options of the Company granted under the Share Option Plan for 2021 and 2020 is presented below: 2021 2020 Weighted Weighted Average Average Exercise Exercise Number of Common Price per Share Number of Common Price per Share Shares (CAD) Shares (CAD) Share options outstanding-January 1 15,077,243 $ 0.67 13,827,243 $ 0.75 Grants 4,171,000 1.30 3,671,000 0.46 Exercises (1) (8,451,848 ) 0.75 (251,500 ) 0.59 Expiries (31,000 ) 0.66 (1,424,000 ) 0.97 Forfeitures (1,315,500 ) 0.79 (745,500 ) 0.67 Share options outstanding-December 31 9,449,895 $ 0.86 15,077,243 $ 0.67 Share options exercisable-December 31 4,370,895 $ 0.61 10,289,743 $ 0.74 (1) The weighted average share price at the date of exercise was CAD$1.49 (December 31, 2020 - CAD$0.72). A summary of the Company’s share options outstanding at December 31, 2021 is presented below: Weighted Weighted- Average Average Remaining Exercise Range of Exercise Contractual Number of Price per Prices per Share Life Common Share (CAD) (Years) Shares (CAD) Share options outstanding $ 0.25 to $ 0.49 3.21 2,354,500 $ 0.45 $ 0.50 to $ 0.74 1.69 3,054,395 0.64 $ 0.75 to $ 0.99 0.19 331,000 0.85 $ 1.00 to $ 1.49 4.20 3,606,000 1.28 $ 1.50 to $ 1.99 - - - $ 2.00 to $ 2.49 4.87 104,000 2.29 Share options outstanding-December 31, 2021 3.01 9,449,895 $ 0.86 Share options outstanding at December 31, 2021 expire between March 2022 and November 2026. The fair value of each share option granted is estimated on the date of grant using the Black-Scholes option pricing model. The following table outlines the assumptions used in the model to determine the fair value of share options granted: 2021 2020 Risk-free interest rate 0.70% - 1.29% 0.27% - 0.67% Expected share price volatility 66.11% - 73.37% 44.16% - 54.16% Expected life 3.4 years 3.4 years Estimated forfeiture rate 3.13% - 3.91% 2.84% - 3.08% Expected dividend yield - - Fair value per option granted CAD$0.59 - CAD$1.22 CAD$0.15 - CAD$0.25 The fair values of share options with vesting provisions are amortized on a graded method basis as share-based compensation expense over the applicable vesting periods. Share Units The Company has a share unit plan which provides for the granting of share unit awards to directors, officers and employees of the Company, in the form of RSUs or PSUs. The maximum number of share units that are issuable under the share unit plan is 15,000,000. Each share unit represents the right to receive one common share from treasury, subject to the satisfaction of various time and / or performance conditions. Under the plan, all share unit grants, vesting periods and performance conditions therein are approved by the Company’s board of directors. RSUs granted under the plan, to date, vest ratably over a period of three years. PSUs granted under the plan, to date, vest ratably based upon the achievement of certain non-market performance vesting conditions. PSUs granted in 2018 vest ratably over a period of five years, PSUs granted in 2019 vest ratably over a period of four years and PSUs granted in 2020 vest ratably over a period of three years. No PSUs were granted in 2021. A continuity summary of the RSUs of the Company granted under the share unit plan for 2021 and 2020 is presented below: 2021 2020 Weighted Weighted Average Average Number of Fair Value Number of Fair Value Common Per RSU Common Per RSU Shares (CAD) Shares (CAD) RSUs outstanding-January 1 5,691,899 $ 0.52 2,754,099 $ 0.70 Grants 1,958,000 1.44 3,345,750 0.38 Exercises (1) (760,329 ) 0.56 (238,949 ) 0.69 Forfeitures (1,087,729 ) 0.63 (169,001 ) 0.59 RSUs outstanding-December 31 5,801,841 $ 0.80 5,691,899 $ 0.52 RSUs vested-December 31 1,997,677 $ 0.59 970,670 $ 0.69 (1) The weighted average share price at the date of exercise was CAD$1.54 (December 31, 2020 - CAD$0.56). A continuity summary of the PSUs of the Company granted under the share unit plan for 2021 and 2020 is presented below: 2021 2020 Weighted Weighted Average Average Number of Fair Value Number of Fair Value Common Per PSU Common Per PSU Shares (CAD) Shares (CAD) PSUs outstanding-January 1 2,020,000 $ 0.63 2,140,000 $ 0.65 Grants - - 180,000 0.38 Exercises (1) (210,000 ) 0.66 (120,000 ) 0.65 Forfeitures (280,000 ) 0.68 (180,000 ) 0.65 PSUs outstanding-December 31 1,530,000 $ 0.62 2,020,000 $ 0.63 PSUs vested-December 31 870,000 $ 0.63 700,000 $ 0.65 (1) The weighted average share price at the date of exercise was CAD$1.41 (December 31, 2020 - CAD$0.67). The fair value of each RSU and PSU granted is estimated on the date of grant using the Company’s closing share price on the day before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 xml:space="preserve"> 20. ACCUMULATED OTHER COMPREHENSIVE INCOME (LOSS) The accumulated other comprehensive income balance consists of: At December 31 At December 31 (in thousands) 2021 2020 Cumulative foreign currency translation $ 414 $ 413 Experience gains-post employment liability Gross 1,847 1,847 Tax effect (485 ) (485 ) $ 1,776 $ 1,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SUPPLEMENTAL FINANCIAL INFORMATION</t>
        </is>
      </c>
    </row>
    <row r="4">
      <c r="A4" s="4" t="inlineStr">
        <is>
          <t>SUPPLEMENTAL FINANCIAL INFORMATION</t>
        </is>
      </c>
      <c r="B4" s="4" t="inlineStr">
        <is>
          <t xml:space="preserve">21. SUPPLEMENTAL FINANCIAL INFORMATION The components of operating expenses are as follows: (in thousands) 2021 2020 Cost of goods and services sold: Cost of goods sold-mineral concentrates $ - $ (526 ) Operating Overheads: Mining, other development expense (2,630 ) (1,165 ) Milling, conversion expense (2,697 ) (1,769 ) Less absorption: - Mineral properties 46 39 - Milling 451 - Cost of services-Closed Mines Services (7,791 ) (6,852 ) Cost of goods and services sold (12,621 ) (10,273 ) Reclamation asset amortization (280 ) (243 ) Selling expenses - (14 ) Sales royalties and non-income taxes - (64 ) Operating expenses $ (12,901 ) $ (10,594 ) The components of other income (expense) are as follows: (in thousands) 2021 2020 Gains (losses) on: Foreign exchange $ (1,295 ) $ (529 ) Disposal of property, plant and equipment 135 405 Fair value changes: Investments-equity instruments (note 7) 10,454 5,046 Investments-uranium (note 7) 41,440 - Warrants on investment (note 7) 1,149 - Share purchase warrants (note 15) (7,104 ) - Share purchase warrants issue expense (note 18) (791 ) - Reclamation obligation adjustments (note 14) 585 (3,595 ) Uranium investment carrying charges (223 ) - Debt obligation adjustments (note 16) 4 2 Legal settlement (note 25) - (850 ) Other (191 ) (574 ) Other income (expense) $ 44,163 $ (95 ) The components of finance income (expense) are as follows: (in thousands) 2021 2020 Interest income $ 383 $ 291 Interest expense (2 ) (4 ) Accretion expense: Deferred revenue (note 12) (3,098 ) (3,058 ) Post-employment benefits (note 13) (23 ) (57 ) Reclamation obligations (note 14) (1,343 ) (1,352 ) Debt obligations (note 16) (44 ) (56 ) Finance expense, net $ (4,127 ) $ (4,236 ) A summary of depreciation expense recognized in the statement of income (loss) is as follows: (in thousands) 2021 2020 Operating expenses: Mining, other development expense $ (2 ) $ (3 ) Milling, conversion expense (2,053 ) (1,730 ) Cost of services (179 ) (192 ) Exploration (180 ) (148 ) Evaluation (36 ) (36 ) General and administrative (114 ) (126 ) Depreciation expense-gross $ (2,564 ) $ (2,235 ) A summary of employee benefits expense recognized in the statement of income (loss) is as follows: (in thousands) 2021 2020 Salaries and short-term employee benefits $ (9,358 ) $ (7,405 ) Share-based compensation (note 19) (2,832 ) (1,827 ) Termination benefits (125 ) (35 ) Employee benefits expense-gross $ (12,315 ) $ (9,267 ) A summary of lease related amounts recognized in the statement of income (loss) is as follows: (in thousands of dollars) 2021 2020 Accretion expense on lease liabilities $ (44 ) $ (56 ) Expenses relating to short-term leases (3,920 ) (2,287 ) Expenses relating to non-short term low-value leases (6 ) (13 ) Lease related expense-gross $ (3,970 ) $ (2,356 ) The change in non-cash operating working capital items in the consolidated statements of cash flows is as follows: (in thousands) 2021 2020 Change in non-cash working capital items: Trade and other receivables $ (282 ) $ 649 Inventories (410 ) 220 Prepaid expenses and other assets (183 ) (422 ) Accounts payable and accrued liabilities 676 (754 ) Change in non-cash working capital items $ (199 ) $ (307 ) The supplemental cash flow disclosure required for the consolidated statements of cash flows is as follows: (in thousands) 2021 2020 Supplemental cash flow disclosure: Interest paid $ (2 ) $ (4 ) Income taxes pai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row>
    <row r="4">
      <c r="A4" s="4" t="inlineStr">
        <is>
          <t>SEGMENTED INFORMATION</t>
        </is>
      </c>
      <c r="B4" s="4" t="inlineStr">
        <is>
          <t>22. SEGMENTED INFORMATION Business Segments The Company operates in three primary segments - the Mining segment, the Closed Mine Services segment and the Corporate and Other segment. The Mining segment includes activities related to exploration, evaluation and development, mining, milling (including toll milling) and the sale of mineral concentrates. The Closed Mine Services segment includes the results of the Company’s environmental services business which provides mine decommissioning and other services to third parties. The Corporate and Other segment includes management fee income earned from UPC and general corporate expenses not allocated to the other segments. Management fee income has been included in the same segment as general corporate expenses due to the shared infrastructure between the two activities. For the year ended December 31, 2021, reportable segment results were as follows: (in thousands) Mining Closed Mines Services Corporate and Other Total Statement of Operations: Revenues 3,207 8,829 7,964 20,000 Expenses: Operating expenses (5,110 ) (7,791 ) - (12,901 ) Exploration (4,477 ) - - (4,477 ) Evaluation (15,521 ) - - (15,521 ) General and administrative (19 ) - (9,672 ) (9,691 ) (25,127 ) (7,791 ) (9,672 ) (42,590 ) Segment income (loss) (21,920 ) 1,038 (1,708 ) (22,590 ) Revenues-supplemental: Environmental services - 8,829 - 8,829 Management fees - - 7,964 7,964 Toll milling services-deferred revenue (note 12) 3,207 - - 3,207 3,207 8,829 7,964 20,000 Capital additions: Property, plant and equipment (note 10) 1,009 102 191 1,302 Long-lived assets: Plant and equipment Cost 101,392 4,182 1,062 106,636 Accumulated depreciation (28,542 ) (2,907 ) (513 ) (31,962 ) Mineral properties 179,788 - - 179,788 252,638 1,275 549 254,462 For the year ended December 31, 2020, reportable segment results were as follows: (in thousands) Mining Closed Mines Services Corporate and Other Total Statement of Operations: Revenues 3,614 8,205 2,604 14,423 Expenses: Operating expenses (3,742 ) (6,849 ) (3 ) (10,594 ) Exploration (5,314 ) - - (5,314 ) Evaluation (3,718 ) - - (3,718 ) General and administrative (19 ) - (7,590 ) (7,609 ) (12,793 ) (6,849 ) (7,593 ) (27,235 ) Segment income (loss) (9,179 ) 1,356 (4,989 ) (12,812 ) Revenues-supplemental: Uranium concentrate sales 852 - - 852 Environmental services - 8,205 - 8,205 Management fees - - 2,604 2,604 Toll milling services-deferred revenue (note 12) 2,762 - - 2,762 3,614 8,205 2,604 14,423 Capital additions: Property, plant and equipment (note 10) 289 15 - 304 Long-lived assets: Plant and equipment Cost 101,540 4,546 892 106,978 Accumulated depreciation (26,241 ) (3,194 ) (416 ) (29,851 ) Mineral properties 179,743 - - 179,743 255,042 1,352 476 256,870 Revenue Concentration The Company’s business is such that, at any given time, it sells its environmental and other services to a relatively small number of customers. During 2021, one customer from the Corporate and Other segment, two customers from Closed Mines Services segment and one customer from the Mining segment accounted for approximately 100% of total revenues consisting of 40%, 44% and 16% respectively. During 2020, one customer from the Corporate and Other segment, three customers from the Closed Mine Services segment and one customer from the Mining segment accounted for approximately 94% of total revenues consisting of 18%, 57% and 19% respectively. Revenue Commitments Denison’s revenue portfolio consists of short and long-term sales commitments. The following table summarized the expected future revenue, by segment, based on the customer contract commitments and information that exists as at December 31, 2021: (in thousands) 2022 2023 2024 2025 There- after Total Revenues-by Segment: Closed Mines Services Environmental services 7,218 3,301 - - - 10,519 Total Revenue Commitments 7,218 3,301 - - - 10,519 The amounts in the table above represent the estimated consideration that Denison will be entitled to receive when it satisfies the remaining performance obligations in its customer contracts. Various assumptions, consistent with past experience, have been made where the quantity of the performance obligation may vary. In addition to the amounts disclosed above, the Company is also contracted to pay onward to APG all toll milling cash proceeds received from the MLJV related to the processing of specified Cigar Lake ore through the McClean Lake mill (see note 12). The timing and amount of such future toll milling cash proceeds are outside the control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3. RELATED PARTY TRANSACTIONS Uranium Participation Corporation UPC was a publicly-listed investment holding company which invested substantially all of its assets in uranium oxide concentrates (“U 3 8 6 3 8 6 The Company entered into a management services agreement (“MSA”) with UPC effective April 1, 2019 with a term of five years (the “Term”). Under the MSA, Denison received the following management fees from UPC: a) a base fee of $400,000 per annum, payable in equal quarterly installments; b) a variable fee equal to (i) 0.3% per annum of UPC’s total assets in excess of $100 million and up to and including $500 million, and (ii) 0.2% per annum of UPC’s total assets in excess of $500 million; c) a fee, at the discretion of the Board, for on-going monitoring or work associated with a transaction or arrangement (other than a financing, or the acquisition of or sale of U 3 8 6 3 8 6 On July 19, 2021, UPC and Sprott completed “UPC Transaction and the MSA between Denison and UPC was terminated in accordance with the termination provisions therein. As a result, Denison received a termination payment from UPC of $5,848,000. As at December 31, 2021, UPC is no longer considered a related party of Denison. The following transactions were incurred with UPC for the periods noted: (in thousands) 2021 2020 Management fees: Base and variable fees $ 1,069 $ 2,011 Discretionary fees 350 300 Commission fees 697 293 Termination fee 5,848 - $ 7,964 $ 2,604 At December 31, 2021, accounts receivable includes $nil (December 31, 2020: $265,000) due from UPC with respect to the fees and transactions indicated above. Korea Electric Power Corporation (“KEPCO”) and Korea Hydro &amp; Nuclear Power (“KHNP”) In connection with KEPCO’s investment in Denison in June 2009, KEPCO and Denison became parties to a strategic relationship agreement. In December 2016, Denison was notified that KEPCO’s indirect ownership of Denison’s shares had been transferred from an affiliate of KEPCO to an affiliate of KEPCO’s wholly-owned subsidiary, KHNP. In September 2017, Denison and KHNP’s affiliate entered into an amended and restated strategic relationship agreement, in large part providing KHNP’s affiliate with the same rights as those previously given to KEPCO under the prior agreement, including entitle KHNP’s affiliate to: (a) subscribe for additional common shares in Denison’s future public equity offerings; (b) a right of first opportunity if Denison intends to sell any of its substantial assets; (c) a right to participate in certain purchases of substantial assets which Denison proposes to acquire; and (d) a right to nominate one director to Denison’s board so long as its share interest in Denison is above 5.0%. As at December 31, 2021, KEPCO, through its subsidiaries, holds 58,284,000 shares of Denison representing approximately 7.17% of Denison’s issued and outstanding shares. KHNP Canada Energy Ltd (“KHNP Canada”), a subsidiary of KHNP, is the holder of the majority of the shares. KHNP Canada is also the majority member of the Korea Waterbury Uranium Limited Partnership (“KWULP”). KWULP is a consortium of investors that holds the non-Denison owned interests in Waterbury Lake Uranium Corporation (“WLUC”) and the WLULP, entities whose key asset is the Waterbury Lake property. At December 31, 2021, WLUC is owned by Denison Waterbury Corp (60%) and KWULP (40%) while the WLULP is owned by Denison Waterbury Corp (66.90% - limited partner), KWULP (33.09% - limited partner) and WLUC (0.02% - general partner). When a spending program is approved, each participant is required to fund these entities based upon its respective ownership interest or be diluted accordingly. Spending program approval requires 75% of the limited partners’ voting interest. In January 2014, Denison agreed to allow KWULP to defer a decision regarding its funding obligation to WLUC and WLULP until September 30, 2015 and to not be immediately diluted as per the dilution provisions in the relevant agreements (“Dilution Agreement”). Instead, under the Dilution Agreement, dilution would be delayed until September 30, 2015 and then applied in each subsequent period, if applicable, in accordance with the original agreements. In exchange, Denison received authorization to approve spending programs on the property, up to an aggregate $10,000,000, until September 30, 2016 without obtaining approval from 75% of the voting interest. Under subsequent amendments, Denison and KWULP have agreed to extend Denison’s authorization under the Dilution Agreement to approve program spending up to an aggregate $15,000,000 until December 31, 2022. In 2021, there was no active exploration program for Waterbury Lake, and therefore the Company’s ownership interest in WLULP did not change. In 2020, Denison funded 100% of the approved fiscal 2020 program for Waterbury Lake and KWULP continued to dilute its interest in the WLULP. As a result, Denison increased its interest in the WLULP from 66.57% to 66.90%, in two steps, which was accounted for using effective dates of June 30, 2020 and November 30, 2020. The increased ownership interest resulted in Denison recording its increased pro-rata share of the assets and liabilities of Waterbury Lake, the majority of which relates to an addition to mineral property assets of $223,000. Other During 2021, the Company incurred investor relations, administrative service fees and certain pass-through expenses of $164,000 (2020: $206,000) with Namdo Management Services Ltd (“Namdo”), a company of which a former director of Denison is a shareholder. These services were incurred in the normal course of operating a public company. As at December 31, 2021, Namdo is no longer considered a related party of Denison. Compensation of Key Management Personnel Key management personnel are those persons having authority and responsibility for planning, directing and controlling the activities of the Company, directly or indirectly. Key management personnel includes the Company’s executive officers, vice-presidents and members of its Board of Directors. The following compensation was awarded to key management personnel: (in thousands) 2021 2020 Salaries and short-term employee benefits $ (2,546 ) $ (1,899 ) Share-based compensation (2,277 ) (1,507 ) Key management personnel compensation $ (4,823 ) $ (3,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MANAGEMENT AND FINANCIAL RISK</t>
        </is>
      </c>
      <c r="B1" s="2" t="inlineStr">
        <is>
          <t>12 Months Ended</t>
        </is>
      </c>
    </row>
    <row r="2">
      <c r="B2" s="2" t="inlineStr">
        <is>
          <t>Dec. 31, 2021</t>
        </is>
      </c>
    </row>
    <row r="3">
      <c r="A3" s="3" t="inlineStr">
        <is>
          <t>CAPITAL MANAGEMENT AND FINANCIAL RISK</t>
        </is>
      </c>
    </row>
    <row r="4">
      <c r="A4" s="4" t="inlineStr">
        <is>
          <t>CAPITAL MANAGEMENT AND FINANCIAL RISK</t>
        </is>
      </c>
      <c r="B4" s="4" t="inlineStr">
        <is>
          <t>24. CAPITAL MANAGEMENT AND FINANCIAL RISK Capital Management The Company’s capital includes cash, cash equivalents, investments in debt instruments, investments in equity instruments and the current portion of debt obligations. The Company’s primary objective with respect to its capital management is to ensure that it has sufficient capital to maintain its ongoing operations, to provide returns to shareholders and benefits for other stakeholders and to pursue growth opportunities. Long-term planning, annual budgeting and controls over major investment decisions are the primary tools used to manage the Company’s capital. The Company’s cash is managed centrally and disbursed to the various business units based on a system of internal controls that require review and approval of significant expenditures by the Company’s key decision makers. Under the Company’s delegation of authority guidelines, significant debt obligations require the approval of both the Board of Directors. The Company monitors and reviews the composition of its net cash and investment position on an ongoing basis, and [adjusts its holdings as necessary to achieve the desired level of risk and/or to accommodate operating plans for the current and future periods]. The Company’s net cash and investment position is summarized below: At December 31 At December 31 (in thousands) 2021 2020 Net cash and investments: Cash and cash equivalents $ 63,998 $ 24,992 Equity instrument investments (note 7) 14,578 16,950 Investments-uranium (note 7) 133,114 - Debt obligations-current (note 16) (179 ) (240 ) Net cash and investments $ 211,511 $ 41,702 Financial Risk The Company examines the various financial risks to which it is exposed and assesses the impact and likelihood of those risks. These risks may include credit risk, liquidity risk, currency risk, interest rate risk commodity price and equity price risk. (a) Credit Risk Credit risk is the risk of loss due to a counterparty’s inability to meet its obligations under a financial instrument that will result in a financial loss to the Company. The Company believes that the carrying amount of its cash and cash equivalents, trade and other receivables and restricted cash and investments represents its maximum credit exposure. The maximum exposure to credit risk at the reporting dates is as follows: At December 31 At December 31 (in thousands) 2021 2020 Cash and cash equivalents $ 63,998 $ 24,992 Trade and other receivables 3,656 3,374 Restricted cash and investments 12,001 12,018 $ 79,655 $ 40,384 The Company limits cash and cash equivalents and restricted cash and investment risk by dealing with credit worthy financial institutions. The majority of the Company’s normal course trade and other receivables balance relates to a small number of customers who have established credit worthiness with the Company through past dealings. Based on its historical credit loss experience, the Company has recorded an allowance for credit loss of $nil as at December 31, 2021 and December 31, 2020. (b) Liquidity Risk Liquidity risk is the risk that the Company will encounter difficulties in meeting obligations associated with its financial liabilities as they become due. The Company has in place a planning and budgeting process to help determine the funds required to support the Company’s normal operating requirements on an ongoing basis. The Company ensures that there is sufficient committed capital to meet its short-term business requirements, taking into account its anticipated cash flows from operations, its holdings of cash and cash equivalents and equity investments, its financial covenants and its access to credit and capital markets, if required. The maturities of the Company’s financial liabilities at December 31, 2021 are as follows: (in thousands) Within 1 Year 1 to 5 Years Accounts payable and accrued liabilities $ 8,590 $ - Debt obligations (note 16) 179 329 $ 8,769 $ 329 (c) Currency Risk Foreign exchange risk is the risk that the fair value of future cash flows of a financial instrument will fluctuate because of changes in foreign exchange rates. The Company predominantly operates in Canada and incurs the majority of its operating and capital costs in Canadian dollars. As the prices of uranium are quoted in U.S. currency, fluctuations in the Canadian dollar relative to the U.S. dollar can significantly impact the valuation of the Company’s holdings of physical uranium from a Canadian dollar perspective. The Company is also exposed to some foreign exchange risk on its net U.S dollar financial asset position, including cash and cash equivalents held in U.S. dollars. At December 31, 2021, the Company’s net U.S dollar financial assets and uranium investments were $8,697,000, and $133,114,000, respectively. The impact of the U.S dollar strengthening or weakening (by 10%) on the value of the Company’s net U.S dollar-denominated assets is as follows: December 31, 2021 Sensitivity Foreign Foreign Change in Exchange Exchange net income (in thousands except foreign exchange rates) Rate Rate (loss) Currency risk CAD weakens 1.2678 1.3945 $ 14,181 CAD strengthens 1.2678 1.1410 $ (14,181 ) Currently, the Company does not have any programs or instruments in place to hedge this possible currency risk. (d) Interest Rate Risk Interest rate risk is the risk that the fair value or future cash flows of a financial instrument will fluctuate because of changes in market interest rates. The Company is exposed to interest rate risk on its liabilities through its outstanding borrowings and on its assets through its investments in debt instruments. The Company monitors its exposure to interest rates and has not entered into any derivative contracts to manage this risk. (e) Commodity Price Risk The Company’s uranium holdings are directly tied to the spot price of uranium. At December 31, 2021, a 10% increase in the uranium spot price would have increased the Company’s holdings of physical uranium by $13,311,000, while a 10% decrease would have decreased the Company’s holdings of physical uranium by $13,311,000. (f) Equity Price Risk The Company is exposed to equity price risk on its investments in equity instruments of other publicly traded companies as well as on the GoviEx Warrants. The sensitivity analysis below illustrates the impact of equity price risk on the equity investments held by the Company and the GoviEx Warrants at December 31, 2021: Change in net income (in thousands) (loss) Equity price risk 10% increase in equity prices $ 1,049 10% decrease in equity prices (1,080 ) Fair Value of Investments and Financial Instruments IFRS requires disclosures about the inputs to fair value measurements, including their classification within a hierarchy that prioritizes the inputs to fair value measurement.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 of financial instruments which trade in active markets, such as share and warrant equity instruments, is based on quoted market prices at the balance sheet date. The quoted market price used to value financial assets held by the Company is the current closing price. Warrants that do not trade in active markets have been valued using the Black-Scholes pricing model. Debt instruments have been valued using the effective interest rate for the period that the Company expects to hold the instrument and not the rate to maturity. Except as otherwise disclosed, the fair values of cash and cash equivalents, trade and other receivables, accounts payable and accrued liabilities, restricted cash and cash equivalents and debt obligations approximate their carrying values as a result of the short-term nature of the instruments, the variable interest rate associated with the instruments or the fixed interest rate of the instruments being similar to market rates. During 2021 and 2020, there were no transfers between levels 1, 2 and 3 and there were no changes in valuation techniques. The following table illustrates the classification of the Company’s financial assets and liabilities within the fair value hierarchy as at December 31, 2021 and December 31, 2020: Financial Fair December 31, December 31, Instrument Value 2021 2020 (in thousands) Category (1) Hierarchy Fair Value Fair Value Financial Assets: Cash and equivalents Category B $ 63,998 $ 24,992 Trade and other receivables Category B 3,656 3,374 Investments Equity instruments-shares Category A Level 1 14,349 16,657 Equity instruments-warrants Category A Level 2 229 293 Restricted cash and equivalents Elliot Lake reclamation trust fund Category B 2,866 2,883 Credit facility pledged assets Category B 9,000 9,000 Reclamation letter of credit collateral Category B 135 135 $ 94,233 $ 57,334 Financial Liabilities: Account payable and accrued liabilities Category C 8,590 7,178 Debt obligations Category C 508 615 Warrants on investment Category A Level 2 1,625 - Share purchase warrants Category A Level 2 20,337 - $ 31,060 $ 7,793 (1) Financial instrument designations are as follows: Category A=Financial assets and liabilities at fair value through profit and loss; Category B=Financial assets at amortized cost; and Category C=Financial liabilities at amortized cost. Investments in uranium are categorized in Level 2. Investments in uranium are measured at fair value at each reporting period based on the month-end spot price for uranium published by UxC and converted to Canadian dollars during the period-end indicative foreign exchange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s>
  <sheetData>
    <row r="1">
      <c r="A1" s="1" t="inlineStr">
        <is>
          <t>Consolidated Statements of Income (Loss) and Comprehensive Income (Loss) shares in Thousands, $ in Thousands</t>
        </is>
      </c>
      <c r="B1" s="2" t="inlineStr">
        <is>
          <t>12 Months Ended</t>
        </is>
      </c>
    </row>
    <row r="2">
      <c r="B2" s="2" t="inlineStr">
        <is>
          <t>Dec. 31, 2021CAD ($)$ / sharesshares</t>
        </is>
      </c>
      <c r="C2" s="2" t="inlineStr">
        <is>
          <t>Dec. 31, 2021USD ($)shares</t>
        </is>
      </c>
      <c r="D2" s="2" t="inlineStr">
        <is>
          <t>Dec. 31, 2020CAD ($)$ / sharesshares</t>
        </is>
      </c>
    </row>
    <row r="3">
      <c r="A3" s="3" t="inlineStr">
        <is>
          <t>Consolidated Statements of Income (Loss) and Comprehensive Income (Loss)</t>
        </is>
      </c>
    </row>
    <row r="4">
      <c r="A4" s="4" t="inlineStr">
        <is>
          <t>REVENUES (note 22)</t>
        </is>
      </c>
      <c r="B4" s="5" t="n">
        <v>20000000</v>
      </c>
      <c r="D4" s="5" t="n">
        <v>14423000</v>
      </c>
    </row>
    <row r="5">
      <c r="A5" s="3" t="inlineStr">
        <is>
          <t>EXPENSES</t>
        </is>
      </c>
    </row>
    <row r="6">
      <c r="A6" s="4" t="inlineStr">
        <is>
          <t>Operating expenses (note 21, 22)</t>
        </is>
      </c>
      <c r="B6" s="6" t="n">
        <v>-12901000</v>
      </c>
      <c r="C6" s="5" t="n">
        <v>-12901</v>
      </c>
      <c r="D6" s="6" t="n">
        <v>-10594000</v>
      </c>
    </row>
    <row r="7">
      <c r="A7" s="4" t="inlineStr">
        <is>
          <t>Exploration (note 22)</t>
        </is>
      </c>
      <c r="B7" s="6" t="n">
        <v>-4477000</v>
      </c>
      <c r="D7" s="6" t="n">
        <v>-5314000</v>
      </c>
    </row>
    <row r="8">
      <c r="A8" s="4" t="inlineStr">
        <is>
          <t>Evaluation (note 22)</t>
        </is>
      </c>
      <c r="B8" s="6" t="n">
        <v>-15521000</v>
      </c>
      <c r="D8" s="6" t="n">
        <v>-3718000</v>
      </c>
    </row>
    <row r="9">
      <c r="A9" s="4" t="inlineStr">
        <is>
          <t>General and administrative (note 22)</t>
        </is>
      </c>
      <c r="B9" s="6" t="n">
        <v>-9691000</v>
      </c>
      <c r="D9" s="6" t="n">
        <v>-7609000</v>
      </c>
    </row>
    <row r="10">
      <c r="A10" s="4" t="inlineStr">
        <is>
          <t>Other income (expense) (note 21)</t>
        </is>
      </c>
      <c r="B10" s="6" t="n">
        <v>44163000</v>
      </c>
      <c r="C10" s="5" t="n">
        <v>44163</v>
      </c>
      <c r="D10" s="6" t="n">
        <v>-95000</v>
      </c>
    </row>
    <row r="11">
      <c r="A11" s="4" t="inlineStr">
        <is>
          <t>Total expenses before finance charges, equity accounting and tax</t>
        </is>
      </c>
      <c r="B11" s="6" t="n">
        <v>1573000</v>
      </c>
      <c r="D11" s="6" t="n">
        <v>-27330000</v>
      </c>
    </row>
    <row r="12">
      <c r="A12" s="4" t="inlineStr">
        <is>
          <t>Income (loss) before net finance expense, equity accounting</t>
        </is>
      </c>
      <c r="B12" s="6" t="n">
        <v>21573000</v>
      </c>
      <c r="D12" s="6" t="n">
        <v>-12907000</v>
      </c>
    </row>
    <row r="13">
      <c r="A13" s="4" t="inlineStr">
        <is>
          <t>Finance expense, net (note 21)</t>
        </is>
      </c>
      <c r="B13" s="6" t="n">
        <v>-4127000</v>
      </c>
      <c r="D13" s="6" t="n">
        <v>-4236000</v>
      </c>
    </row>
    <row r="14">
      <c r="A14" s="4" t="inlineStr">
        <is>
          <t>Equity share of loss of joint venture (note 8)</t>
        </is>
      </c>
      <c r="B14" s="6" t="n">
        <v>-464000</v>
      </c>
      <c r="D14" s="6" t="n">
        <v>0</v>
      </c>
    </row>
    <row r="15">
      <c r="A15" s="4" t="inlineStr">
        <is>
          <t>Income (loss) before taxes</t>
        </is>
      </c>
      <c r="B15" s="6" t="n">
        <v>16982000</v>
      </c>
      <c r="D15" s="6" t="n">
        <v>-17143000</v>
      </c>
    </row>
    <row r="16">
      <c r="A16" s="3" t="inlineStr">
        <is>
          <t>Income tax recovery (note 17):</t>
        </is>
      </c>
    </row>
    <row r="17">
      <c r="A17" s="4" t="inlineStr">
        <is>
          <t>Deferred</t>
        </is>
      </c>
      <c r="B17" s="6" t="n">
        <v>1995000</v>
      </c>
      <c r="D17" s="6" t="n">
        <v>860000</v>
      </c>
    </row>
    <row r="18">
      <c r="A18" s="4" t="inlineStr">
        <is>
          <t>Net income (loss) for the period</t>
        </is>
      </c>
      <c r="B18" s="6" t="n">
        <v>18977000</v>
      </c>
      <c r="D18" s="6" t="n">
        <v>-16283000</v>
      </c>
    </row>
    <row r="19">
      <c r="A19" s="3" t="inlineStr">
        <is>
          <t>Other comprehensive income (loss) (note 20): Items that will not be reclassified to income (loss):</t>
        </is>
      </c>
    </row>
    <row r="20">
      <c r="A20" s="4" t="inlineStr">
        <is>
          <t>Experience gain-post employment liability</t>
        </is>
      </c>
      <c r="B20" s="6" t="n">
        <v>0</v>
      </c>
      <c r="D20" s="6" t="n">
        <v>638000</v>
      </c>
    </row>
    <row r="21">
      <c r="A21" s="3" t="inlineStr">
        <is>
          <t>Items that are or may be subsequently reclassified to income (loss):</t>
        </is>
      </c>
    </row>
    <row r="22">
      <c r="A22" s="4" t="inlineStr">
        <is>
          <t>Foreign currency translation change</t>
        </is>
      </c>
      <c r="B22" s="6" t="n">
        <v>1000</v>
      </c>
      <c r="D22" s="6" t="n">
        <v>3000</v>
      </c>
    </row>
    <row r="23">
      <c r="A23" s="4" t="inlineStr">
        <is>
          <t>Comprehensive income (loss) for the period</t>
        </is>
      </c>
      <c r="B23" s="5" t="n">
        <v>18978000</v>
      </c>
      <c r="D23" s="5" t="n">
        <v>-15642000</v>
      </c>
    </row>
    <row r="24">
      <c r="A24" s="3" t="inlineStr">
        <is>
          <t>Basic and diluted net income (loss) per share:</t>
        </is>
      </c>
    </row>
    <row r="25">
      <c r="A25" s="4" t="inlineStr">
        <is>
          <t>Net income (loss)Basic | $ / shares</t>
        </is>
      </c>
      <c r="B25" s="7" t="n">
        <v>0.02</v>
      </c>
      <c r="D25" s="7" t="n">
        <v>-0.03</v>
      </c>
    </row>
    <row r="26">
      <c r="A26" s="4" t="inlineStr">
        <is>
          <t>Net Income (loss) Diluted | $ / shares</t>
        </is>
      </c>
      <c r="B26" s="7" t="n">
        <v>0.02</v>
      </c>
      <c r="D26" s="7" t="n">
        <v>-0.03</v>
      </c>
    </row>
    <row r="27">
      <c r="A27" s="3" t="inlineStr">
        <is>
          <t>Weighted-average number of shares outstanding (in thousands):</t>
        </is>
      </c>
    </row>
    <row r="28">
      <c r="A28" s="4" t="inlineStr">
        <is>
          <t>Weighted-average number of shares outstanding basic | shares</t>
        </is>
      </c>
      <c r="B28" s="6" t="n">
        <v>783684</v>
      </c>
      <c r="C28" s="6" t="n">
        <v>783684</v>
      </c>
      <c r="D28" s="6" t="n">
        <v>628441</v>
      </c>
    </row>
    <row r="29">
      <c r="A29" s="4" t="inlineStr">
        <is>
          <t>Weighted-average number of shares outstanding, diluted | shares</t>
        </is>
      </c>
      <c r="B29" s="6" t="n">
        <v>793668</v>
      </c>
      <c r="C29" s="6" t="n">
        <v>793668</v>
      </c>
      <c r="D29" s="6" t="n">
        <v>6284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5. COMMITMENTS AND CONTINGENCIES General Legal Matters The Company is involved, from time to time, in various legal actions and claims in the ordinary course of business. In the opinion of management, the aggregate amount of any potential liability is not expected to have a material adverse effect on the Company’s financial position or results. Specific Legal Matters Mongolia Mining Division Sale - Arbitration Proceedings with Uranium Industry a.s In November 2015, the Company sold all of its mining assets and operations located in Mongolia to Uranium Industry a.s (“UI”) pursuant to an amended and restated share purchase agreement (the “GSJV Agreement”). The primary assets at that time were the exploration licenses for the Hairhan, Haraat, Gurvan Saihan and Ulzit projects. As consideration for the sale per the GSJV Agreement, the Company received cash consideration of USD$1,250,000 prior to closing and the rights to receive additional contingent consideration of up to USD$12,000,000. On September 20, 2016, the Mineral Resources Authority of Mongolia (“MRAM”) formally issued mining license certificates for all four projects, triggering Denison’s right to receive contingent consideration of USD$10,000,000 (collectively, the “Mining License Receivable”). The original due date for payment of the Mining License Receivable by UI was November 16, 2016. Under an extension agreement between UI and the Company, the payment due date of the Mining License Receivable was extended from November 16, 2016 to July 16, 2017 (the “Extension Agreement”). As consideration for the extension, UI agreed to pay interest on the Mining License Receivable amount at a rate of 5% per year, payable monthly up to July 16, 2017 and they also agreed to pay a USD$100,000 instalment amount towards the balance of the Mining License Receivable amount. The required payments were not made. On February 24, 2017, the Company served notice to UI that it was in default of its obligations under the GSJV Agreement and the Extension Agreement and on December 12, 2017, the Company filed a Request for Arbitration between the Company and UI under the Arbitration Rules of the London Court of International Arbitration. The final award was rendered by an arbitration panel on July 27, 2020, with the panel finding in favour of Denison and ordering UI to pay the Company USD$10,000,000 plus interest at a rate of 5% per annum from November 16, 2016, plus certain legal and arbitration costs. On January 13, 2022, the Company and UI executed a Repayment Schedule Agreement. See note 27 for details. Performance Bonds and Letters of Credit In conjunction with various contracts, reclamation and other performance obligations, the Company may be required to issue performance bonds and letters of credit as security to creditors to guarantee the Company’s performance. Any potential payments which might become due under these items would be related to the Company’s non-performance under the applicable contract. As at December 31, 2021, the Company had outstanding letters of credit of $24,135,000 for reclamation obligations of which $24,000,000 is collateralized by the Company’s 2021 credit facility (see note 16) and the remainder is collateralized by cash (see note 9). Purchase of Office Building in Saskatoon During the year ended December 31, 2021, the Company entered into an agreement to purchase an office building in Saskatoon, Saskatchewan to accommodate the Company’s growing workforce. A deposit of $200,000 was made prior to year-end, with the balance of the purchase amount, $2,800,000 due upon the closing of the transaction in January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 OTHER ENTITIES</t>
        </is>
      </c>
      <c r="B1" s="2" t="inlineStr">
        <is>
          <t>12 Months Ended</t>
        </is>
      </c>
    </row>
    <row r="2">
      <c r="B2" s="2" t="inlineStr">
        <is>
          <t>Dec. 31, 2021</t>
        </is>
      </c>
    </row>
    <row r="3">
      <c r="A3" s="3" t="inlineStr">
        <is>
          <t>INTEREST IN OTHER ENTITIES</t>
        </is>
      </c>
    </row>
    <row r="4">
      <c r="A4" s="4" t="inlineStr">
        <is>
          <t>INTEREST IN OTHER ENTITIES</t>
        </is>
      </c>
      <c r="B4" s="4" t="inlineStr">
        <is>
          <t xml:space="preserve">26. INTEREST IN OTHER ENTITIES The significant subsidiaries, associates and joint arrangements of the Company at December 31, 2021 are listed below. The table also includes information related to key contractual arrangements associated with the Company’s mineral property interests that comprise 90.5% of the December 31, 2021 carrying value of its Mineral Property assets (see note 10). December December Fiscal Place 31,2021 31,2020 2021 Of Ownership Ownership Participating Accounting Business Interest (1) Interest (1) Interest (2) Method Subsidiaries Denison Mines Inc. Canada 100.00 % 100.00 % N/A Consolidation Denison AB Holdings Corp. Canada 100.00 % 100.00 % N/A Consolidation Denison Waterbury Corp Canada 100.00 % 100.00 % N/A Consolidation 9373721 Canada Inc. Canada 100.00 % 100.00 % N/A Consolidation Denison Mines (Bermuda) I Ltd Bermuda 100.00 % 100.00 % N/A Consolidation Joint Operations Waterbury Lake Uranium Corp (3) Canada 60.00 % 60.00 % 100 % Voting Share (4) Waterbury Lake Uranium LP (3) Canada 66.90 % 66.90 % 100 % Voting Share (4) Joint Venture Canada 50.00 % nil % 50.00 % Equity (4) Key Contractual Arrangements Wheeler River Joint Venture Canada 90.00 % 90.00 % 90.00% (6) Denison Share (6) Midwest Joint Venture Canada 25.17 % 25.17 % 25.17 % Denison Share (6) Mann Lake Joint Venture Canada 30.00 % 30.00 % N/A (7) Denison Share (6) Wolly Joint Venture Canada 21.32 % 21.89 % nil% Denison Share (6) McClean Lake Joint Venture Canada 22.50 % 22.50 % 22.50 % Denison Share (6) (1) Ownership Interest represents Denison’s percentage equity / voting interest in the entity or contractual arrangement; (2) Participating interest represents Denison’s percentage funding contribution to the particular joint operation or contractual arrangement. This percentage can differ from ownership interest in instances where other parties to the arrangement have carried interests, they are earning-in to the arrangement, or they are diluting their interest in the arrangement (provided the arrangement has dilution provisions therein); (3) WLUC and WLULP were acquired by Denison as part of the Fission Energy Corp. Acquisition in April 2013. 2013. Denison uses its equity interest to account for its share of assets, liabilities, revenues and expenses for these joint operations. In 2021, Denison funded 100% of the activities in these joint operations pursuant to the terms of an agreement that allows it to approve spending for the WLULP without having the required 75% of the voting interest (see note 23). (4) Denison Share is where Denison accounts for its share of assets, liabilities, revenues and expenses in accordance with the specific terms within the contractual arrangement. This can be by using either its ownership interest (i.e. Voting Share) or its participating interest (i.e. Funding Share), depending on the arrangement terms. The Voting Share and Funding Share approaches produce the same accounting result when the Company’s ownership interest and participating interests are equal; (5) Denison acquired its 50% interest in JCU on August 3, 2021 (see note 8). (6) Denison indirectly owns an additional 5% ownership interest through its joint venture in JCU, which is accounted for using the equity method and is thus not reflected here as part of its participating share in the WRJV. (7) The participating interest for 2021 for these arrangements is shown as Not Applicable as there were no approved spending programs carried out during fiscal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 27. SUBSEQUENT EVENTS Tailings Management Facility Expansion and Updated Reclamation Plan Approved for MLJV and MWJV Operations In January 2022, the Canadian Nuclear Safety Commission approved an amendment to the operating license for the MLJV and MWJV Operations, which allows for the expansion of the McClean Lake Tailings Management Facility (“TMF”), along with the associated revised Preliminary Decommissioning Plan and cost estimate. As a result of this updated plan, the Company’s pro-rata share of the financial assurances required to be provided to the Province of Saskatchewan has decreased from $24,135,000 to $22,972,000. This will result in a decrease in the pledged amount required under the 2022 Facility to $7,972,000, and the full release of the Company’s additional cash collateral of $135,000. The Company’s reclamation obligation related to the MLJV is also expected to decrease. Mongolia Mining Division Sale - Repayment Schedule Agreement with Uranium Industry a.s In January 2022, the Company executed a Repayment Schedule Agreement (the “Repayment Agreement”) pursuant to which the parties negotiated the repayment of the debt owing from UI to Denison. In accordance with the terms of the Repayment Agreement, the Company received an initial USD$2 million debt repayment instalment in January 2022. Under the terms of the Repayment Agreement, UI has agreed to make scheduled payments on account of the Arbitration Award, plus additional interest and fees, through a series of quarterly installments and annual milestone payments, until December 31, 2025. The total amount due to Denison under the Agreement, including the initial USD$2 million already received, is approximately USD$16 million. The Repayment Agreement includes customary covenants and conditions in favour of Denison, including certain restrictions on UI’s ability to take on additional debt, in consideration for Denison’s deferral of enforcement of the Arbitration Award while UI is in compliance with its obligations under the Repayment Agreement. Bank of Nova Scotia Credit Facility Renewal On January 21, 2022, the Company entered into an amending agreement with BNS to extend the maturity date of the 2021 Facility (see note 16). Under the facility amendment, the maturity date has been extended to January 31, 2023 (the “2022 Facility”). All other terms of the 2022 Facility (tangible net worth covenants, pledged cash, investment amounts and security for the facility) remain unchanged from those of the 2021 Facility, and the Company continues to have access to credit up to $24,000,000 the use of which is restricted to non-financial letters of credit in support of reclamation obligations. The 2022 Facility remains subject to letter of credit and standby fees of 2.40% (0.40% on the $9,000,000 covered by pledged cash collateral) and 0.75% respectively. Changes to Composition of the Board of Directors In January 2022, Ms. Laurie Sterritt was appointed to Denison’s Board of Directors. Ms. Sterritt, Partner at Leaders International, has over 25 years of experience in the fields of Indigenous, government, and community relations. In February 2022, Mr. Yun Chang Jeong joined the Company's Board of Directors. Mr. Jeong, General Manager of the Nuclear Fuel Supply Section of KHNP, was nominated by KHNP pursuant to the KHNP Strategic Relationship Agreement (‘KHNP SRA'), to fill the vacancy on the Board created by the February 2022 resignation of Mr. Jun Gon Ki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TATEMENT OF COMPLIANCE AND ACCOUNTING POLICIES (Policies)</t>
        </is>
      </c>
      <c r="B1" s="2" t="inlineStr">
        <is>
          <t>12 Months Ended</t>
        </is>
      </c>
    </row>
    <row r="2">
      <c r="B2" s="2" t="inlineStr">
        <is>
          <t>Dec. 31, 2021</t>
        </is>
      </c>
    </row>
    <row r="3">
      <c r="A3" s="3" t="inlineStr">
        <is>
          <t>STATEMENT OF COMPLIANCE AND ACCOUNTING POLICIES</t>
        </is>
      </c>
    </row>
    <row r="4">
      <c r="A4" s="4" t="inlineStr">
        <is>
          <t>Foreign currency translation</t>
        </is>
      </c>
      <c r="B4" s="4" t="inlineStr">
        <is>
          <t>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financial statements of entities that have a functional currency different from the presentation currency of DMC (“foreign operations”) are translated into Canadian dollars as follows: assets and liabilities at the closing rate at the date of the statement of financial position, and income and expenses 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t>
        </is>
      </c>
    </row>
    <row r="5">
      <c r="A5" s="4" t="inlineStr">
        <is>
          <t>Cash and cash equivalents</t>
        </is>
      </c>
      <c r="B5" s="4" t="inlineStr">
        <is>
          <t>Cash and cash equivalents include cash on hand, deposits held with banks, and other short-term highly liquid investments with original maturities of three months or less which are subject to an insignificant risk of changes in value.</t>
        </is>
      </c>
    </row>
    <row r="6">
      <c r="A6" s="4" t="inlineStr">
        <is>
          <t>Financial instruments</t>
        </is>
      </c>
      <c r="B6" s="4" t="inlineStr">
        <is>
          <t>Financial assets and financial liabilities are recognized when the Company becomes a party to the contractual provisions of a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expire. At initial recognition, the Company classifies its financial instruments in the following categories: Financial assets and liabilities at fair value through profit or loss (“FVTPL”) A financial asset is classified in this category if it is a derivative instrument, an equity instrument for which the Company has not made the irrevocable election to classify as fair value through other comprehensive income (“FVTOCI”), or a debt instrument that is not held within a business model whose objective includes holding the financial assets in order to collect contractual cash flows that are solely payments of principal and interest. Derivative financial liabilities and contingent consideration liabilities related to business combinations are also classified in this category. Financial instruments in this category are recognized initially and subsequently at fair value. Transaction costs are expensed in the statement of income or loss. Gains and losses arising from changes in fair value are presented in the statement of income or loss - within other income (expense) in the period in which they arise. Financial assets at amortized cost A financial asset is classified in this category if it is a debt instrument and / or other similar asset that is held within a business model whose objective is to hold the asset in order to collect the contractual cash flows (i.e. principal and interest). Financial assets in this category are initially recognized at fair value plus transaction costs and subsequently measured at amortized cost using the effective interest method less a provision for impairment. Interest income is recorded in the statement of income or loss through finance income. Financial liabilities at amortized cost All financial liabilities that are not recorded as FVTPL are classified in this category and are initially recognized less a discount (when material) to reduce the financial liabilities to fair value and less any directly attributable transaction costs. Subsequently, financial liabilities are measured at amortized cost using the effective interest method. Interest expense is recorded in the statement of income or loss through finance expense. Refer to the “Fair Value of Financial Instruments” section of note 24 for the Company’s classification of its financial assets and liabilities within the fair value hierarchy.</t>
        </is>
      </c>
    </row>
    <row r="7">
      <c r="A7" s="4" t="inlineStr">
        <is>
          <t>Impairment of financial assets</t>
        </is>
      </c>
      <c r="B7" s="4" t="inlineStr">
        <is>
          <t>At each reporting date, the Company assesses the expected credit losses associated with its financial assets that are not carried at FVTPL. Expected credit losses are calculated based on the difference between the contractual cash flows and the cash flows that the Company expects to receive, discounted, where applicable, based on the asset’s original effective interest rate. For “Trade and other receivables”, the Company calculates expected credit losses based on historical credit loss experience, adjusted for forward-looking factors specific to debtors and the economic environment. In recording an impairment loss, the carrying amount of the asset is reduced by this computed amount either directly or indirectly through the use of an allowance account.</t>
        </is>
      </c>
    </row>
    <row r="8">
      <c r="A8" s="4" t="inlineStr">
        <is>
          <t>Inventories</t>
        </is>
      </c>
      <c r="B8" s="4" t="inlineStr">
        <is>
          <t>Expenditures, including depreciation, depletion and amortization of production assets, incurred in the mining and processing activities that will result in future uranium concentrate production, are deferred and accumulated as ore in stockpiles, in-process inventories and concentrate inventories. These amounts are carried at the lower of weighted average cost or net realizable value (“NRV”). NRV is calculated as the estimated future uranium concentrate selling price in the ordinary course of business (net of selling costs) less the estimated costs to complete production into a saleable form. Stockpiles are comprised of coarse ore that has been extracted from the mine and is available for further processing. Mining production costs are added to the stockpile as incurred and removed from the stockpile based upon the weighted average cost per ton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weighted average cost and are not written down below that cost if the finished products in which they will be incorporated are expected to be sold at or above cost. However, when a decline in the price of concentrates indicates that the cost of the finished products exceeds NRV, the materials are written down to NRV. In such circumstances, the replacement cost of the materials may be the best available measure of their net realizable value.</t>
        </is>
      </c>
    </row>
    <row r="9">
      <c r="A9" s="4" t="inlineStr">
        <is>
          <t>Investments-uranium</t>
        </is>
      </c>
      <c r="B9" s="4" t="inlineStr">
        <is>
          <t>The Company’s uranium investments are held for long-term capital appreciation "Investments in uranium are initially recorded at cost, on the date that control of the uranium passes to the Company". Cost includes the purchase price and any directly attributable transaction costs. Subsequent to initial recognition, investments in uranium are measured at fair value at each reporting period end. Fair value is determined based on the most recent month-end spot prices for uranium published by UxC LLC (“UxC”) and converted to Canadian dollars using the foreign exchange rate at the date of the consolidated statement of financial position. Related fair value gains and losses subsequent to initial recognition are recorded in the consolidated statement of income (loss) as a component of “Other income (expense)” in the period in which they arise.</t>
        </is>
      </c>
    </row>
    <row r="10">
      <c r="A10" s="4" t="inlineStr">
        <is>
          <t>Property, plant and equipment</t>
        </is>
      </c>
      <c r="B10" s="4" t="inlineStr">
        <is>
          <t>Plant and equipment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and loss during the period in which they are incurred. Depreciation is calculated on a straight line or unit of production basis as appropriate. Where a straight-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estimated mine plan. When assets are retired or sold, the resulting gains or losses are reflected in the statement of income or loss as a component of other income or expense. The Company allocates the amount initially recognized in respect of an item of plant and equipment to its significant parts and depreciates separately each such part over its useful life. Residual values, methods of depreciation and useful lives of the assets are reviewed at least annually and adjusted if appropriate. Where straight-line depreciation is utilized, the range of useful lives for various asset classes is generally as follows: Buildings 15 - 20 years; Production machinery and equipment 5 - 7 years; Other 3 - 5 years. Mineral property acquisition, exploration, evaluation and development costs Costs relating to mineral and / or exploration rights acquired through a business combination or asset acquisition are capitalized and reported as part of “Property, plant and equipment”. Exploration expenditures are expensed as incurred. Evaluation expenditures are expensed as incurred, until an area of interest is considered by management to be sufficiently advanced. Once this determination is made, the area of interest is classified as an “Advanced Evaluation Stage” mineral property, a component of the Company’s mineral properties, and all further non-exploration expenditures for the current and subsequent periods are capitalized. These expenses can include further evaluation expenditures such as mining method selection and optimization, metallurgical sampling test work and costs to further delineate the ore body to a higher confidence level. Once commercial viability and technical feasibility has been established for a property, the property is classified as a “Development Stage” mineral property, an impairment test is performed on transition, and all further development costs are capitalized to the asset. Further development costs include costs related to constructing a mine, such as shaft sinking and access, lateral development, drift development, engineering studies and environmental permitting, infrastructure development and the costs of maintaining the site until commercial production. Such development costs represent the net expenditures incurred and capitalized as at the balance sheet date and do not necessarily reflect present or future values. Once a development stage mineral property goes into commercial production, the property is classified as “Producing” and the accumulated costs are amortized over the estimated recoverable reserves and resources in the current mine plan using a unit of production basis. Commercial production occurs when a property is substantially complete and ready for its intended use. Proceeds received from the sale of an interest in a property are credited against the carrying value of the property, with any difference recorded in the statement of income or loss as a gain or loss on sale within other income and expense. Lease assets (and lease obligations)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a) the Company has the right to operate the asset; or (b) the Company designed the asset in a way that predetermines how and for what purpose it will be used. If the contract contains a lease, the Company accounts for the lease and non-lease components separately. For the lease component, a right-of-use asset and a corresponding lease liability are set-up at the date at which the leased asset is available for use by the Company. The right-of-use asset is depreciated over the shorter of the asset’s useful life and the lease term on a straight-line basis. The lease payments associated with the lease liability are discounted using either the interest rate implicit in the lease, if available, or the Company’s incremental borrowing rate. Each lease payment is allocated between the liability and the finance cost (i.e. accretion) so as to produce a constant rate of interest on the remaining lease liability balance.</t>
        </is>
      </c>
    </row>
    <row r="11">
      <c r="A11" s="4" t="inlineStr">
        <is>
          <t>Impairment of non-financial assets</t>
        </is>
      </c>
      <c r="B11" s="4" t="inlineStr">
        <is>
          <t>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assessed for impairment using the impairment indicators under IFRS 6 “Exploration for and Evaluation of Mineral Resources” up until the commercial viability and technical feasibility for the property is established. From that point onwards, mineral property assets are tested for impairment using the impairment indicators of IAS 36 “Impairment of Assets”.</t>
        </is>
      </c>
    </row>
    <row r="12">
      <c r="A12" s="4" t="inlineStr">
        <is>
          <t>Employee benefits</t>
        </is>
      </c>
      <c r="B12" s="4" t="inlineStr">
        <is>
          <t>Post-employment benefit obligations The Company assumed the obligation of a predecessor company to provide life insurance, supplemental health care and dental benefits, excluding pensions, to its former Canadian employees who retired from active service prior to 1997. The estimated cost of providing these benefits is actuarially determined using the projected benefits method and is recorded on the balance sheet at its estimated present value. The interest cost on this unfunded liability is being accreted over the remaining lives of this retiree group. Experience gains and losses are being deferred as a component of accumulated other comprehensive income or loss and are adjusted, as required, on the obligations re-measurement date. Share-based compensation The Company uses a fair value-based method of accounting for share options to employees and to non-employees. The fair value is determined using the Black-Scholes option pricing model on the date of the grant. The cost is recognized on a graded method basis, adjusted for expected forfeitures, over the applicable vesting period as an increase in share-based compensation expense and the contributed surplus account. When such share options are exercised, the proceeds received by the Company, together with the respective amount from contributed surplus, are credited to share capital. The Company also has a share unit plan pursuant to which it may grant share units to employees - the share units are equity-settled awards. The Company determines the fair value of the awards on the date of grant. The cost is recognized on a graded method basis, adjusted for expected forfeitures, over the applicable vesting period, as an increase in share-based compensation expense and the contributed surplus account. When such share units are settled for common shares, the applicable amounts of contributed surplus are credited to share capital. Termination benefits The Company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t>
        </is>
      </c>
    </row>
    <row r="13">
      <c r="A13" s="4" t="inlineStr">
        <is>
          <t>Reclamation provisions</t>
        </is>
      </c>
      <c r="B13" s="4" t="inlineStr">
        <is>
          <t>Reclamation provisions, which are legal and constructive obligations related to the retirement of tangible long-lived assets, are recognized when such obligations are incurred and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if one exists, and liability. These costs are amortized to the results of operations over the life of the asset. Reductions in the amount of the liability are first applied against the amount of the net reclamation asset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liability.</t>
        </is>
      </c>
    </row>
    <row r="14">
      <c r="A14" s="4" t="inlineStr">
        <is>
          <t>Provisions</t>
        </is>
      </c>
      <c r="B14" s="4" t="inlineStr">
        <is>
          <t>Provisions for restructuring costs and legal claims, where applicable, are recognized in liabilities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impact of the discount is material. The Company performs evaluations to identify onerous contracts and, where applicable, records provisions for such contracts.</t>
        </is>
      </c>
    </row>
    <row r="15">
      <c r="A15" s="4" t="inlineStr">
        <is>
          <t>Current and deferred income tax</t>
        </is>
      </c>
      <c r="B15" s="4" t="inlineStr">
        <is>
          <t>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the statement of income or loss (or comprehensive income or loss in some specific cases),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t>
        </is>
      </c>
    </row>
    <row r="16">
      <c r="A16" s="4" t="inlineStr">
        <is>
          <t>Flow-through common shares</t>
        </is>
      </c>
      <c r="B16" s="4" t="inlineStr">
        <is>
          <t>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t>
        </is>
      </c>
    </row>
    <row r="17">
      <c r="A17" s="4" t="inlineStr">
        <is>
          <t>Revenue recognition</t>
        </is>
      </c>
      <c r="B17" s="4" t="inlineStr">
        <is>
          <t>Revenue from pre-sold toll milling services Revenue from the pre-sale of toll milling arrangement cash flows is recognized as the toll milling services are provided. At contract inception, the Company estimates the expected transaction price of the toll milling services being sold based on available information and calculates an average per unit transaction price that applies over the life of the contract. This unit price is used to draw-down the deferred revenue balance as the toll milling services occur. When changes occur to the expected timing, or volume of toll milling services, the per unit transaction price is adjusted to reflect the change (such review to be done annually, at a minimum), and a cumulative catch-up adjustment is made to reflect the updated rate. The amount of the upfront payment received from the toll milling pre-sale arrangements includes a significant financing component due to the longer-term nature of such agreements. As such, the Company also recognizes accretion expense on the deferred revenue balance which is recorded in the statement of income or loss through “Finance expense, net”. Revenue from environmental services (i.e. Closed Mines Group) Environmental service contracts represent a series of distinct performance obligations that are substantially the same and have the same pattern of transfer of control to the customer. The transaction price is estimated at contract inception and is recognized over the life of the contract as control is transferred to the customer. Variable consideration, where applicable, is estimated at contract inception using either the expected value method or the most likely amount method. If it is highly probable that a subsequent reversal of revenue will not occur when the uncertainty has been resolved, the Company will recognize as revenue the estimated transaction price, including the estimate of the variable portion, upon transfer of control to the customer, otherwise the variable portion of the transaction price will be constrained, and will not be recognized as revenue until the uncertainty has been resolved. Revenue from management services (i.e. UPC) The management services arrangement with UPC represented a series of distinct performance obligations that are substantially the same and have the same pattern of transfer of control to the customer. The transaction price for the contract is estimated at contract inception and is recognized over the life of the contract as control is transferred to the customer as the services are provided. The variable consideration related to the net asset value (“NAV”) based management fee was estimated at contract inception using the expected value method. It was determined that it is highly probable that a subsequent reversal of revenue would occur if the variable consideration was included in the transaction price, and as such, the variable portion of the transaction price was measured and recognized when the uncertainty has been resolved (i.e. when the actual NAV has been calculated). Commission revenue earned on acquisition or sale of uranium oxide concentrates (“U 3 8 6 3 8 6 3 8 6 On July 19, 2021, UPC and Sprott Asset Management LP (“Sprott”) completed a plan of arrangement whereby UPC shareholders became unitholders of the Sprott Physical Uranium Trust, a newly formed entity managed by Sprott (the “UPC Transaction”). In conjunction with the completion of the UPC Transaction, the MSA between Denison and UPC was terminated in accordance with the termination provisions therein and Denison received a termination payment from UPC of $5,848,000 which was recognized in revenue. Revenue from spot sales of uranium In a uranium supply arrangement, the Company is contractually obligated to provide uranium concentrates to the customer. Each delivery is considered a separate performance obligation under the contract - revenue is measured based on the transaction price specified in the contract and the Company recognizes revenue when control to the uranium has been transferred to the customer. Uranium can be delivered either to the customer directly (physical deliveries) or notionally under title within a uranium storage facility (notional deliveries). For physical deliveries to customers, the terms in the supply arrangement specify the location of delivery and revenue is recognized when control transfers to the customer which is generally when the uranium has been delivered and accepted by the customer at that location. For notional deliveries at a uranium storage facility, revenue is recognized on the date that the Company specifies the storage facility to transfer title of a contractually specified quantity of uranium to a customer’s account at the storage facility.</t>
        </is>
      </c>
    </row>
    <row r="18">
      <c r="A18" s="4" t="inlineStr">
        <is>
          <t>Earnings (loss) per share</t>
        </is>
      </c>
      <c r="B18" s="4" t="inlineStr">
        <is>
          <t>Basic earnings (loss) per share (“EPS”) is calculated by dividing the net income or loss for the period attributable to equity owners of DMC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EMENT OF COMPLIANCE AND ACCOUNTING POLICIES (Tables)</t>
        </is>
      </c>
      <c r="B1" s="2" t="inlineStr">
        <is>
          <t>12 Months Ended</t>
        </is>
      </c>
    </row>
    <row r="2">
      <c r="B2" s="2" t="inlineStr">
        <is>
          <t>Dec. 31, 2021</t>
        </is>
      </c>
    </row>
    <row r="3">
      <c r="A3" s="3" t="inlineStr">
        <is>
          <t>STATEMENT OF COMPLIANCE AND ACCOUNTING POLICIES</t>
        </is>
      </c>
    </row>
    <row r="4">
      <c r="A4" s="4" t="inlineStr">
        <is>
          <t>Useful lives for various asset classes</t>
        </is>
      </c>
      <c r="B4" s="4" t="inlineStr">
        <is>
          <t>Buildings 15 - 20 years; Production machinery and equipment 5 - 7 years; Other 3 -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Cash and cash equivalent balance</t>
        </is>
      </c>
      <c r="B4" s="4" t="inlineStr">
        <is>
          <t xml:space="preserve"> At December 31 At December 31 (in thousands) 2021 2020 Cash $ 2,002 $ 12,004 Cash in MLJV and MWJV 1,275 540 Cash equivalents 60,721 12,448 $ 63,998 $ 24,9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Trade and other receivables</t>
        </is>
      </c>
      <c r="B4" s="4" t="inlineStr">
        <is>
          <t xml:space="preserve"> At December 31 At December 31 (in thousands) 2021 2020 Trade receivables $ 2,866 $ 2,644 Receivables in MLJV and MWJV 533 394 Sales tax receivables 255 154 Sundry receivables 2 182 $ 3,656 $ 3,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Inventories</t>
        </is>
      </c>
      <c r="B4" s="4" t="inlineStr">
        <is>
          <t xml:space="preserve"> At December 31 At December 31 (in thousands) 2021 2020 Uranium concentrates $ 451 - Inventory of ore in stockpiles 2,098 2,098 Mine and mill supplies in MLJV 3,003 3,015 $ 5,552 $ 5,113 Inventories-by balance sheet presentation: Current $ 3,454 $ 3,015 Long term-ore in stockpiles 2,098 2,098 $ 5,552 $ 5,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Investments</t>
        </is>
      </c>
      <c r="B4" s="4" t="inlineStr">
        <is>
          <t xml:space="preserve"> At December 31 At December 31 (in thousands) 2021 2020 Investments: Equity instruments Shares $ 14,349 $ 16,657 Warrants 229 293 Uranium 133,114 - $ 147,692 $ 16,950 Investments-by balance sheet presentation: Current $ 14,437 $ 16,657 Long-term 133,255 293 $ 147,692 $ 16,950 </t>
        </is>
      </c>
    </row>
    <row r="5">
      <c r="A5" s="4" t="inlineStr">
        <is>
          <t>Investments continuity summary</t>
        </is>
      </c>
      <c r="B5" s="4" t="inlineStr">
        <is>
          <t xml:space="preserve">(in thousands) Equity Instruments Physical Uranium Total Balance-January 1, 2020 $ 12,104 $ - $ 12,104 Proceeds from property disposal 270 - 270 Purchase of investments 7 - 7 Sale of investments (477 ) - (477 ) Fair value gain to profit and loss (note 21) 5,046 - 5,046 Balance-December 31, 2020 $ 16,950 $ - $ 16,950 Purchase of investments - 91,674 91,674 Sale of investments (12,826 ) - (12,826 ) Fair value gain to profit and loss (note 21) 10,454 41,440 51,894 Balance-December 31, 2021 $ 14,578 $ 133,114 $ 147,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JOINT VENTURE (Tables)</t>
        </is>
      </c>
      <c r="B1" s="2" t="inlineStr">
        <is>
          <t>12 Months Ended</t>
        </is>
      </c>
    </row>
    <row r="2">
      <c r="B2" s="2" t="inlineStr">
        <is>
          <t>Dec. 31, 2021</t>
        </is>
      </c>
    </row>
    <row r="3">
      <c r="A3" s="3" t="inlineStr">
        <is>
          <t>INVESTMENTS</t>
        </is>
      </c>
    </row>
    <row r="4">
      <c r="A4" s="4" t="inlineStr">
        <is>
          <t>Summaries of Consolidated Financial Information of JCU</t>
        </is>
      </c>
      <c r="B4" s="4" t="inlineStr">
        <is>
          <t xml:space="preserve"> At December 31 At (in thousands) 2021 Acquisition (1) Total current assets (2) $ 4,851 $ 5,825 Total non-current assets 38,067 38,067 Total current liabilities (134 ) (181 ) Total non-current liabilities - - Total net assets $ 42,784 $ 43,711 4 Month Ended November 30,2021 Revenue $ - Net loss (927 ) Other comprehensive income (loss) $ - Reconciliation of JCU net assets to Denison investment carrying value: Net assets of JCU-at acquisition $ 43,711 Net loss (927 ) Net assets of JCU-at December 31, 2021 $ 42,784 Denison ownership interest 50.00 % Denison Investment in JCU 21,392 Investment in JCU $ 21,392 </t>
        </is>
      </c>
    </row>
    <row r="5">
      <c r="A5" s="4" t="inlineStr">
        <is>
          <t>Investment in joint venture</t>
        </is>
      </c>
      <c r="B5" s="4" t="inlineStr">
        <is>
          <t xml:space="preserve"> At December 31 At December 31 (in thousands) 2021 2020 Investment in joint venture: JCU $ 21,392 $ - $ 21,392 $ - (in thousands) Balance-December 31, 2020 $ - Investment at cost: Acquisition of 50% of JCU 21,856 Equity share of loss (464 ) Balance-December 31, 2021 $ 21,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14" customWidth="1" min="2" max="2"/>
    <col width="15" customWidth="1" min="3" max="3"/>
    <col width="24" customWidth="1" min="4" max="4"/>
    <col width="20" customWidth="1" min="5" max="5"/>
    <col width="15" customWidth="1" min="6" max="6"/>
    <col width="52" customWidth="1" min="7" max="7"/>
  </cols>
  <sheetData>
    <row r="1">
      <c r="A1" s="1" t="inlineStr">
        <is>
          <t>Statement Of Changes in Stockholder's Equity - CAD ($)</t>
        </is>
      </c>
      <c r="B1" s="2" t="inlineStr">
        <is>
          <t>Total</t>
        </is>
      </c>
      <c r="C1" s="2" t="inlineStr">
        <is>
          <t>Share Capital</t>
        </is>
      </c>
      <c r="D1" s="2" t="inlineStr">
        <is>
          <t>Share purchase warrants</t>
        </is>
      </c>
      <c r="E1" s="2" t="inlineStr">
        <is>
          <t>Contributed surplus</t>
        </is>
      </c>
      <c r="F1" s="2" t="inlineStr">
        <is>
          <t>Deficit</t>
        </is>
      </c>
      <c r="G1" s="2" t="inlineStr">
        <is>
          <t>Accumulated And Other Comprehensive Income [Member]</t>
        </is>
      </c>
    </row>
    <row r="2">
      <c r="A2" s="4" t="inlineStr">
        <is>
          <t>Balance, amount at Dec. 31, 2019</t>
        </is>
      </c>
      <c r="B2" s="5" t="n">
        <v>210149000</v>
      </c>
      <c r="C2" s="5" t="n">
        <v>1335467000</v>
      </c>
      <c r="D2" s="5" t="n">
        <v>435000</v>
      </c>
      <c r="E2" s="5" t="n">
        <v>65417000</v>
      </c>
      <c r="F2" s="5" t="n">
        <v>-1192304000</v>
      </c>
      <c r="G2" s="5" t="n">
        <v>1134000</v>
      </c>
    </row>
    <row r="3">
      <c r="A3" s="3" t="inlineStr">
        <is>
          <t>Statement [Line Items]</t>
        </is>
      </c>
    </row>
    <row r="4">
      <c r="A4" s="4" t="inlineStr">
        <is>
          <t>Shares issued for cash, net of issue costs</t>
        </is>
      </c>
      <c r="C4" s="6" t="n">
        <v>30825000</v>
      </c>
    </row>
    <row r="5">
      <c r="A5" s="4" t="inlineStr">
        <is>
          <t>Flow-through share premium</t>
        </is>
      </c>
      <c r="C5" s="6" t="n">
        <v>-22000</v>
      </c>
    </row>
    <row r="6">
      <c r="A6" s="4" t="inlineStr">
        <is>
          <t>Share-based compensation expense (note 19)</t>
        </is>
      </c>
      <c r="B6" s="6" t="n">
        <v>1827000</v>
      </c>
      <c r="E6" s="6" t="n">
        <v>1827000</v>
      </c>
    </row>
    <row r="7">
      <c r="A7" s="4" t="inlineStr">
        <is>
          <t>Share purchase warrants expired</t>
        </is>
      </c>
      <c r="D7" s="6" t="n">
        <v>-435000</v>
      </c>
      <c r="E7" s="6" t="n">
        <v>435000</v>
      </c>
    </row>
    <row r="8">
      <c r="A8" s="4" t="inlineStr">
        <is>
          <t>Share options exercised-cash</t>
        </is>
      </c>
      <c r="C8" s="6" t="n">
        <v>148000</v>
      </c>
    </row>
    <row r="9">
      <c r="A9" s="4" t="inlineStr">
        <is>
          <t>Share options exercised-transfer to share capital</t>
        </is>
      </c>
      <c r="E9" s="6" t="n">
        <v>-50000</v>
      </c>
    </row>
    <row r="10">
      <c r="A10" s="4" t="inlineStr">
        <is>
          <t>Experience gain-post employment liability</t>
        </is>
      </c>
      <c r="B10" s="6" t="n">
        <v>638000</v>
      </c>
      <c r="G10" s="6" t="n">
        <v>638000</v>
      </c>
    </row>
    <row r="11">
      <c r="A11" s="4" t="inlineStr">
        <is>
          <t>Share purchase warrants exercised-warrant liability settled</t>
        </is>
      </c>
      <c r="C11" s="6" t="n">
        <v>0</v>
      </c>
    </row>
    <row r="12">
      <c r="A12" s="4" t="inlineStr">
        <is>
          <t>Share units exercised-transfer to share capital</t>
        </is>
      </c>
      <c r="E12" s="6" t="n">
        <v>-242000</v>
      </c>
    </row>
    <row r="13">
      <c r="A13" s="4" t="inlineStr">
        <is>
          <t>Foreign currency translation</t>
        </is>
      </c>
      <c r="G13" s="6" t="n">
        <v>3000</v>
      </c>
    </row>
    <row r="14">
      <c r="A14" s="4" t="inlineStr">
        <is>
          <t>Net Income (Loss)</t>
        </is>
      </c>
      <c r="B14" s="6" t="n">
        <v>-16283000</v>
      </c>
      <c r="F14" s="6" t="n">
        <v>-16283000</v>
      </c>
    </row>
    <row r="15">
      <c r="A15" s="4" t="inlineStr">
        <is>
          <t>Balance, amount at Dec. 31, 2020</t>
        </is>
      </c>
      <c r="B15" s="6" t="n">
        <v>227285000</v>
      </c>
      <c r="C15" s="6" t="n">
        <v>1366710000</v>
      </c>
      <c r="D15" s="6" t="n">
        <v>0</v>
      </c>
      <c r="E15" s="6" t="n">
        <v>67387000</v>
      </c>
      <c r="F15" s="6" t="n">
        <v>-1208587000</v>
      </c>
      <c r="G15" s="6" t="n">
        <v>1775000</v>
      </c>
    </row>
    <row r="16">
      <c r="A16" s="3" t="inlineStr">
        <is>
          <t>Statement [Line Items]</t>
        </is>
      </c>
    </row>
    <row r="17">
      <c r="A17" s="4" t="inlineStr">
        <is>
          <t>Shares issued for cash, net of issue costs</t>
        </is>
      </c>
      <c r="C17" s="6" t="n">
        <v>141278000</v>
      </c>
    </row>
    <row r="18">
      <c r="A18" s="4" t="inlineStr">
        <is>
          <t>Flow-through share premium</t>
        </is>
      </c>
      <c r="C18" s="6" t="n">
        <v>0</v>
      </c>
    </row>
    <row r="19">
      <c r="A19" s="4" t="inlineStr">
        <is>
          <t>Share-based compensation expense (note 19)</t>
        </is>
      </c>
      <c r="B19" s="6" t="n">
        <v>2832000</v>
      </c>
      <c r="E19" s="6" t="n">
        <v>2832000</v>
      </c>
    </row>
    <row r="20">
      <c r="A20" s="4" t="inlineStr">
        <is>
          <t>Share purchase warrants expired</t>
        </is>
      </c>
      <c r="D20" s="6" t="n">
        <v>0</v>
      </c>
      <c r="E20" s="6" t="n">
        <v>0</v>
      </c>
    </row>
    <row r="21">
      <c r="A21" s="4" t="inlineStr">
        <is>
          <t>Share options exercised-cash</t>
        </is>
      </c>
      <c r="C21" s="6" t="n">
        <v>6300000</v>
      </c>
    </row>
    <row r="22">
      <c r="A22" s="4" t="inlineStr">
        <is>
          <t>Share options exercised-transfer to share capital</t>
        </is>
      </c>
      <c r="C22" s="6" t="n">
        <v>2157000</v>
      </c>
      <c r="E22" s="6" t="n">
        <v>-2157000</v>
      </c>
    </row>
    <row r="23">
      <c r="A23" s="4" t="inlineStr">
        <is>
          <t>Experience gain-post employment liability</t>
        </is>
      </c>
      <c r="B23" s="6" t="n">
        <v>0</v>
      </c>
      <c r="G23" s="6" t="n">
        <v>0</v>
      </c>
    </row>
    <row r="24">
      <c r="A24" s="4" t="inlineStr">
        <is>
          <t>Share purchase warrants exercised-warrant liability settled</t>
        </is>
      </c>
      <c r="C24" s="6" t="n">
        <v>4000</v>
      </c>
    </row>
    <row r="25">
      <c r="A25" s="4" t="inlineStr">
        <is>
          <t>Foreign currency translation</t>
        </is>
      </c>
      <c r="G25" s="6" t="n">
        <v>1000</v>
      </c>
    </row>
    <row r="26">
      <c r="A26" s="4" t="inlineStr">
        <is>
          <t>Net Income (Loss)</t>
        </is>
      </c>
      <c r="B26" s="6" t="n">
        <v>18977000</v>
      </c>
      <c r="F26" s="6" t="n">
        <v>18977000</v>
      </c>
    </row>
    <row r="27">
      <c r="A27" s="4" t="inlineStr">
        <is>
          <t>Share units exercised-transfer from contributed surplus</t>
        </is>
      </c>
      <c r="C27" s="6" t="n">
        <v>566000</v>
      </c>
      <c r="E27" s="6" t="n">
        <v>-566000</v>
      </c>
    </row>
    <row r="28">
      <c r="A28" s="4" t="inlineStr">
        <is>
          <t>Share purchase warrants exerciseds-cash</t>
        </is>
      </c>
      <c r="C28" s="6" t="n">
        <v>14000</v>
      </c>
    </row>
    <row r="29">
      <c r="A29" s="4" t="inlineStr">
        <is>
          <t>Balance, amount at Dec. 31, 2021</t>
        </is>
      </c>
      <c r="B29" s="5" t="n">
        <v>396691000</v>
      </c>
      <c r="C29" s="5" t="n">
        <v>1517029000</v>
      </c>
      <c r="D29" s="5" t="n">
        <v>0</v>
      </c>
      <c r="E29" s="5" t="n">
        <v>67496000</v>
      </c>
      <c r="F29" s="5" t="n">
        <v>-1189610000</v>
      </c>
      <c r="G29" s="5" t="n">
        <v>177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AND INVESTMENTS (Tables)</t>
        </is>
      </c>
      <c r="B1" s="2" t="inlineStr">
        <is>
          <t>12 Months Ended</t>
        </is>
      </c>
    </row>
    <row r="2">
      <c r="B2" s="2" t="inlineStr">
        <is>
          <t>Dec. 31, 2021</t>
        </is>
      </c>
    </row>
    <row r="3">
      <c r="A3" s="3" t="inlineStr">
        <is>
          <t>RESTRICTED CASH AND INVESTMENTS</t>
        </is>
      </c>
    </row>
    <row r="4">
      <c r="A4" s="4" t="inlineStr">
        <is>
          <t>Restricted cash and investments</t>
        </is>
      </c>
      <c r="B4" s="4" t="inlineStr">
        <is>
          <t xml:space="preserve"> At December 31 At December 31 (in thousands) 2021 2020 Cash and cash equivalents $ 2,866 $ 2,883 Investments 9,135 9,135 $ 12,001 $ 12,018 Restricted cash and investments-by item: Elliot Lake reclamation trust fund $ 2,866 $ 2,883 Letters of credit facility pledged assets 9,000 9,000 Letters of credit additional collateral 135 135 $ 12,001 $ 12,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Plant and equipment continuity</t>
        </is>
      </c>
      <c r="B4" s="4" t="inlineStr">
        <is>
          <t xml:space="preserve"> Plant and Equipment Mineral Total (in thousands) Owned Right-of-Use Properties PP&amp;E Cost: Balance-January 1, 2020 $ 104,587 $ 906 $ 179,481 $ 284,974 Additions 16 26 262 304 Disposals (60 ) (41 ) - (101 ) Reclamation adjustment (note 14) 1,544 - - 1,544 Balance-December 31, 2020 $ 106,087 $ 891 $ 179,743 $ 286,721 Additions 1,173 83 46 1,302 Disposals (466 ) (21 ) - (487 ) Recoveries - - (1 ) (1 ) Reclamation adjustment (note 14) (1,111 ) - - (1,111 ) Balance-December 31, 2021 $ 105,683 $ 953 $ 179,788 $ 286,424 Accumulated amortization, depreciation: Balance-January 1, 2020 $ (27,518 ) $ (197 ) $ - $ (27,715 ) Amortization (243 ) - - (243 ) Depreciation (2,037 ) (198 ) - (2,235 ) Disposals 60 39 - 99 Reclamation adjustment (note 14) 243 - - 243 Balance-December 31, 2020 $ (29,495 ) $ (356 ) $ - $ (29,851 ) Amortization (280 ) - - (280 ) Depreciation (2,391 ) (203 ) - (2,594 ) Disposals 466 17 - 483 Reclamation adjustment (note 14) 280 - - 280 Balance-December 31, 2021 $ (31,420 ) $ (542 ) $ - $ (31,962 ) Carrying value: Balance-December 31, 2020 $ 76,592 $ 535 $ 179,743 $ 256,870 Balance-December 31, 2021 $ 74,263 $ 411 $ 179,788 $ 254,4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t>
        </is>
      </c>
    </row>
    <row r="4">
      <c r="A4" s="4" t="inlineStr">
        <is>
          <t>Deferred revenue</t>
        </is>
      </c>
      <c r="B4" s="4" t="inlineStr">
        <is>
          <t xml:space="preserve"> At December 31 At December 31 (in thousands) 2021 2020 Deferred revenue-pre-sold toll milling: CLJV Toll Milling-APG $ 36,508 $ 36,617 $ 36,508 $ 36,617 Deferred revenue-by balance sheet presentation: Current $ 4,656 $ 3,478 Non-current 31,852 33,139 $ 36,508 $ 36,617 </t>
        </is>
      </c>
    </row>
    <row r="5">
      <c r="A5" s="4" t="inlineStr">
        <is>
          <t>Deferred revenue liability continuity</t>
        </is>
      </c>
      <c r="B5" s="4" t="inlineStr">
        <is>
          <t xml:space="preserve">(in thousands) 2021 2020 Balance-January 1 $ 36,617 $ 36,321 Revenue earned during the period (note 22) (3,207 ) (2,762 ) Accretion (note 21) 3,098 3,058 Balance-December 31 $ 36,508 $ 36,6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OST-EMPLOYMENT BENEFITS (Tables)</t>
        </is>
      </c>
      <c r="B1" s="2" t="inlineStr">
        <is>
          <t>12 Months Ended</t>
        </is>
      </c>
    </row>
    <row r="2">
      <c r="B2" s="2" t="inlineStr">
        <is>
          <t>Dec. 31, 2021</t>
        </is>
      </c>
    </row>
    <row r="3">
      <c r="A3" s="3" t="inlineStr">
        <is>
          <t>POST-EMPLOYMENT BENEFITS</t>
        </is>
      </c>
    </row>
    <row r="4">
      <c r="A4" s="4" t="inlineStr">
        <is>
          <t>Post-employment benefits</t>
        </is>
      </c>
      <c r="B4" s="4" t="inlineStr">
        <is>
          <t xml:space="preserve"> At December 31 At December 31 (in thousands) 2021 2020 Accrued benefit obligation $ 1,274 $ 1,361 $ 1,274 $ 1,361 Post-employment benefits-by balance sheet presentation: Current $ 120 $ 120 Non-current 1,154 1,241 $ 1,274 $ 1,361 </t>
        </is>
      </c>
    </row>
    <row r="5">
      <c r="A5" s="4" t="inlineStr">
        <is>
          <t>Post-employment benefits continuity</t>
        </is>
      </c>
      <c r="B5" s="4" t="inlineStr">
        <is>
          <t xml:space="preserve">(in thousands) 2021 2020 Balance-January 1 $ 1,361 $ 2,258 Accretion (note 21) 23 57 Benefits paid (110 ) (90 ) Experience gain adjustment - (864 ) Balance-December 31 $ 1,274 $ 1,3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CLAMATION OBLIGATIONS (Tables)</t>
        </is>
      </c>
      <c r="B1" s="2" t="inlineStr">
        <is>
          <t>12 Months Ended</t>
        </is>
      </c>
    </row>
    <row r="2">
      <c r="B2" s="2" t="inlineStr">
        <is>
          <t>Dec. 31, 2021</t>
        </is>
      </c>
    </row>
    <row r="3">
      <c r="A3" s="3" t="inlineStr">
        <is>
          <t>RECLAMATION OBLIGATIONS</t>
        </is>
      </c>
    </row>
    <row r="4">
      <c r="A4" s="4" t="inlineStr">
        <is>
          <t>Reclamation obligations</t>
        </is>
      </c>
      <c r="B4" s="4" t="inlineStr">
        <is>
          <t xml:space="preserve"> At December 31 At December 31 (in thousands) 2021 2020 Reclamation obligations-by item: Elliot Lake $ 20,877 $ 21,523 MLJV and MWJV 15,405 16,875 Other 1,250 22 $ 37,532 $ 38,420 Reclamation obligations-by balance sheet presentation: Current $ 1,181 $ 802 Non-current 36,351 37,618 $ 37,532 $ 38,420 </t>
        </is>
      </c>
    </row>
    <row r="5">
      <c r="A5" s="4" t="inlineStr">
        <is>
          <t>Reclamation obligations continuity</t>
        </is>
      </c>
      <c r="B5" s="4" t="inlineStr">
        <is>
          <t xml:space="preserve">(in thousands) 2021 2020 Balance-January 1 $ 38,420 $ 32,512 Accretion (note 21) 1,343 1,352 Expenditures incurred (815 ) (826 ) Liability adjustments-income statement (note 21) (585 ) 3,595 Liability adjustments-balance sheet (note 10) (831 ) 1,787 Balance-December 31 $ 37,532 $ 38,4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PURCHASE WARRANTS LIABILITY (Tables)</t>
        </is>
      </c>
      <c r="B1" s="2" t="inlineStr">
        <is>
          <t>12 Months Ended</t>
        </is>
      </c>
    </row>
    <row r="2">
      <c r="B2" s="2" t="inlineStr">
        <is>
          <t>Dec. 31, 2021</t>
        </is>
      </c>
    </row>
    <row r="3">
      <c r="A3" s="3" t="inlineStr">
        <is>
          <t>SHARE PURCHASE WARRANTS LIABILITY</t>
        </is>
      </c>
    </row>
    <row r="4">
      <c r="A4" s="4" t="inlineStr">
        <is>
          <t>Issued and outstanding share purchase warrants continuity</t>
        </is>
      </c>
      <c r="B4" s="4" t="inlineStr">
        <is>
          <t xml:space="preserve"> Number of Warrant (in thousands except warrant amounts) Warrants Liability Balance-December 31, 2020 - $ - Share purchase warrants issued on February 19, 2021 15,796,975 3,499 Share purchase warrants issued on March 22, 2021 39,215,000 9,735 February 2021 warrants exercised (5,500 ) (1 ) Fair value loss (note 21) - 7,104 Balance-December 31, 2021 55,006,475 $ 20,3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Other liabilities</t>
        </is>
      </c>
      <c r="B4" s="4" t="inlineStr">
        <is>
          <t xml:space="preserve"> At December 31 At December 31 (in thousands) 2021 2020 Debt obligations: Lease obligations $ 452 $ 582 Loan obligations 56 33 Flow-through share premium obligation (note 18) - 22 $ 508 $ 637 Other liabilities-by balance sheet presentation: Current $ 179 $ 262 Non-current 329 375 $ 508 $ 637 </t>
        </is>
      </c>
    </row>
    <row r="5">
      <c r="A5" s="4" t="inlineStr">
        <is>
          <t>Debt obligations continuity</t>
        </is>
      </c>
      <c r="B5" s="4" t="inlineStr">
        <is>
          <t xml:space="preserve"> Debt Obligations At December 31, 2021, the Company’s debt obligations are comprised of lease and loan liabilities. The debt obligations continuity summary is as follows: Lease Loan Total Debt (in thousands) Liabilities Liabilities Obligations Balance-January 1, 2020 $ 739 $ 263 $ 1,002 Accretion (note 21) 56 - 56 Additions 26 - 26 Repayments (237 ) (230 ) (467 ) Liability adjustment gain (note 21) (2 ) - (2 ) Balance-December 31, 2020 $ 582 $ 33 $ 615 Accretion (note 21) 44 - 44 Additions 71 34 105 Repayments (241 ) (11 ) (252 ) Liability adjustment gain (note 21) (4 ) - (4 ) Balance-December 31, 2021 $ 452 $ 56 $ 508 </t>
        </is>
      </c>
    </row>
    <row r="6">
      <c r="A6" s="4" t="inlineStr">
        <is>
          <t>Scheduled maturities of debt obligations</t>
        </is>
      </c>
      <c r="B6" s="4" t="inlineStr">
        <is>
          <t xml:space="preserve"> Lease Loan Total Debt (in thousands) Liabilities Liabilities Obligations Maturity analysis-contractual undiscounted cash flows: Next 12 months $ 162 $ 17 $ 179 One to five years 359 43 402 More than five years - - - Total obligation-end of period-undiscounted 521 60 581 Present value discount adjustment (69 ) (4 ) (73 ) Total obligation-end of period-discounted $ 452 $ 56 $ 5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tax recovery</t>
        </is>
      </c>
      <c r="B4" s="4" t="inlineStr">
        <is>
          <t xml:space="preserve">(in thousands) 2021 2020 Deferred income tax: Origination of temporary differences $ 1,795 $ 710 Tax benefit-previously unrecognized tax assets 247 1,255 Prior year over (under) provision (47 ) (1,105 ) 1,995 860 Income tax recovery $ 1,995 $ 860 </t>
        </is>
      </c>
    </row>
    <row r="5">
      <c r="A5" s="4" t="inlineStr">
        <is>
          <t>Reconciliation of the effective rate of income tax</t>
        </is>
      </c>
      <c r="B5" s="4" t="inlineStr">
        <is>
          <t xml:space="preserve">(in thousands) 2021 2020 Income (loss) before taxes $ 16,982 $ (17,143 ) Combined Canadian tax rate 26.50 % 26.50 % Income tax (expense) recovery at combined rate (4,500 ) 4,543 Difference in tax rates (1,704 ) 1,746 Non-deductible amounts (4,637 ) (2,579 ) Non-taxable amounts 13,518 2,535 Previously unrecognized deferred tax assets (1) 247 1,255 Renunciation of tax attributes-flow-through shares (423 ) (417 ) Change in deferred tax assets not recognized (233 ) (5,960 ) Change in tax rates, legislation (29 ) (55 ) Prior year over (under) provision (47 ) (1,105 ) Other (197 ) 897 Income tax recovery $ 1,995 $ 860 </t>
        </is>
      </c>
    </row>
    <row r="6">
      <c r="A6" s="4" t="inlineStr">
        <is>
          <t>Deferred income tax assets (liabilities)</t>
        </is>
      </c>
      <c r="B6" s="4" t="inlineStr">
        <is>
          <t xml:space="preserve"> At December 31 At December 31 (in thousands) 2021 2020 Deferred income tax assets: Property, plant and equipment, net $ 387 $ 387 Post-employment benefits 331 355 Reclamation obligations 11,420 11,709 Non-capital tax loss carry forwards 16,910 16,943 Capital loss carry forward 6,862 - Other 7,942 7,747 Deferred income tax assets-gross 43,852 37,141 Set-off against deferred income tax liabilities (43,852 ) (37,141 ) Deferred income tax assets-per balance sheet $ - $ - Deferred income tax liabilities: Inventory $ (755 ) $ (757 ) Property, plant and equipment, net (42,322 ) (44,436 ) Investments-equity instruments and uranium (6,862 ) - Other (1,132 ) (1,140 ) Deferred income tax liabilities-gross (51,071 ) (46,333 ) Set-off of deferred income tax assets 43,852 37,141 Deferred income tax liabilities-per balance sheet $ (7,219 ) $ (9,192 )</t>
        </is>
      </c>
    </row>
    <row r="7">
      <c r="A7" s="4" t="inlineStr">
        <is>
          <t>Deferred income tax liability continuity</t>
        </is>
      </c>
      <c r="B7" s="4" t="inlineStr">
        <is>
          <t>(in thousands) 2021 2020 Balance-January 1 $ (9,192 ) $ (8,924 ) Recognized in income (loss) 1,995 860 Recognized in other liabilities (flow-through shares) (22 ) (902 ) Recognized in other comprehensive income - (226 ) Balance-December 31 $ (7,219 ) $ (9,192 )</t>
        </is>
      </c>
    </row>
    <row r="8">
      <c r="A8" s="4" t="inlineStr">
        <is>
          <t>Deferred income tax assets not recognized</t>
        </is>
      </c>
      <c r="B8" s="4" t="inlineStr">
        <is>
          <t xml:space="preserve"> At December 31 At December 31 (in thousands) 2021 2020 Deferred income tax assets not recognized Property, plant and equipment $ 4,022 $ 4,744 Tax losses-capital 58,312 66,873 Tax losses-operating 51,353 42,635 Tax credits 1,126 1,126 Other deductible temporary differences 5,023 1,441 Deferred income tax assets not recognized $ 119,836 $ 116,819 </t>
        </is>
      </c>
    </row>
    <row r="9">
      <c r="A9" s="4" t="inlineStr">
        <is>
          <t>Canadian tax losses and tax credits not recognized</t>
        </is>
      </c>
      <c r="B9" s="4" t="inlineStr">
        <is>
          <t xml:space="preserve"> Expiry At December 31 At December 31 (in thousands) Date 2021 2020 Tax losses-gross 2025-2041 $ 251,967 $ 220,039 Tax benefit at tax rate of 26% - 27% 68,263 59,578 Set-off against deferred tax liabilities (16,910 ) (16,943 ) Total tax loss assets not recognized $ 51,353 $ 42,635 Tax credits 2025-2035 1,126 1,126 Total tax credit assets not recognized $ 1,126 $ 1,1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Issued and outstanding common shares continuity</t>
        </is>
      </c>
      <c r="B4" s="4" t="inlineStr">
        <is>
          <t xml:space="preserve"> Number of Common (in thousands except share amounts) Shares Balance-January 1, 2020 597,192,153 $ 1,335,467 Issued for cash: Unit issue proceeds-total 81,179,280 33,933 Unit issue costs-total - (3,108 ) Share option exercises 251,500 148 Share option exercises-transfer from contributed surplus - 50 Share unit exercises-transfer from contributed surplus 358,949 242 Flow-through share premium liability (note 16) - (22 ) 81,789,729 31,243 Balance-December 31, 2020 678,981,882 $ 1,366,710 Issued for cash: Unit issue proceeds-total 110,023,950 144,214 Less: allocation to share purchase warrants liability (note 15) - (13,234 ) Unit issue costs-total - (8,584 ) Less: allocation to share purchase warrants issue expense - 791 Other share issue proceeds-total 13,996,486 19,889 Less: other share issue costs - (1,798 ) Share option exercises 8,451,848 6,300 Share purchase warrant exercises 5,500 14 Share option exercises-transfer from contributed surplus - 2,157 Share unit exercises-transfer from contributed surplus 970,329 566 Share purchase warrant exercises-warrant liability settled - 4 133,448,113 150,319 Balance-December 31, 2021 812,429,995 $ 1,517,0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Tables)</t>
        </is>
      </c>
    </row>
    <row r="4">
      <c r="A4" s="4" t="inlineStr">
        <is>
          <t>Share based compensation expense</t>
        </is>
      </c>
      <c r="B4" s="4" t="inlineStr">
        <is>
          <t>(in thousands) 2021 2020 Share-based compensation expense for: Share options $ (1,383 ) $ (559 ) RSUs (1,435 ) (1,034 ) PSUs (14 ) (234 ) Share based compensation expense $ (2,832 ) $ (1,827 )</t>
        </is>
      </c>
    </row>
    <row r="5">
      <c r="A5" s="4" t="inlineStr">
        <is>
          <t>Stock options continuity</t>
        </is>
      </c>
      <c r="B5" s="4" t="inlineStr">
        <is>
          <t xml:space="preserve"> 2021 2020 Weighted Weighted Average Average Exercise Exercise Number of Common Price per Share Number of Common Price per Share Shares (CAD) Shares (CAD) Share options outstanding-January 1 15,077,243 $ 0.67 13,827,243 $ 0.75 Grants 4,171,000 1.30 3,671,000 0.46 Exercises (1) (8,451,848 ) 0.75 (251,500 ) 0.59 Expiries (31,000 ) 0.66 (1,424,000 ) 0.97 Forfeitures (1,315,500 ) 0.79 (745,500 ) 0.67 Share options outstanding-December 31 9,449,895 $ 0.86 15,077,243 $ 0.67 Share options exercisable-December 31 4,370,895 $ 0.61 10,289,743 $ 0.74 </t>
        </is>
      </c>
    </row>
    <row r="6">
      <c r="A6" s="4" t="inlineStr">
        <is>
          <t>Stock options outstanding</t>
        </is>
      </c>
      <c r="B6" s="4" t="inlineStr">
        <is>
          <t xml:space="preserve"> Weighted Weighted- Average Average Remaining Exercise Range of Exercise Contractual Number of Price per Prices per Share Life Common Share (CAD) (Years) Shares (CAD) Share options outstanding $ 0.25 to $ 0.49 3.21 2,354,500 $ 0.45 $ 0.50 to $ 0.74 1.69 3,054,395 0.64 $ 0.75 to $ 0.99 0.19 331,000 0.85 $ 1.00 to $ 1.49 4.20 3,606,000 1.28 $ 1.50 to $ 1.99 - - - $ 2.00 to $ 2.49 4.87 104,000 2.29 Share options outstanding-December 31, 2021 3.01 9,449,895 $ 0.86 </t>
        </is>
      </c>
    </row>
    <row r="7">
      <c r="A7" s="4" t="inlineStr">
        <is>
          <t>Fair value of options granted assumptions</t>
        </is>
      </c>
      <c r="B7" s="4" t="inlineStr">
        <is>
          <t xml:space="preserve"> 2021 2020 Risk-free interest rate 0.70% - 1.29% 0.27% - 0.67% Expected share price volatility 66.11% - 73.37% 44.16% - 54.16% Expected life 3.4 years 3.4 years Estimated forfeiture rate 3.13% - 3.91% 2.84% - 3.08% Expected dividend yield - - Fair value per option granted CAD$0.59 - CAD$1.22 CAD$0.15 - CAD$0.25 </t>
        </is>
      </c>
    </row>
    <row r="8">
      <c r="A8" s="4" t="inlineStr">
        <is>
          <t>RSUs continuity</t>
        </is>
      </c>
      <c r="B8" s="4" t="inlineStr">
        <is>
          <t xml:space="preserve"> 2021 2020 Weighted Weighted Average Average Number of Fair Value Number of Fair Value Common Per RSU Common Per RSU Shares (CAD) Shares (CAD) RSUs outstanding-January 1 5,691,899 $ 0.52 2,754,099 $ 0.70 Grants 1,958,000 1.44 3,345,750 0.38 Exercises (1) (760,329 ) 0.56 (238,949 ) 0.69 Forfeitures (1,087,729 ) 0.63 (169,001 ) 0.59 RSUs outstanding-December 31 5,801,841 $ 0.80 5,691,899 $ 0.52 RSUs vested-December 31 1,997,677 $ 0.59 970,670 $ 0.69 </t>
        </is>
      </c>
    </row>
    <row r="9">
      <c r="A9" s="4" t="inlineStr">
        <is>
          <t>PSUs continuity</t>
        </is>
      </c>
      <c r="B9" s="4" t="inlineStr">
        <is>
          <t xml:space="preserve"> 2021 2020 Weighted Weighted Average Average Number of Fair Value Number of Fair Value Common Per PSU Common Per PSU Shares (CAD) Shares (CAD) PSUs outstanding-January 1 2,020,000 $ 0.63 2,140,000 $ 0.65 Grants - - 180,000 0.38 Exercises (1) (210,000 ) 0.66 (120,000 ) 0.65 Forfeitures (280,000 ) 0.68 (180,000 ) 0.65 PSUs outstanding-December 31 1,530,000 $ 0.62 2,020,000 $ 0.63 PSUs vested-December 31 870,000 $ 0.63 700,000 $ 0.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Consolidated Statements of Cash Flow</t>
        </is>
      </c>
      <c r="B1" s="2" t="inlineStr">
        <is>
          <t>12 Months Ended</t>
        </is>
      </c>
    </row>
    <row r="2">
      <c r="B2" s="2" t="inlineStr">
        <is>
          <t>Dec. 31, 2021CAD ($)</t>
        </is>
      </c>
      <c r="C2" s="2" t="inlineStr">
        <is>
          <t>Dec. 31, 2021USD ($)</t>
        </is>
      </c>
      <c r="D2" s="2" t="inlineStr">
        <is>
          <t>Dec. 31, 2020CAD ($)</t>
        </is>
      </c>
    </row>
    <row r="3">
      <c r="A3" s="3" t="inlineStr">
        <is>
          <t>OPERATING ACTIVITIES</t>
        </is>
      </c>
    </row>
    <row r="4">
      <c r="A4" s="4" t="inlineStr">
        <is>
          <t>Net income (loss) for the period</t>
        </is>
      </c>
      <c r="B4" s="5" t="n">
        <v>18977000</v>
      </c>
      <c r="D4" s="5" t="n">
        <v>-16283000</v>
      </c>
    </row>
    <row r="5">
      <c r="A5" s="3" t="inlineStr">
        <is>
          <t>Adjustments and items not affecting cash and cash equivalents:</t>
        </is>
      </c>
    </row>
    <row r="6">
      <c r="A6" s="4" t="inlineStr">
        <is>
          <t>Depletion, depreciation, amortization and accretion</t>
        </is>
      </c>
      <c r="B6" s="6" t="n">
        <v>7385000</v>
      </c>
      <c r="D6" s="6" t="n">
        <v>7145000</v>
      </c>
    </row>
    <row r="7">
      <c r="A7" s="4" t="inlineStr">
        <is>
          <t>Joint venture-equity share of loss (note 8)</t>
        </is>
      </c>
      <c r="B7" s="6" t="n">
        <v>464000</v>
      </c>
      <c r="D7" s="6" t="n">
        <v>0</v>
      </c>
    </row>
    <row r="8">
      <c r="A8" s="4" t="inlineStr">
        <is>
          <t>Recognition of deferred revenue (note 12)</t>
        </is>
      </c>
      <c r="C8" s="5" t="n">
        <v>-3207</v>
      </c>
      <c r="D8" s="6" t="n">
        <v>-2762</v>
      </c>
    </row>
    <row r="9">
      <c r="A9" s="4" t="inlineStr">
        <is>
          <t>Post-employment benefit payments (note 13)</t>
        </is>
      </c>
      <c r="B9" s="6" t="n">
        <v>-110000</v>
      </c>
      <c r="D9" s="6" t="n">
        <v>-90000</v>
      </c>
    </row>
    <row r="10">
      <c r="A10" s="4" t="inlineStr">
        <is>
          <t>Loss (gain) on reclamation obligation revisions (note 14)</t>
        </is>
      </c>
      <c r="B10" s="6" t="n">
        <v>-585000</v>
      </c>
      <c r="D10" s="6" t="n">
        <v>3595000</v>
      </c>
    </row>
    <row r="11">
      <c r="A11" s="4" t="inlineStr">
        <is>
          <t>Reclamation obligation expenditures (note 14)</t>
        </is>
      </c>
      <c r="B11" s="6" t="n">
        <v>-815000</v>
      </c>
      <c r="D11" s="6" t="n">
        <v>-826000</v>
      </c>
    </row>
    <row r="12">
      <c r="A12" s="4" t="inlineStr">
        <is>
          <t>Gain on debt obligation adjustment (note 16)</t>
        </is>
      </c>
      <c r="B12" s="6" t="n">
        <v>-4000</v>
      </c>
      <c r="D12" s="6" t="n">
        <v>-2000</v>
      </c>
    </row>
    <row r="13">
      <c r="A13" s="4" t="inlineStr">
        <is>
          <t>Deferred income tax recovery (note 17)</t>
        </is>
      </c>
      <c r="B13" s="6" t="n">
        <v>-1995000</v>
      </c>
      <c r="D13" s="6" t="n">
        <v>-860000</v>
      </c>
    </row>
    <row r="14">
      <c r="A14" s="4" t="inlineStr">
        <is>
          <t>Share purchase warrants liability issue costs expensed (note 18)</t>
        </is>
      </c>
      <c r="B14" s="6" t="n">
        <v>791000</v>
      </c>
      <c r="D14" s="6" t="n">
        <v>0</v>
      </c>
    </row>
    <row r="15">
      <c r="A15" s="4" t="inlineStr">
        <is>
          <t>Gain on property, plant and equipment disposals (note 21)</t>
        </is>
      </c>
      <c r="B15" s="6" t="n">
        <v>-135000</v>
      </c>
      <c r="D15" s="6" t="n">
        <v>-405000</v>
      </c>
    </row>
    <row r="16">
      <c r="A16" s="3" t="inlineStr">
        <is>
          <t>Fair value change losses (gains):</t>
        </is>
      </c>
    </row>
    <row r="17">
      <c r="A17" s="4" t="inlineStr">
        <is>
          <t>Investment-equity instruments (notes 7 and 21)</t>
        </is>
      </c>
      <c r="B17" s="6" t="n">
        <v>-10454000</v>
      </c>
      <c r="D17" s="6" t="n">
        <v>-5046000</v>
      </c>
    </row>
    <row r="18">
      <c r="A18" s="4" t="inlineStr">
        <is>
          <t>Investments-uranium (notes 7 and 21)</t>
        </is>
      </c>
      <c r="B18" s="6" t="n">
        <v>-41440000</v>
      </c>
    </row>
    <row r="19">
      <c r="A19" s="4" t="inlineStr">
        <is>
          <t>Warrants on investment (notes 7 and 21)</t>
        </is>
      </c>
      <c r="B19" s="6" t="n">
        <v>-1149000</v>
      </c>
      <c r="D19" s="6" t="n">
        <v>0</v>
      </c>
    </row>
    <row r="20">
      <c r="A20" s="4" t="inlineStr">
        <is>
          <t>Foreign exchange loss (note 21)</t>
        </is>
      </c>
      <c r="B20" s="6" t="n">
        <v>1295000</v>
      </c>
      <c r="D20" s="6" t="n">
        <v>529000</v>
      </c>
    </row>
    <row r="21">
      <c r="A21" s="4" t="inlineStr">
        <is>
          <t>Share-based compensation (note 19)</t>
        </is>
      </c>
      <c r="B21" s="6" t="n">
        <v>2832000</v>
      </c>
      <c r="D21" s="6" t="n">
        <v>1827000</v>
      </c>
    </row>
    <row r="22">
      <c r="A22" s="4" t="inlineStr">
        <is>
          <t>Change in non-cash operating working capital items (note 21)</t>
        </is>
      </c>
      <c r="B22" s="6" t="n">
        <v>-199000</v>
      </c>
      <c r="C22" s="6" t="n">
        <v>-199000</v>
      </c>
      <c r="D22" s="6" t="n">
        <v>-307000</v>
      </c>
    </row>
    <row r="23">
      <c r="A23" s="4" t="inlineStr">
        <is>
          <t>Net cash used in operating activities</t>
        </is>
      </c>
      <c r="B23" s="6" t="n">
        <v>-21245000</v>
      </c>
      <c r="D23" s="6" t="n">
        <v>-13485000</v>
      </c>
    </row>
    <row r="24">
      <c r="A24" s="3" t="inlineStr">
        <is>
          <t>INVESTING ACTIVITIES</t>
        </is>
      </c>
    </row>
    <row r="25">
      <c r="A25" s="4" t="inlineStr">
        <is>
          <t>Sale of investments-equity instruments (note 7)</t>
        </is>
      </c>
      <c r="B25" s="6" t="n">
        <v>12826000</v>
      </c>
      <c r="D25" s="6" t="n">
        <v>477000</v>
      </c>
    </row>
    <row r="26">
      <c r="A26" s="4" t="inlineStr">
        <is>
          <t>Sale of warrants on investment (note 7)</t>
        </is>
      </c>
      <c r="C26" s="6" t="n">
        <v>2774</v>
      </c>
      <c r="D26" s="6" t="n">
        <v>0</v>
      </c>
    </row>
    <row r="27">
      <c r="A27" s="4" t="inlineStr">
        <is>
          <t>Purchase of investments-equity (note 7)</t>
        </is>
      </c>
      <c r="D27" s="6" t="n">
        <v>-7000</v>
      </c>
    </row>
    <row r="28">
      <c r="A28" s="4" t="inlineStr">
        <is>
          <t>Purchase of investments-uranium (note 7)</t>
        </is>
      </c>
      <c r="C28" s="6" t="n">
        <v>91674</v>
      </c>
      <c r="D28" s="6" t="n">
        <v>0</v>
      </c>
    </row>
    <row r="29">
      <c r="A29" s="4" t="inlineStr">
        <is>
          <t>Issuance of Term loan and investment in joint venture (note 8)</t>
        </is>
      </c>
      <c r="B29" s="6" t="n">
        <v>-40950000</v>
      </c>
      <c r="D29" s="6" t="n">
        <v>0</v>
      </c>
    </row>
    <row r="30">
      <c r="A30" s="4" t="inlineStr">
        <is>
          <t>Repayment of term loan (note 8)</t>
        </is>
      </c>
      <c r="B30" s="6" t="n">
        <v>20450000</v>
      </c>
      <c r="D30" s="6" t="n">
        <v>0</v>
      </c>
    </row>
    <row r="31">
      <c r="A31" s="4" t="inlineStr">
        <is>
          <t>Transaction costs-investment in joint venture (note 8)</t>
        </is>
      </c>
      <c r="B31" s="6" t="n">
        <v>-1356000</v>
      </c>
    </row>
    <row r="32">
      <c r="A32" s="4" t="inlineStr">
        <is>
          <t>Additions of property, plant and equipment (note 10)</t>
        </is>
      </c>
      <c r="B32" s="6" t="n">
        <v>-1230000</v>
      </c>
      <c r="D32" s="6" t="n">
        <v>-278000</v>
      </c>
    </row>
    <row r="33">
      <c r="A33" s="4" t="inlineStr">
        <is>
          <t>Proceeds on disposal of property, plant and equipment</t>
        </is>
      </c>
      <c r="B33" s="6" t="n">
        <v>139000</v>
      </c>
      <c r="D33" s="6" t="n">
        <v>137000</v>
      </c>
    </row>
    <row r="34">
      <c r="A34" s="4" t="inlineStr">
        <is>
          <t>Decrease (increase) in restricted cash and investments</t>
        </is>
      </c>
      <c r="B34" s="6" t="n">
        <v>17000</v>
      </c>
      <c r="D34" s="6" t="n">
        <v>-24000</v>
      </c>
    </row>
    <row r="35">
      <c r="A35" s="4" t="inlineStr">
        <is>
          <t>Net cash provided by (used in) investing activities</t>
        </is>
      </c>
      <c r="B35" s="6" t="n">
        <v>-99004000</v>
      </c>
      <c r="D35" s="6" t="n">
        <v>305000</v>
      </c>
    </row>
    <row r="36">
      <c r="A36" s="3" t="inlineStr">
        <is>
          <t>FINANCING ACTIVITIES</t>
        </is>
      </c>
    </row>
    <row r="37">
      <c r="A37" s="4" t="inlineStr">
        <is>
          <t>Issuance of debt obligations (note 16)</t>
        </is>
      </c>
      <c r="C37" s="5" t="n">
        <v>34</v>
      </c>
      <c r="D37" s="6" t="n">
        <v>0</v>
      </c>
    </row>
    <row r="38">
      <c r="A38" s="4" t="inlineStr">
        <is>
          <t>Proceeds from unit issues, net of issue costs (note 18)</t>
        </is>
      </c>
      <c r="B38" s="6" t="n">
        <v>135630000</v>
      </c>
      <c r="D38" s="6" t="n">
        <v>30825000</v>
      </c>
    </row>
    <row r="39">
      <c r="A39" s="4" t="inlineStr">
        <is>
          <t>Proceeds from share issues, net of issue costs (note 18)</t>
        </is>
      </c>
      <c r="B39" s="6" t="n">
        <v>18091000</v>
      </c>
      <c r="D39" s="6" t="n">
        <v>0</v>
      </c>
    </row>
    <row r="40">
      <c r="A40" s="4" t="inlineStr">
        <is>
          <t>Proceeds from warrants exercised (note 18)</t>
        </is>
      </c>
      <c r="B40" s="6" t="n">
        <v>14000</v>
      </c>
    </row>
    <row r="41">
      <c r="A41" s="4" t="inlineStr">
        <is>
          <t>Proceeds from share options exercised (note 18)</t>
        </is>
      </c>
      <c r="B41" s="6" t="n">
        <v>6300000</v>
      </c>
      <c r="D41" s="6" t="n">
        <v>148000</v>
      </c>
    </row>
    <row r="42">
      <c r="A42" s="4" t="inlineStr">
        <is>
          <t>Net cash provided by financing activities</t>
        </is>
      </c>
      <c r="B42" s="6" t="n">
        <v>159817000</v>
      </c>
      <c r="D42" s="6" t="n">
        <v>30506000</v>
      </c>
    </row>
    <row r="43">
      <c r="A43" s="4" t="inlineStr">
        <is>
          <t>Increase in cash and cash equivalents</t>
        </is>
      </c>
      <c r="B43" s="6" t="n">
        <v>39568000</v>
      </c>
      <c r="D43" s="6" t="n">
        <v>17326000</v>
      </c>
    </row>
    <row r="44">
      <c r="A44" s="4" t="inlineStr">
        <is>
          <t>Foreign exchange effect on cash and cash equivalents</t>
        </is>
      </c>
      <c r="B44" s="6" t="n">
        <v>-562000</v>
      </c>
      <c r="D44" s="6" t="n">
        <v>-524000</v>
      </c>
    </row>
    <row r="45">
      <c r="A45" s="4" t="inlineStr">
        <is>
          <t>Cash and cash equivalents, beginning of period</t>
        </is>
      </c>
      <c r="B45" s="6" t="n">
        <v>24992000</v>
      </c>
      <c r="D45" s="6" t="n">
        <v>8190000</v>
      </c>
    </row>
    <row r="46">
      <c r="A46" s="4" t="inlineStr">
        <is>
          <t>Cash and cash equivalents, end of period</t>
        </is>
      </c>
      <c r="B46" s="5" t="n">
        <v>63998000</v>
      </c>
      <c r="D46" s="5" t="n">
        <v>2499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 xml:space="preserve"> At December 31 At December 31 (in thousands) 2021 2020 Cumulative foreign currency translation $ 414 $ 413 Experience gains-post employment liability Gross 1,847 1,847 Tax effect (485 ) (485 ) $ 1,776 $ 1,7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SUPPLEMENTAL FINANCIAL INFORMATION</t>
        </is>
      </c>
    </row>
    <row r="4">
      <c r="A4" s="4" t="inlineStr">
        <is>
          <t>Operating expenses</t>
        </is>
      </c>
      <c r="B4" s="4" t="inlineStr">
        <is>
          <t>(in thousands) 2021 2020 Cost of goods and services sold: Cost of goods sold-mineral concentrates $ - $ (526 ) Operating Overheads: Mining, other development expense (2,630 ) (1,165 ) Milling, conversion expense (2,697 ) (1,769 ) Less absorption: - Mineral properties 46 39 - Milling 451 - Cost of services-Closed Mines Services (7,791 ) (6,852 ) Cost of goods and services sold (12,621 ) (10,273 ) Reclamation asset amortization (280 ) (243 ) Selling expenses - (14 ) Sales royalties and non-income taxes - (64 ) Operating expenses $ (12,901 ) $ (10,594 )</t>
        </is>
      </c>
    </row>
    <row r="5">
      <c r="A5" s="4" t="inlineStr">
        <is>
          <t>Other income (expense)</t>
        </is>
      </c>
      <c r="B5" s="4" t="inlineStr">
        <is>
          <t>(in thousands) 2021 2020 Gains (losses) on: Foreign exchange $ (1,295 ) $ (529 ) Disposal of property, plant and equipment 135 405 Fair value changes: Investments-equity instruments (note 7) 10,454 5,046 Investments-uranium (note 7) 41,440 - Warrants on investment (note 7) 1,149 - Share purchase warrants (note 15) (7,104 ) - Share purchase warrants issue expense (note 18) (791 ) - Reclamation obligation adjustments (note 14) 585 (3,595 ) Uranium investment carrying charges (223 ) - Debt obligation adjustments (note 16) 4 2 Legal settlement (note 25) - (850 ) Other (191 ) (574 ) Other income (expense) $ 44,163 $ (95 )</t>
        </is>
      </c>
    </row>
    <row r="6">
      <c r="A6" s="4" t="inlineStr">
        <is>
          <t>Finance income (expense)</t>
        </is>
      </c>
      <c r="B6" s="4" t="inlineStr">
        <is>
          <t>(in thousands) 2021 2020 Interest income $ 383 $ 291 Interest expense (2 ) (4 ) Accretion expense: Deferred revenue (note 12) (3,098 ) (3,058 ) Post-employment benefits (note 13) (23 ) (57 ) Reclamation obligations (note 14) (1,343 ) (1,352 ) Debt obligations (note 16) (44 ) (56 ) Finance expense, net $ (4,127 ) $ (4,236 )</t>
        </is>
      </c>
    </row>
    <row r="7">
      <c r="A7" s="4" t="inlineStr">
        <is>
          <t>Depreciation expense</t>
        </is>
      </c>
      <c r="B7" s="4" t="inlineStr">
        <is>
          <t>(in thousands) 2021 2020 Operating expenses: Mining, other development expense $ (2 ) $ (3 ) Milling, conversion expense (2,053 ) (1,730 ) Cost of services (179 ) (192 ) Exploration (180 ) (148 ) Evaluation (36 ) (36 ) General and administrative (114 ) (126 ) Depreciation expense-gross $ (2,564 ) $ (2,235 )</t>
        </is>
      </c>
    </row>
    <row r="8">
      <c r="A8" s="4" t="inlineStr">
        <is>
          <t>Employee benefits expense</t>
        </is>
      </c>
      <c r="B8" s="4" t="inlineStr">
        <is>
          <t>(in thousands) 2021 2020 Salaries and short-term employee benefits $ (9,358 ) $ (7,405 ) Share-based compensation (note 19) (2,832 ) (1,827 ) Termination benefits (125 ) (35 ) Employee benefits expense-gross $ (12,315 ) $ (9,267 )</t>
        </is>
      </c>
    </row>
    <row r="9">
      <c r="A9" s="4" t="inlineStr">
        <is>
          <t>Lease related amounts</t>
        </is>
      </c>
      <c r="B9" s="4" t="inlineStr">
        <is>
          <t>(in thousands of dollars) 2021 2020 Accretion expense on lease liabilities $ (44 ) $ (56 ) Expenses relating to short-term leases (3,920 ) (2,287 ) Expenses relating to non-short term low-value leases (6 ) (13 ) Lease related expense-gross $ (3,970 ) $ (2,356 )</t>
        </is>
      </c>
    </row>
    <row r="10">
      <c r="A10" s="4" t="inlineStr">
        <is>
          <t>Change in non-cash working capital items</t>
        </is>
      </c>
      <c r="B10" s="4" t="inlineStr">
        <is>
          <t>(in thousands) 2021 2020 Change in non-cash working capital items: Trade and other receivables $ (282 ) $ 649 Inventories (410 ) 220 Prepaid expenses and other assets (183 ) (422 ) Accounts payable and accrued liabilities 676 (754 ) Change in non-cash working capital items $ (199 ) $ (307 )</t>
        </is>
      </c>
    </row>
    <row r="11">
      <c r="A11" s="4" t="inlineStr">
        <is>
          <t>Supplemental cash flow disclosure</t>
        </is>
      </c>
      <c r="B11" s="4" t="inlineStr">
        <is>
          <t xml:space="preserve">(in thousands) 2021 2020 Supplemental cash flow disclosure: Interest paid $ (2 ) $ (4 ) Income taxes paid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ED INFORMATION</t>
        </is>
      </c>
    </row>
    <row r="4">
      <c r="A4" s="4" t="inlineStr">
        <is>
          <t>Reportable segment results</t>
        </is>
      </c>
      <c r="B4" s="4" t="inlineStr">
        <is>
          <t xml:space="preserve">(in thousands) Mining Closed Mines Services Corporate and Other Total Statement of Operations: Revenues 3,207 8,829 7,964 20,000 Expenses: Operating expenses (5,110 ) (7,791 ) - (12,901 ) Exploration (4,477 ) - - (4,477 ) Evaluation (15,521 ) - - (15,521 ) General and administrative (19 ) - (9,672 ) (9,691 ) (25,127 ) (7,791 ) (9,672 ) (42,590 ) Segment income (loss) (21,920 ) 1,038 (1,708 ) (22,590 ) Revenues-supplemental: Environmental services - 8,829 - 8,829 Management fees - - 7,964 7,964 Toll milling services-deferred revenue (note 12) 3,207 - - 3,207 3,207 8,829 7,964 20,000 Capital additions: Property, plant and equipment (note 10) 1,009 102 191 1,302 Long-lived assets: Plant and equipment Cost 101,392 4,182 1,062 106,636 Accumulated depreciation (28,542 ) (2,907 ) (513 ) (31,962 ) Mineral properties 179,788 - - 179,788 252,638 1,275 549 254,462 (in thousands) Mining Closed Mines Services Corporate and Other Total Statement of Operations: Revenues 3,614 8,205 2,604 14,423 Expenses: Operating expenses (3,742 ) (6,849 ) (3 ) (10,594 ) Exploration (5,314 ) - - (5,314 ) Evaluation (3,718 ) - - (3,718 ) General and administrative (19 ) - (7,590 ) (7,609 ) (12,793 ) (6,849 ) (7,593 ) (27,235 ) Segment income (loss) (9,179 ) 1,356 (4,989 ) (12,812 ) Revenues-supplemental: Uranium concentrate sales 852 - - 852 Environmental services - 8,205 - 8,205 Management fees - - 2,604 2,604 Toll milling services-deferred revenue (note 12) 2,762 - - 2,762 3,614 8,205 2,604 14,423 Capital additions: Property, plant and equipment (note 10) 289 15 - 304 Long-lived assets: Plant and equipment Cost 101,540 4,546 892 106,978 Accumulated depreciation (26,241 ) (3,194 ) (416 ) (29,851 ) Mineral properties 179,743 - - 179,743 255,042 1,352 476 256,870 </t>
        </is>
      </c>
    </row>
    <row r="5">
      <c r="A5" s="4" t="inlineStr">
        <is>
          <t>Expected future revenue, by segment</t>
        </is>
      </c>
      <c r="B5" s="4" t="inlineStr">
        <is>
          <t xml:space="preserve">(in thousands) 2022 2023 2024 2025 There- after Total Revenues-by Segment: Closed Mines Services Environmental services 7,218 3,301 - - - 10,519 Total Revenue Commitments 7,218 3,301 - - - 10,5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in thousands) 2021 2020 Management fees: Base and variable fees $ 1,069 $ 2,011 Discretionary fees 350 300 Commission fees 697 293 Termination fee 5,848 - $ 7,964 $ 2,604 </t>
        </is>
      </c>
    </row>
    <row r="5">
      <c r="A5" s="4" t="inlineStr">
        <is>
          <t>Related party compensation</t>
        </is>
      </c>
      <c r="B5" s="4" t="inlineStr">
        <is>
          <t>(in thousands) 2021 2020 Salaries and short-term employee benefits $ (2,546 ) $ (1,899 ) Share-based compensation (2,277 ) (1,507 ) Key management personnel compensation $ (4,823 ) $ (3,4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CAPITAL MANAGEMENT AND FINANCIAL RISK (Tables)</t>
        </is>
      </c>
      <c r="B1" s="2" t="inlineStr">
        <is>
          <t>12 Months Ended</t>
        </is>
      </c>
    </row>
    <row r="2">
      <c r="B2" s="2" t="inlineStr">
        <is>
          <t>Dec. 31, 2021</t>
        </is>
      </c>
    </row>
    <row r="3">
      <c r="A3" s="3" t="inlineStr">
        <is>
          <t>CAPITAL MANAGEMENT AND FINANCIAL RISK</t>
        </is>
      </c>
    </row>
    <row r="4">
      <c r="A4" s="4" t="inlineStr">
        <is>
          <t>Capital management</t>
        </is>
      </c>
      <c r="B4" s="4" t="inlineStr">
        <is>
          <t xml:space="preserve"> At December 31 At December 31 (in thousands) 2021 2020 Net cash and investments: Cash and cash equivalents $ 63,998 $ 24,992 Equity instrument investments (note 7) 14,578 16,950 Investments-uranium (note 7) 133,114 - Debt obligations-current (note 16) (179 ) (240 ) Net cash and investments $ 211,511 $ 41,702 </t>
        </is>
      </c>
    </row>
    <row r="5">
      <c r="A5" s="4" t="inlineStr">
        <is>
          <t>Credit risk</t>
        </is>
      </c>
      <c r="B5" s="4" t="inlineStr">
        <is>
          <t xml:space="preserve"> At December 31 At December 31 (in thousands) 2021 2020 Cash and cash equivalents $ 63,998 $ 24,992 Trade and other receivables 3,656 3,374 Restricted cash and investments 12,001 12,018 $ 79,655 $ 40,384 </t>
        </is>
      </c>
    </row>
    <row r="6">
      <c r="A6" s="4" t="inlineStr">
        <is>
          <t>Maturities of financial liabilities</t>
        </is>
      </c>
      <c r="B6" s="4" t="inlineStr">
        <is>
          <t xml:space="preserve">(in thousands) Within 1 Year 1 to 5 Years Accounts payable and accrued liabilities $ 8,590 $ - Debt obligations (note 16) 179 329 $ 8,769 $ 329 </t>
        </is>
      </c>
    </row>
    <row r="7">
      <c r="A7" s="4" t="inlineStr">
        <is>
          <t>Currency risk</t>
        </is>
      </c>
      <c r="B7" s="4" t="inlineStr">
        <is>
          <t xml:space="preserve"> December 31, 2021 Sensitivity Foreign Foreign Change in Exchange Exchange net income (in thousands except foreign exchange rates) Rate Rate (loss) Currency risk CAD weakens 1.2678 1.3945 $ 14,181 CAD strengthens 1.2678 1.1410 $ (14,181 )</t>
        </is>
      </c>
    </row>
    <row r="8">
      <c r="A8" s="4" t="inlineStr">
        <is>
          <t>Fair value of financial assets and financial liabilities</t>
        </is>
      </c>
      <c r="B8" s="4" t="inlineStr">
        <is>
          <t xml:space="preserve"> Financial Fair December 31, December 31, Instrument Value 2021 2020 (in thousands) Category (1) Hierarchy Fair Value Fair Value Financial Assets: Cash and equivalents Category B $ 63,998 $ 24,992 Trade and other receivables Category B 3,656 3,374 Investments Equity instruments-shares Category A Level 1 14,349 16,657 Equity instruments-warrants Category A Level 2 229 293 Restricted cash and equivalents Elliot Lake reclamation trust fund Category B 2,866 2,883 Credit facility pledged assets Category B 9,000 9,000 Reclamation letter of credit collateral Category B 135 135 $ 94,233 $ 57,334 Financial Liabilities: Account payable and accrued liabilities Category C 8,590 7,178 Debt obligations Category C 508 615 Warrants on investment Category A Level 2 1,625 - Share purchase warrants Category A Level 2 20,337 - $ 31,060 $ 7,79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 IN OTHER ENTITIES (Tables)</t>
        </is>
      </c>
      <c r="B1" s="2" t="inlineStr">
        <is>
          <t>12 Months Ended</t>
        </is>
      </c>
    </row>
    <row r="2">
      <c r="B2" s="2" t="inlineStr">
        <is>
          <t>Dec. 31, 2021</t>
        </is>
      </c>
    </row>
    <row r="3">
      <c r="A3" s="3" t="inlineStr">
        <is>
          <t>INTEREST IN OTHER ENTITIES</t>
        </is>
      </c>
    </row>
    <row r="4">
      <c r="A4" s="4" t="inlineStr">
        <is>
          <t>Significant subsidiaries, associates and joint operations</t>
        </is>
      </c>
      <c r="B4" s="4" t="inlineStr">
        <is>
          <t xml:space="preserve"> December December Fiscal Place 31,2021 31,2020 2021 Of Ownership Ownership Participating Accounting Business Interest (1) Interest (1) Interest (2) Method Subsidiaries Denison Mines Inc. Canada 100.00 % 100.00 % N/A Consolidation Denison AB Holdings Corp. Canada 100.00 % 100.00 % N/A Consolidation Denison Waterbury Corp Canada 100.00 % 100.00 % N/A Consolidation 9373721 Canada Inc. Canada 100.00 % 100.00 % N/A Consolidation Denison Mines (Bermuda) I Ltd Bermuda 100.00 % 100.00 % N/A Consolidation Joint Operations Waterbury Lake Uranium Corp (3) Canada 60.00 % 60.00 % 100 % Voting Share (4) Waterbury Lake Uranium LP (3) Canada 66.90 % 66.90 % 100 % Voting Share (4) Joint Venture Canada 50.00 % nil % 50.00 % Equity (4) Key Contractual Arrangements Wheeler River Joint Venture Canada 90.00 % 90.00 % 90.00% (6) Denison Share (6) Midwest Joint Venture Canada 25.17 % 25.17 % 25.17 % Denison Share (6) Mann Lake Joint Venture Canada 30.00 % 30.00 % N/A (7) Denison Share (6) Wolly Joint Venture Canada 21.32 % 21.89 % nil% Denison Share (6) McClean Lake Joint Venture Canada 22.50 % 22.50 % 22.50 % Denison Share (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ATURE OF OPERATIONS (Details Narrative)</t>
        </is>
      </c>
      <c r="B1" s="2" t="inlineStr">
        <is>
          <t>12 Months Ended</t>
        </is>
      </c>
    </row>
    <row r="2">
      <c r="B2" s="2" t="inlineStr">
        <is>
          <t>Dec. 31, 2021</t>
        </is>
      </c>
      <c r="C2" s="2" t="inlineStr">
        <is>
          <t>Dec. 31, 2020</t>
        </is>
      </c>
    </row>
    <row r="3">
      <c r="A3" s="3" t="inlineStr">
        <is>
          <t>Statement [Line Items]</t>
        </is>
      </c>
    </row>
    <row r="4">
      <c r="A4" s="4" t="inlineStr">
        <is>
          <t>Interest in joint operations, contractual arrangements</t>
        </is>
      </c>
      <c r="B4" s="4" t="inlineStr">
        <is>
          <t>75.00%</t>
        </is>
      </c>
    </row>
    <row r="5">
      <c r="A5" s="4" t="inlineStr">
        <is>
          <t>Waterbury Lake Uranium Limited Partnership</t>
        </is>
      </c>
    </row>
    <row r="6">
      <c r="A6" s="3" t="inlineStr">
        <is>
          <t>Statement [Line Items]</t>
        </is>
      </c>
    </row>
    <row r="7">
      <c r="A7" s="4" t="inlineStr">
        <is>
          <t>Interest in joint operations, contractual arrangements</t>
        </is>
      </c>
      <c r="B7" s="4" t="inlineStr">
        <is>
          <t>66.90%</t>
        </is>
      </c>
    </row>
    <row r="8">
      <c r="A8" s="4" t="inlineStr">
        <is>
          <t>Wheeler River Joint Venture</t>
        </is>
      </c>
    </row>
    <row r="9">
      <c r="A9" s="3" t="inlineStr">
        <is>
          <t>Statement [Line Items]</t>
        </is>
      </c>
    </row>
    <row r="10">
      <c r="A10" s="4" t="inlineStr">
        <is>
          <t>Interest in joint operations, contractual arrangements</t>
        </is>
      </c>
      <c r="B10" s="4" t="inlineStr">
        <is>
          <t>95.00%</t>
        </is>
      </c>
    </row>
    <row r="11">
      <c r="A11" s="4" t="inlineStr">
        <is>
          <t>McClean Lake Joint Venture</t>
        </is>
      </c>
    </row>
    <row r="12">
      <c r="A12" s="3" t="inlineStr">
        <is>
          <t>Statement [Line Items]</t>
        </is>
      </c>
    </row>
    <row r="13">
      <c r="A13" s="4" t="inlineStr">
        <is>
          <t>Interest in joint operations, contractual arrangements</t>
        </is>
      </c>
      <c r="B13" s="4" t="inlineStr">
        <is>
          <t>22.50%</t>
        </is>
      </c>
      <c r="C13" s="4" t="inlineStr">
        <is>
          <t>22.50%</t>
        </is>
      </c>
    </row>
    <row r="14">
      <c r="A14" s="4" t="inlineStr">
        <is>
          <t>Midwest Joint Venture</t>
        </is>
      </c>
    </row>
    <row r="15">
      <c r="A15" s="3" t="inlineStr">
        <is>
          <t>Statement [Line Items]</t>
        </is>
      </c>
    </row>
    <row r="16">
      <c r="A16" s="4" t="inlineStr">
        <is>
          <t>Interest in joint operations, contractual arrangements</t>
        </is>
      </c>
      <c r="B16" s="4" t="inlineStr">
        <is>
          <t>25.17%</t>
        </is>
      </c>
      <c r="C16" s="4" t="inlineStr">
        <is>
          <t>25.17%</t>
        </is>
      </c>
    </row>
    <row r="17">
      <c r="A17" s="4" t="inlineStr">
        <is>
          <t>Uranium Project Joint Venture</t>
        </is>
      </c>
    </row>
    <row r="18">
      <c r="A18" s="3" t="inlineStr">
        <is>
          <t>Statement [Line Items]</t>
        </is>
      </c>
    </row>
    <row r="19">
      <c r="A19" s="4" t="inlineStr">
        <is>
          <t>Interest in joint operations, contractual arrangements</t>
        </is>
      </c>
      <c r="B19" s="4" t="inlineStr">
        <is>
          <t>50.00%</t>
        </is>
      </c>
    </row>
    <row r="20">
      <c r="A20" s="4" t="inlineStr">
        <is>
          <t>Millennium Project</t>
        </is>
      </c>
    </row>
    <row r="21">
      <c r="A21" s="3" t="inlineStr">
        <is>
          <t>Statement [Line Items]</t>
        </is>
      </c>
    </row>
    <row r="22">
      <c r="A22" s="4" t="inlineStr">
        <is>
          <t>Interest in joint operations, contractual arrangements</t>
        </is>
      </c>
      <c r="B22" s="4" t="inlineStr">
        <is>
          <t>30.099%</t>
        </is>
      </c>
    </row>
    <row r="23">
      <c r="A23" s="4" t="inlineStr">
        <is>
          <t>Kiggavik Project</t>
        </is>
      </c>
    </row>
    <row r="24">
      <c r="A24" s="3" t="inlineStr">
        <is>
          <t>Statement [Line Items]</t>
        </is>
      </c>
    </row>
    <row r="25">
      <c r="A25" s="4" t="inlineStr">
        <is>
          <t>Interest in joint operations, contractual arrangements</t>
        </is>
      </c>
      <c r="B25" s="4" t="inlineStr">
        <is>
          <t>33.8123%</t>
        </is>
      </c>
    </row>
    <row r="26">
      <c r="A26" s="4" t="inlineStr">
        <is>
          <t>Christie Lake</t>
        </is>
      </c>
    </row>
    <row r="27">
      <c r="A27" s="3" t="inlineStr">
        <is>
          <t>Statement [Line Items]</t>
        </is>
      </c>
    </row>
    <row r="28">
      <c r="A28" s="4" t="inlineStr">
        <is>
          <t>Interest in joint operations, contractual arrangements</t>
        </is>
      </c>
      <c r="B28" s="4" t="inlineStr">
        <is>
          <t>34.4508%</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STATEMENT OF COMPLIANCE AND ACCOUNTING POLICIES (Details)</t>
        </is>
      </c>
      <c r="B1" s="2" t="inlineStr">
        <is>
          <t>12 Months Ended</t>
        </is>
      </c>
    </row>
    <row r="2">
      <c r="B2" s="2" t="inlineStr">
        <is>
          <t>Dec. 31, 2021</t>
        </is>
      </c>
    </row>
    <row r="3">
      <c r="A3" s="4" t="inlineStr">
        <is>
          <t>Machinery Equiptment [Member] | Top of The Range [Member]</t>
        </is>
      </c>
    </row>
    <row r="4">
      <c r="A4" s="3" t="inlineStr">
        <is>
          <t>Statement [Line Items]</t>
        </is>
      </c>
    </row>
    <row r="5">
      <c r="A5" s="4" t="inlineStr">
        <is>
          <t>Property, plant and equipment useful life</t>
        </is>
      </c>
      <c r="B5" s="4" t="inlineStr">
        <is>
          <t>7 years</t>
        </is>
      </c>
    </row>
    <row r="6">
      <c r="A6" s="4" t="inlineStr">
        <is>
          <t>Machinery [Member] | Bottom Range [Member]</t>
        </is>
      </c>
    </row>
    <row r="7">
      <c r="A7" s="3" t="inlineStr">
        <is>
          <t>Statement [Line Items]</t>
        </is>
      </c>
    </row>
    <row r="8">
      <c r="A8" s="4" t="inlineStr">
        <is>
          <t>Property, plant and equipment useful life</t>
        </is>
      </c>
      <c r="B8" s="4" t="inlineStr">
        <is>
          <t>5 years</t>
        </is>
      </c>
    </row>
    <row r="9">
      <c r="A9" s="4" t="inlineStr">
        <is>
          <t>Building [Member] | Bottom Range [Member]</t>
        </is>
      </c>
    </row>
    <row r="10">
      <c r="A10" s="3" t="inlineStr">
        <is>
          <t>Statement [Line Items]</t>
        </is>
      </c>
    </row>
    <row r="11">
      <c r="A11" s="4" t="inlineStr">
        <is>
          <t>Property, plant and equipment useful life</t>
        </is>
      </c>
      <c r="B11" s="4" t="inlineStr">
        <is>
          <t>15 years</t>
        </is>
      </c>
    </row>
    <row r="12">
      <c r="A12" s="4" t="inlineStr">
        <is>
          <t>Building [Member] | Top Range [Member]</t>
        </is>
      </c>
    </row>
    <row r="13">
      <c r="A13" s="3" t="inlineStr">
        <is>
          <t>Statement [Line Items]</t>
        </is>
      </c>
    </row>
    <row r="14">
      <c r="A14" s="4" t="inlineStr">
        <is>
          <t>Property, plant and equipment useful life</t>
        </is>
      </c>
      <c r="B14" s="4" t="inlineStr">
        <is>
          <t>20 years</t>
        </is>
      </c>
    </row>
    <row r="15">
      <c r="A15" s="4" t="inlineStr">
        <is>
          <t>Property Plant And Equipments [Member] | Bottom Range [Member]</t>
        </is>
      </c>
    </row>
    <row r="16">
      <c r="A16" s="3" t="inlineStr">
        <is>
          <t>Statement [Line Items]</t>
        </is>
      </c>
    </row>
    <row r="17">
      <c r="A17" s="4" t="inlineStr">
        <is>
          <t>Property, plant and equipment useful life</t>
        </is>
      </c>
      <c r="B17" s="4" t="inlineStr">
        <is>
          <t>3 years</t>
        </is>
      </c>
    </row>
    <row r="18">
      <c r="A18" s="4" t="inlineStr">
        <is>
          <t>Property Plant And Equipments [Member] | Top Range [Member]</t>
        </is>
      </c>
    </row>
    <row r="19">
      <c r="A19" s="3" t="inlineStr">
        <is>
          <t>State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STATEMENT OF COMPLIANCE AND ACCOUNTING POLICIES (Details Narrative)</t>
        </is>
      </c>
      <c r="B1" s="2" t="inlineStr">
        <is>
          <t>Jul. 19, 2021USD ($)</t>
        </is>
      </c>
    </row>
    <row r="2">
      <c r="A2" s="3" t="inlineStr">
        <is>
          <t>STATEMENT OF COMPLIANCE AND ACCOUNTING POLICIES (Details)</t>
        </is>
      </c>
    </row>
    <row r="3">
      <c r="A3" s="4" t="inlineStr">
        <is>
          <t>Revenue recognized</t>
        </is>
      </c>
      <c r="B3" s="5" t="n">
        <v>584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CAD ($) $ in Thousands</t>
        </is>
      </c>
      <c r="B1" s="2" t="inlineStr">
        <is>
          <t>Dec. 31, 2021</t>
        </is>
      </c>
      <c r="C1" s="2" t="inlineStr">
        <is>
          <t>Dec. 31, 2020</t>
        </is>
      </c>
      <c r="D1" s="2" t="inlineStr">
        <is>
          <t>Dec. 31, 2019</t>
        </is>
      </c>
    </row>
    <row r="2">
      <c r="A2" s="3" t="inlineStr">
        <is>
          <t>Statement [Line Items]</t>
        </is>
      </c>
    </row>
    <row r="3">
      <c r="A3" s="4" t="inlineStr">
        <is>
          <t>Cash and cash equivalents</t>
        </is>
      </c>
      <c r="B3" s="5" t="n">
        <v>63998</v>
      </c>
      <c r="C3" s="5" t="n">
        <v>24992</v>
      </c>
      <c r="D3" s="5" t="n">
        <v>8190</v>
      </c>
    </row>
    <row r="4">
      <c r="A4" s="4" t="inlineStr">
        <is>
          <t>Cash</t>
        </is>
      </c>
    </row>
    <row r="5">
      <c r="A5" s="3" t="inlineStr">
        <is>
          <t>Statement [Line Items]</t>
        </is>
      </c>
    </row>
    <row r="6">
      <c r="A6" s="4" t="inlineStr">
        <is>
          <t>Cash and cash equivalents</t>
        </is>
      </c>
      <c r="B6" s="6" t="n">
        <v>2002</v>
      </c>
      <c r="C6" s="6" t="n">
        <v>12004</v>
      </c>
    </row>
    <row r="7">
      <c r="A7" s="4" t="inlineStr">
        <is>
          <t>Cash in MLJV and MWJV</t>
        </is>
      </c>
    </row>
    <row r="8">
      <c r="A8" s="3" t="inlineStr">
        <is>
          <t>Statement [Line Items]</t>
        </is>
      </c>
    </row>
    <row r="9">
      <c r="A9" s="4" t="inlineStr">
        <is>
          <t>Cash and cash equivalents</t>
        </is>
      </c>
      <c r="B9" s="6" t="n">
        <v>1275</v>
      </c>
      <c r="C9" s="6" t="n">
        <v>540</v>
      </c>
    </row>
    <row r="10">
      <c r="A10" s="4" t="inlineStr">
        <is>
          <t>Cash Equivalents</t>
        </is>
      </c>
    </row>
    <row r="11">
      <c r="A11" s="3" t="inlineStr">
        <is>
          <t>Statement [Line Items]</t>
        </is>
      </c>
    </row>
    <row r="12">
      <c r="A12" s="4" t="inlineStr">
        <is>
          <t>Cash and cash equivalents</t>
        </is>
      </c>
      <c r="B12" s="5" t="n">
        <v>60721</v>
      </c>
      <c r="C12" s="5" t="n">
        <v>12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Denison Mines Corp. (“DMC”) and its subsidiary companies and joint arrangements (collectively, “Denison” or the “Company”) are engaged in uranium mining related activities, which can include acquisition, exploration, and development of uranium properties, as well as the extraction, processing and selling of, and investing in uranium. The Company has an effective 95.0% interest in the Wheeler River Joint Venture (“WRJV”), a 66.90% interest in the Waterbury Lake Uranium Limited Partnership (“WLULP”), a 22.5% interest in the McClean Lake Joint Venture (“MLJV”) (which includes the McClean Lake mill) and a 25.17% interest in the Midwest Joint Venture (“MWJV”), each of which are located in the eastern portion of the Athabasca Basin region in northern Saskatchewan, Canada. The McClean Lake mill is contracted to provide toll milling services to the Cigar Lake Joint Venture (“CLJV”) under the terms of a toll milling agreement between the parties (see note 12). In addition, the Company has varying ownership interests in several other development and exploration projects located in Canada. Through its 50% ownership of JCU (Canada) Exploration Company, Limited (“JCU”), Denison holds further indirect interests in various uranium project joint ventures in Canada, including the Millennium project (JCU 30.099%), the Kiggavik project (JCU 33.8123%) and Christie Lake (JCU 34.4508%). See note 8 for details. The Company also provides mine decommissioning and other services (collectively “environmental services”) through its Closed Mines Group, which manages Denison’s Elliot Lake reclamation projects and provides third-party post-closure mine care and maintenance services prior to July 19, 2021, the Company was also the manager of Uranium Participation Corporation (“UPC”). See note 23 for further details. DMC is incorporated under the Business Corporations Act (Ontario) and domiciled in Canada. The address of its registered head office is 40 University Avenue, Suite 1100, Toronto, Ontario, Canada, M5J 1T1. References to “2021” and “2020” refer to the year ended December 31, 2021 and the year ended December 31, 2020 respectivel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CAD ($) $ in Thousands</t>
        </is>
      </c>
      <c r="B1" s="2" t="inlineStr">
        <is>
          <t>Dec. 31, 2021</t>
        </is>
      </c>
      <c r="C1" s="2" t="inlineStr">
        <is>
          <t>Dec. 31, 2020</t>
        </is>
      </c>
    </row>
    <row r="2">
      <c r="A2" s="3" t="inlineStr">
        <is>
          <t>Statement [Line Items]</t>
        </is>
      </c>
    </row>
    <row r="3">
      <c r="A3" s="4" t="inlineStr">
        <is>
          <t>Trade and other receivables</t>
        </is>
      </c>
      <c r="B3" s="5" t="n">
        <v>3656</v>
      </c>
      <c r="C3" s="5" t="n">
        <v>3374</v>
      </c>
    </row>
    <row r="4">
      <c r="A4" s="4" t="inlineStr">
        <is>
          <t>Trade Receivables [Member]</t>
        </is>
      </c>
    </row>
    <row r="5">
      <c r="A5" s="3" t="inlineStr">
        <is>
          <t>Statement [Line Items]</t>
        </is>
      </c>
    </row>
    <row r="6">
      <c r="A6" s="4" t="inlineStr">
        <is>
          <t>Trade and other receivables</t>
        </is>
      </c>
      <c r="B6" s="6" t="n">
        <v>2866</v>
      </c>
      <c r="C6" s="6" t="n">
        <v>2644</v>
      </c>
    </row>
    <row r="7">
      <c r="A7" s="4" t="inlineStr">
        <is>
          <t>Receivables in MLJV and MWJV</t>
        </is>
      </c>
    </row>
    <row r="8">
      <c r="A8" s="3" t="inlineStr">
        <is>
          <t>Statement [Line Items]</t>
        </is>
      </c>
    </row>
    <row r="9">
      <c r="A9" s="4" t="inlineStr">
        <is>
          <t>Trade and other receivables</t>
        </is>
      </c>
      <c r="B9" s="6" t="n">
        <v>533</v>
      </c>
      <c r="C9" s="6" t="n">
        <v>394</v>
      </c>
    </row>
    <row r="10">
      <c r="A10" s="4" t="inlineStr">
        <is>
          <t>Sales Tax Receivables</t>
        </is>
      </c>
    </row>
    <row r="11">
      <c r="A11" s="3" t="inlineStr">
        <is>
          <t>Statement [Line Items]</t>
        </is>
      </c>
    </row>
    <row r="12">
      <c r="A12" s="4" t="inlineStr">
        <is>
          <t>Trade and other receivables</t>
        </is>
      </c>
      <c r="B12" s="6" t="n">
        <v>255</v>
      </c>
      <c r="C12" s="6" t="n">
        <v>154</v>
      </c>
    </row>
    <row r="13">
      <c r="A13" s="4" t="inlineStr">
        <is>
          <t>Sundry Receivables</t>
        </is>
      </c>
    </row>
    <row r="14">
      <c r="A14" s="3" t="inlineStr">
        <is>
          <t>Statement [Line Items]</t>
        </is>
      </c>
    </row>
    <row r="15">
      <c r="A15" s="4" t="inlineStr">
        <is>
          <t>Trade and other receivables</t>
        </is>
      </c>
      <c r="B15" s="5" t="n">
        <v>2</v>
      </c>
      <c r="C15" s="5" t="n">
        <v>1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s>
  <sheetData>
    <row r="1">
      <c r="A1" s="1" t="inlineStr">
        <is>
          <t>INVENTORIES (Details)</t>
        </is>
      </c>
      <c r="B1" s="2" t="inlineStr">
        <is>
          <t>Dec. 31, 2021CAD ($)</t>
        </is>
      </c>
      <c r="C1" s="2" t="inlineStr">
        <is>
          <t>Dec. 31, 2021USD ($)</t>
        </is>
      </c>
      <c r="D1" s="2" t="inlineStr">
        <is>
          <t>Dec. 31, 2020CAD ($)</t>
        </is>
      </c>
      <c r="E1" s="2" t="inlineStr">
        <is>
          <t>Dec. 31, 2020USD ($)</t>
        </is>
      </c>
    </row>
    <row r="2">
      <c r="A2" s="3" t="inlineStr">
        <is>
          <t>Statement [Line Items]</t>
        </is>
      </c>
    </row>
    <row r="3">
      <c r="A3" s="4" t="inlineStr">
        <is>
          <t>Current inventories</t>
        </is>
      </c>
      <c r="B3" s="5" t="n">
        <v>3454000</v>
      </c>
      <c r="D3" s="5" t="n">
        <v>3015000</v>
      </c>
    </row>
    <row r="4">
      <c r="A4" s="4" t="inlineStr">
        <is>
          <t>Noncurrent inventories</t>
        </is>
      </c>
      <c r="B4" s="6" t="n">
        <v>2098000</v>
      </c>
      <c r="D4" s="6" t="n">
        <v>2098000</v>
      </c>
    </row>
    <row r="5">
      <c r="A5" s="4" t="inlineStr">
        <is>
          <t>Inventories-by balance sheet presentation</t>
        </is>
      </c>
      <c r="C5" s="5" t="n">
        <v>5552</v>
      </c>
      <c r="D5" s="6" t="n">
        <v>5113</v>
      </c>
      <c r="E5" s="5" t="n">
        <v>5113</v>
      </c>
    </row>
    <row r="6">
      <c r="A6" s="4" t="inlineStr">
        <is>
          <t>Uranium Concentrates</t>
        </is>
      </c>
    </row>
    <row r="7">
      <c r="A7" s="3" t="inlineStr">
        <is>
          <t>Statement [Line Items]</t>
        </is>
      </c>
    </row>
    <row r="8">
      <c r="A8" s="4" t="inlineStr">
        <is>
          <t>Current inventories</t>
        </is>
      </c>
      <c r="B8" s="6" t="n">
        <v>451000</v>
      </c>
      <c r="D8" s="6" t="n">
        <v>0</v>
      </c>
    </row>
    <row r="9">
      <c r="A9" s="4" t="inlineStr">
        <is>
          <t>Inventory of Ore in Stockpiles</t>
        </is>
      </c>
    </row>
    <row r="10">
      <c r="A10" s="3" t="inlineStr">
        <is>
          <t>Statement [Line Items]</t>
        </is>
      </c>
    </row>
    <row r="11">
      <c r="A11" s="4" t="inlineStr">
        <is>
          <t>Current inventories</t>
        </is>
      </c>
      <c r="B11" s="6" t="n">
        <v>2098000</v>
      </c>
      <c r="D11" s="6" t="n">
        <v>2098000</v>
      </c>
    </row>
    <row r="12">
      <c r="A12" s="4" t="inlineStr">
        <is>
          <t>Mine and Mill Supplies</t>
        </is>
      </c>
    </row>
    <row r="13">
      <c r="A13" s="3" t="inlineStr">
        <is>
          <t>Statement [Line Items]</t>
        </is>
      </c>
    </row>
    <row r="14">
      <c r="A14" s="4" t="inlineStr">
        <is>
          <t>Current inventories</t>
        </is>
      </c>
      <c r="B14" s="5" t="n">
        <v>3003000</v>
      </c>
      <c r="D14" s="5" t="n">
        <v>30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STMENTS (Details) - CAD ($)</t>
        </is>
      </c>
      <c r="B1" s="2" t="inlineStr">
        <is>
          <t>Dec. 31, 2021</t>
        </is>
      </c>
      <c r="C1" s="2" t="inlineStr">
        <is>
          <t>Dec. 31, 2020</t>
        </is>
      </c>
    </row>
    <row r="2">
      <c r="A2" s="3" t="inlineStr">
        <is>
          <t>Statement [Line Items]</t>
        </is>
      </c>
    </row>
    <row r="3">
      <c r="A3" s="4" t="inlineStr">
        <is>
          <t>Long-term</t>
        </is>
      </c>
      <c r="B3" s="5" t="n">
        <v>133255</v>
      </c>
      <c r="C3" s="5" t="n">
        <v>293</v>
      </c>
    </row>
    <row r="4">
      <c r="A4" s="4" t="inlineStr">
        <is>
          <t>Total investment</t>
        </is>
      </c>
      <c r="B4" s="6" t="n">
        <v>147692</v>
      </c>
      <c r="C4" s="6" t="n">
        <v>16950</v>
      </c>
    </row>
    <row r="5">
      <c r="A5" s="4" t="inlineStr">
        <is>
          <t>Current investments</t>
        </is>
      </c>
      <c r="B5" s="6" t="n">
        <v>14578000</v>
      </c>
      <c r="C5" s="6" t="n">
        <v>16950000</v>
      </c>
    </row>
    <row r="6">
      <c r="A6" s="4" t="inlineStr">
        <is>
          <t>Uranium</t>
        </is>
      </c>
    </row>
    <row r="7">
      <c r="A7" s="3" t="inlineStr">
        <is>
          <t>Statement [Line Items]</t>
        </is>
      </c>
    </row>
    <row r="8">
      <c r="A8" s="4" t="inlineStr">
        <is>
          <t>Long-term</t>
        </is>
      </c>
      <c r="B8" s="6" t="n">
        <v>133114000</v>
      </c>
      <c r="C8" s="6" t="n">
        <v>0</v>
      </c>
    </row>
    <row r="9">
      <c r="A9" s="4" t="inlineStr">
        <is>
          <t>Warrants Reserve [Member]</t>
        </is>
      </c>
    </row>
    <row r="10">
      <c r="A10" s="3" t="inlineStr">
        <is>
          <t>Statement [Line Items]</t>
        </is>
      </c>
    </row>
    <row r="11">
      <c r="A11" s="4" t="inlineStr">
        <is>
          <t>Long-term</t>
        </is>
      </c>
      <c r="B11" s="6" t="n">
        <v>229000</v>
      </c>
      <c r="C11" s="6" t="n">
        <v>293000</v>
      </c>
    </row>
    <row r="12">
      <c r="A12" s="4" t="inlineStr">
        <is>
          <t>Ordinary Shares1 [Member]</t>
        </is>
      </c>
    </row>
    <row r="13">
      <c r="A13" s="3" t="inlineStr">
        <is>
          <t>Statement [Line Items]</t>
        </is>
      </c>
    </row>
    <row r="14">
      <c r="A14" s="4" t="inlineStr">
        <is>
          <t>Current investments</t>
        </is>
      </c>
      <c r="B14" s="6" t="n">
        <v>14349000</v>
      </c>
      <c r="C14" s="6" t="n">
        <v>16657000</v>
      </c>
    </row>
    <row r="15">
      <c r="A15" s="4" t="inlineStr">
        <is>
          <t>Other</t>
        </is>
      </c>
    </row>
    <row r="16">
      <c r="A16" s="3" t="inlineStr">
        <is>
          <t>Statement [Line Items]</t>
        </is>
      </c>
    </row>
    <row r="17">
      <c r="A17" s="4" t="inlineStr">
        <is>
          <t>Current investments</t>
        </is>
      </c>
      <c r="B17" s="5" t="n">
        <v>14437000</v>
      </c>
      <c r="C17" s="5" t="n">
        <v>1665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STMENTS (Details 1) - CAD ($)</t>
        </is>
      </c>
      <c r="B1" s="2" t="inlineStr">
        <is>
          <t>12 Months Ended</t>
        </is>
      </c>
    </row>
    <row r="2">
      <c r="B2" s="2" t="inlineStr">
        <is>
          <t>Dec. 31, 2021</t>
        </is>
      </c>
      <c r="C2" s="2" t="inlineStr">
        <is>
          <t>Dec. 31, 2020</t>
        </is>
      </c>
    </row>
    <row r="3">
      <c r="A3" s="3" t="inlineStr">
        <is>
          <t>Statement [Line Items]</t>
        </is>
      </c>
    </row>
    <row r="4">
      <c r="A4" s="4" t="inlineStr">
        <is>
          <t>Investments Beginning</t>
        </is>
      </c>
      <c r="B4" s="5" t="n">
        <v>16657000</v>
      </c>
      <c r="C4" s="5" t="n">
        <v>12104000</v>
      </c>
    </row>
    <row r="5">
      <c r="A5" s="4" t="inlineStr">
        <is>
          <t>Proceeds from property disposals</t>
        </is>
      </c>
      <c r="C5" s="6" t="n">
        <v>270000</v>
      </c>
    </row>
    <row r="6">
      <c r="A6" s="4" t="inlineStr">
        <is>
          <t>Investments</t>
        </is>
      </c>
    </row>
    <row r="7">
      <c r="A7" s="3" t="inlineStr">
        <is>
          <t>Statement [Line Items]</t>
        </is>
      </c>
    </row>
    <row r="8">
      <c r="A8" s="4" t="inlineStr">
        <is>
          <t>Sale of investments</t>
        </is>
      </c>
      <c r="B8" s="6" t="n">
        <v>-12826000</v>
      </c>
      <c r="C8" s="6" t="n">
        <v>-477000</v>
      </c>
    </row>
    <row r="9">
      <c r="A9" s="4" t="inlineStr">
        <is>
          <t>Fair value gain to profit and loss (note 21)</t>
        </is>
      </c>
      <c r="B9" s="6" t="n">
        <v>51894000</v>
      </c>
      <c r="C9" s="6" t="n">
        <v>5046000</v>
      </c>
    </row>
    <row r="10">
      <c r="A10" s="4" t="inlineStr">
        <is>
          <t>Denison Mines Inc.</t>
        </is>
      </c>
    </row>
    <row r="11">
      <c r="A11" s="3" t="inlineStr">
        <is>
          <t>Statement [Line Items]</t>
        </is>
      </c>
    </row>
    <row r="12">
      <c r="A12" s="4" t="inlineStr">
        <is>
          <t>Purchase of investments</t>
        </is>
      </c>
      <c r="B12" s="6" t="n">
        <v>91674000</v>
      </c>
      <c r="C12" s="6" t="n">
        <v>7000</v>
      </c>
    </row>
    <row r="13">
      <c r="A13" s="4" t="inlineStr">
        <is>
          <t>Equity Instruments [Member]</t>
        </is>
      </c>
    </row>
    <row r="14">
      <c r="A14" s="3" t="inlineStr">
        <is>
          <t>Statement [Line Items]</t>
        </is>
      </c>
    </row>
    <row r="15">
      <c r="A15" s="4" t="inlineStr">
        <is>
          <t>Investments Beginning</t>
        </is>
      </c>
      <c r="B15" s="6" t="n">
        <v>16950000</v>
      </c>
      <c r="C15" s="6" t="n">
        <v>12104000</v>
      </c>
    </row>
    <row r="16">
      <c r="A16" s="4" t="inlineStr">
        <is>
          <t>Proceeds from property disposals</t>
        </is>
      </c>
      <c r="C16" s="6" t="n">
        <v>270000</v>
      </c>
    </row>
    <row r="17">
      <c r="A17" s="4" t="inlineStr">
        <is>
          <t>Purchase of investments</t>
        </is>
      </c>
      <c r="B17" s="6" t="n">
        <v>91674</v>
      </c>
      <c r="C17" s="6" t="n">
        <v>7000</v>
      </c>
    </row>
    <row r="18">
      <c r="A18" s="4" t="inlineStr">
        <is>
          <t>Sale of investments</t>
        </is>
      </c>
      <c r="B18" s="6" t="n">
        <v>-12826000</v>
      </c>
      <c r="C18" s="6" t="n">
        <v>-477000</v>
      </c>
    </row>
    <row r="19">
      <c r="A19" s="4" t="inlineStr">
        <is>
          <t>Fair value gain to profit and loss (note 21)</t>
        </is>
      </c>
      <c r="B19" s="6" t="n">
        <v>10454000</v>
      </c>
      <c r="C19" s="6" t="n">
        <v>5046000</v>
      </c>
    </row>
    <row r="20">
      <c r="A20" s="4" t="inlineStr">
        <is>
          <t>Investments Ending</t>
        </is>
      </c>
      <c r="B20" s="6" t="n">
        <v>14578000</v>
      </c>
      <c r="C20" s="6" t="n">
        <v>16950000</v>
      </c>
    </row>
    <row r="21">
      <c r="A21" s="4" t="inlineStr">
        <is>
          <t>Physical Uranium [Member]</t>
        </is>
      </c>
    </row>
    <row r="22">
      <c r="A22" s="3" t="inlineStr">
        <is>
          <t>Statement [Line Items]</t>
        </is>
      </c>
    </row>
    <row r="23">
      <c r="A23" s="4" t="inlineStr">
        <is>
          <t>Investments Beginning</t>
        </is>
      </c>
      <c r="B23" s="6" t="n">
        <v>133114000</v>
      </c>
      <c r="C23" s="6" t="n">
        <v>0</v>
      </c>
    </row>
    <row r="24">
      <c r="A24" s="4" t="inlineStr">
        <is>
          <t>Purchase of investments</t>
        </is>
      </c>
      <c r="B24" s="6" t="n">
        <v>91674000</v>
      </c>
      <c r="C24" s="6" t="n">
        <v>0</v>
      </c>
    </row>
    <row r="25">
      <c r="A25" s="4" t="inlineStr">
        <is>
          <t>Sale of investments</t>
        </is>
      </c>
      <c r="B25" s="6" t="n">
        <v>0</v>
      </c>
      <c r="C25" s="6" t="n">
        <v>0</v>
      </c>
    </row>
    <row r="26">
      <c r="A26" s="4" t="inlineStr">
        <is>
          <t>Fair value gain to profit and loss (note 21)</t>
        </is>
      </c>
      <c r="B26" s="5" t="n">
        <v>41440000</v>
      </c>
      <c r="C26" s="6" t="n">
        <v>0</v>
      </c>
    </row>
    <row r="27">
      <c r="A27" s="4" t="inlineStr">
        <is>
          <t>Investments Beginning</t>
        </is>
      </c>
      <c r="C27" s="6" t="n">
        <v>12104000</v>
      </c>
    </row>
    <row r="28">
      <c r="A28" s="4" t="inlineStr">
        <is>
          <t>Investments Ending</t>
        </is>
      </c>
      <c r="C28"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INVESTMENTS (Details 2) - 12 months ended Dec. 31, 2021</t>
        </is>
      </c>
      <c r="B1" s="2" t="inlineStr">
        <is>
          <t>USD ($)</t>
        </is>
      </c>
      <c r="C1" s="2" t="inlineStr">
        <is>
          <t>CAD ($)</t>
        </is>
      </c>
    </row>
    <row r="2">
      <c r="A2" s="3" t="inlineStr">
        <is>
          <t>Number of Warrants</t>
        </is>
      </c>
    </row>
    <row r="3">
      <c r="A3" s="4" t="inlineStr">
        <is>
          <t>Balance-December 31, 2020</t>
        </is>
      </c>
      <c r="C3" s="5" t="n">
        <v>0</v>
      </c>
    </row>
    <row r="4">
      <c r="A4" s="4" t="inlineStr">
        <is>
          <t>Warrants on investment</t>
        </is>
      </c>
      <c r="C4" s="6" t="n">
        <v>32500000</v>
      </c>
    </row>
    <row r="5">
      <c r="A5" s="4" t="inlineStr">
        <is>
          <t>Change in fair value</t>
        </is>
      </c>
      <c r="C5" s="6" t="n">
        <v>0</v>
      </c>
    </row>
    <row r="6">
      <c r="A6" s="4" t="inlineStr">
        <is>
          <t>Balance-December 31, 2021</t>
        </is>
      </c>
      <c r="C6" s="6" t="n">
        <v>32500000</v>
      </c>
    </row>
    <row r="7">
      <c r="A7" s="3" t="inlineStr">
        <is>
          <t>Warrant Liability</t>
        </is>
      </c>
    </row>
    <row r="8">
      <c r="A8" s="4" t="inlineStr">
        <is>
          <t>Beginning Balance</t>
        </is>
      </c>
      <c r="C8" s="6" t="n">
        <v>0</v>
      </c>
    </row>
    <row r="9">
      <c r="A9" s="4" t="inlineStr">
        <is>
          <t>Change in fair value</t>
        </is>
      </c>
      <c r="C9" s="6" t="n">
        <v>-1149000</v>
      </c>
    </row>
    <row r="10">
      <c r="A10" s="4" t="inlineStr">
        <is>
          <t>Ending Balance69</t>
        </is>
      </c>
      <c r="B10" s="5" t="n">
        <v>1625</v>
      </c>
    </row>
    <row r="11">
      <c r="A11" s="4" t="inlineStr">
        <is>
          <t>Investments</t>
        </is>
      </c>
    </row>
    <row r="12">
      <c r="A12" s="3" t="inlineStr">
        <is>
          <t>Warrant Liability</t>
        </is>
      </c>
    </row>
    <row r="13">
      <c r="A13" s="4" t="inlineStr">
        <is>
          <t>Warrants on investment</t>
        </is>
      </c>
      <c r="C13" s="5" t="n">
        <v>277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5" customWidth="1" min="1" max="1"/>
    <col width="15" customWidth="1" min="2" max="2"/>
    <col width="14" customWidth="1" min="3" max="3"/>
    <col width="37" customWidth="1" min="4" max="4"/>
    <col width="31" customWidth="1" min="5" max="5"/>
    <col width="27" customWidth="1" min="6" max="6"/>
  </cols>
  <sheetData>
    <row r="1">
      <c r="A1" s="1" t="inlineStr">
        <is>
          <t>INVESTMENTS (Details Narrative)</t>
        </is>
      </c>
      <c r="B1" s="2" t="inlineStr">
        <is>
          <t>1 Months Ended</t>
        </is>
      </c>
      <c r="D1" s="2" t="inlineStr">
        <is>
          <t>12 Months Ended</t>
        </is>
      </c>
    </row>
    <row r="2">
      <c r="B2" s="2" t="inlineStr">
        <is>
          <t>Mar. 31, 2021</t>
        </is>
      </c>
      <c r="C2" s="2" t="inlineStr">
        <is>
          <t>Feb. 28, 2021</t>
        </is>
      </c>
      <c r="D2" s="2" t="inlineStr">
        <is>
          <t>Dec. 31, 2021CAD ($)$ / sharesshares</t>
        </is>
      </c>
      <c r="E2" s="2" t="inlineStr">
        <is>
          <t>Dec. 31, 2020CAD ($)$ / shares</t>
        </is>
      </c>
      <c r="F2" s="2" t="inlineStr">
        <is>
          <t>Dec. 31, 2021USD ($)shares</t>
        </is>
      </c>
    </row>
    <row r="3">
      <c r="A3" s="3" t="inlineStr">
        <is>
          <t>INVESTMENTS</t>
        </is>
      </c>
    </row>
    <row r="4">
      <c r="A4" s="4" t="inlineStr">
        <is>
          <t>Acquisition cost</t>
        </is>
      </c>
      <c r="D4" s="5" t="n">
        <v>91674000</v>
      </c>
      <c r="E4" s="5" t="n">
        <v>74140000</v>
      </c>
    </row>
    <row r="5">
      <c r="A5" s="4" t="inlineStr">
        <is>
          <t>Common shares of GoviEx Uranium Inc | shares</t>
        </is>
      </c>
      <c r="D5" s="6" t="n">
        <v>32500000</v>
      </c>
      <c r="F5" s="6" t="n">
        <v>32500000</v>
      </c>
    </row>
    <row r="6">
      <c r="A6" s="4" t="inlineStr">
        <is>
          <t>Acquisition of uranium</t>
        </is>
      </c>
      <c r="D6" s="5" t="n">
        <v>2500000</v>
      </c>
    </row>
    <row r="7">
      <c r="A7" s="4" t="inlineStr">
        <is>
          <t>Initial cost of shares</t>
        </is>
      </c>
      <c r="D7" s="5" t="n">
        <v>2698000</v>
      </c>
    </row>
    <row r="8">
      <c r="A8" s="4" t="inlineStr">
        <is>
          <t>Exercise price of shares | $ / shares</t>
        </is>
      </c>
      <c r="D8" s="7" t="n">
        <v>0.8</v>
      </c>
    </row>
    <row r="9">
      <c r="A9" s="4" t="inlineStr">
        <is>
          <t>Fair value of warrants | $ / shares</t>
        </is>
      </c>
      <c r="D9" s="7" t="n">
        <v>0.05</v>
      </c>
      <c r="E9" s="7" t="n">
        <v>0.45</v>
      </c>
    </row>
    <row r="10">
      <c r="A10" s="4" t="inlineStr">
        <is>
          <t>Expected volatility rate</t>
        </is>
      </c>
      <c r="D10" s="4" t="inlineStr">
        <is>
          <t>82.00%</t>
        </is>
      </c>
      <c r="E10" s="4" t="inlineStr">
        <is>
          <t>76.00%</t>
        </is>
      </c>
    </row>
    <row r="11">
      <c r="A11" s="4" t="inlineStr">
        <is>
          <t>Risk-free interest rate</t>
        </is>
      </c>
      <c r="B11" s="4" t="inlineStr">
        <is>
          <t>0.27%</t>
        </is>
      </c>
      <c r="C11" s="4" t="inlineStr">
        <is>
          <t>0.22%</t>
        </is>
      </c>
      <c r="D11" s="4" t="inlineStr">
        <is>
          <t>0.91%</t>
        </is>
      </c>
      <c r="E11" s="4" t="inlineStr">
        <is>
          <t>0.69%</t>
        </is>
      </c>
    </row>
    <row r="12">
      <c r="A12" s="4" t="inlineStr">
        <is>
          <t>Dividend yield</t>
        </is>
      </c>
      <c r="D12" s="4" t="inlineStr">
        <is>
          <t>0.00%</t>
        </is>
      </c>
      <c r="E12" s="4" t="inlineStr">
        <is>
          <t>0.00%</t>
        </is>
      </c>
    </row>
    <row r="13">
      <c r="A13" s="4" t="inlineStr">
        <is>
          <t>Expected term</t>
        </is>
      </c>
      <c r="B13" s="4" t="inlineStr">
        <is>
          <t>2 years</t>
        </is>
      </c>
      <c r="C13" s="4" t="inlineStr">
        <is>
          <t>2 years</t>
        </is>
      </c>
      <c r="D13" s="4" t="inlineStr">
        <is>
          <t>16 years</t>
        </is>
      </c>
      <c r="E13" s="4" t="inlineStr">
        <is>
          <t>18 years</t>
        </is>
      </c>
    </row>
    <row r="14">
      <c r="A14" s="4" t="inlineStr">
        <is>
          <t>Warrants on investment</t>
        </is>
      </c>
      <c r="F14" s="5" t="n">
        <v>1625000</v>
      </c>
    </row>
    <row r="15">
      <c r="A15" s="4" t="inlineStr">
        <is>
          <t>Gross proceeds from sale of shares</t>
        </is>
      </c>
      <c r="D15" s="5" t="n">
        <v>15600000</v>
      </c>
    </row>
    <row r="16">
      <c r="A16" s="4" t="inlineStr">
        <is>
          <t>Purchase of warrants</t>
        </is>
      </c>
      <c r="D16" s="5" t="n">
        <v>1625000</v>
      </c>
    </row>
    <row r="17">
      <c r="A17" s="4" t="inlineStr">
        <is>
          <t>Common share purchase warrants | shares</t>
        </is>
      </c>
      <c r="D17" s="6" t="n">
        <v>32500000</v>
      </c>
      <c r="F17" s="6" t="n">
        <v>325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s>
  <sheetData>
    <row r="1">
      <c r="A1" s="1" t="inlineStr">
        <is>
          <t>INVESTMENT IN JOINT VENTURE (Details)</t>
        </is>
      </c>
      <c r="B1" s="2" t="inlineStr">
        <is>
          <t>Dec. 31, 2021CAD ($)</t>
        </is>
      </c>
      <c r="C1" s="2" t="inlineStr">
        <is>
          <t>Dec. 31, 2021USD ($)</t>
        </is>
      </c>
      <c r="D1" s="2" t="inlineStr">
        <is>
          <t>Dec. 31, 2020CAD ($)</t>
        </is>
      </c>
      <c r="E1" s="2" t="inlineStr">
        <is>
          <t>Dec. 31, 2020USD ($)</t>
        </is>
      </c>
    </row>
    <row r="2">
      <c r="A2" s="3" t="inlineStr">
        <is>
          <t>Investment in joint venture</t>
        </is>
      </c>
    </row>
    <row r="3">
      <c r="A3" s="4" t="inlineStr">
        <is>
          <t>Total</t>
        </is>
      </c>
      <c r="B3" s="5" t="n">
        <v>21392000</v>
      </c>
      <c r="C3" s="5" t="n">
        <v>21392000</v>
      </c>
      <c r="D3" s="5" t="n">
        <v>0</v>
      </c>
    </row>
    <row r="4">
      <c r="A4" s="4" t="inlineStr">
        <is>
          <t>J C U</t>
        </is>
      </c>
    </row>
    <row r="5">
      <c r="A5" s="3" t="inlineStr">
        <is>
          <t>Investment in joint venture</t>
        </is>
      </c>
    </row>
    <row r="6">
      <c r="A6" s="4" t="inlineStr">
        <is>
          <t>Total</t>
        </is>
      </c>
      <c r="C6" s="5" t="n">
        <v>21392000</v>
      </c>
      <c r="E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INVESTMENT IN JOINT VENTURE (Details 1)</t>
        </is>
      </c>
      <c r="B1" s="2" t="inlineStr">
        <is>
          <t>Dec. 31, 2021USD ($)</t>
        </is>
      </c>
    </row>
    <row r="2">
      <c r="A2" s="3" t="inlineStr">
        <is>
          <t>Investment in joint venture</t>
        </is>
      </c>
    </row>
    <row r="3">
      <c r="A3" s="4" t="inlineStr">
        <is>
          <t>Acquisition of 50% of JCU</t>
        </is>
      </c>
      <c r="B3" s="5" t="n">
        <v>21856</v>
      </c>
    </row>
    <row r="4">
      <c r="A4" s="4" t="inlineStr">
        <is>
          <t>Equity share of loss</t>
        </is>
      </c>
      <c r="B4" s="5" t="n">
        <v>-46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s>
  <sheetData>
    <row r="1">
      <c r="A1" s="1" t="inlineStr">
        <is>
          <t>INVESTMENT IN JOINT VENTURE (Details 2)</t>
        </is>
      </c>
      <c r="B1" s="2" t="inlineStr">
        <is>
          <t>Dec. 31, 2021CAD ($)</t>
        </is>
      </c>
      <c r="C1" s="2" t="inlineStr">
        <is>
          <t>Dec. 31, 2021USD ($)</t>
        </is>
      </c>
      <c r="D1" s="2" t="inlineStr">
        <is>
          <t>Nov. 30, 2021CAD ($)</t>
        </is>
      </c>
      <c r="E1" s="2" t="inlineStr">
        <is>
          <t>Aug. 03, 2021CAD ($)</t>
        </is>
      </c>
      <c r="F1" s="2" t="inlineStr">
        <is>
          <t>Aug. 03, 2021USD ($)</t>
        </is>
      </c>
    </row>
    <row r="2">
      <c r="A2" s="3" t="inlineStr">
        <is>
          <t>INVESTMENT IN JOINT VENTURE (Details)</t>
        </is>
      </c>
    </row>
    <row r="3">
      <c r="A3" s="4" t="inlineStr">
        <is>
          <t>Total current assets</t>
        </is>
      </c>
      <c r="B3" s="5" t="n">
        <v>4851000</v>
      </c>
      <c r="E3" s="5" t="n">
        <v>5825000</v>
      </c>
    </row>
    <row r="4">
      <c r="A4" s="4" t="inlineStr">
        <is>
          <t>Total non-current assets</t>
        </is>
      </c>
      <c r="B4" s="6" t="n">
        <v>38067000</v>
      </c>
      <c r="E4" s="6" t="n">
        <v>38067000</v>
      </c>
    </row>
    <row r="5">
      <c r="A5" s="4" t="inlineStr">
        <is>
          <t>Total current liabilities</t>
        </is>
      </c>
      <c r="B5" s="6" t="n">
        <v>-134000</v>
      </c>
      <c r="E5" s="6" t="n">
        <v>-181000</v>
      </c>
    </row>
    <row r="6">
      <c r="A6" s="4" t="inlineStr">
        <is>
          <t>Total non-current liabilities</t>
        </is>
      </c>
      <c r="B6" s="5" t="n">
        <v>0</v>
      </c>
      <c r="E6" s="5" t="n">
        <v>0</v>
      </c>
    </row>
    <row r="7">
      <c r="A7" s="4" t="inlineStr">
        <is>
          <t>Total net assets</t>
        </is>
      </c>
      <c r="C7" s="5" t="n">
        <v>42784</v>
      </c>
      <c r="D7" s="5" t="n">
        <v>42784000</v>
      </c>
      <c r="F7" s="5" t="n">
        <v>437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 IN JOINT VENTURE (Details 3)</t>
        </is>
      </c>
      <c r="B1" s="2" t="inlineStr">
        <is>
          <t>4 Months Ended</t>
        </is>
      </c>
      <c r="D1" s="2" t="inlineStr">
        <is>
          <t>12 Months Ended</t>
        </is>
      </c>
    </row>
    <row r="2">
      <c r="B2" s="2" t="inlineStr">
        <is>
          <t>Nov. 30, 2021USD ($)</t>
        </is>
      </c>
      <c r="C2" s="2" t="inlineStr">
        <is>
          <t>Nov. 30, 2021CAD ($)</t>
        </is>
      </c>
      <c r="D2" s="2" t="inlineStr">
        <is>
          <t>Dec. 31, 2021USD ($)</t>
        </is>
      </c>
      <c r="E2" s="2" t="inlineStr">
        <is>
          <t>Dec. 31, 2021CAD ($)</t>
        </is>
      </c>
      <c r="F2" s="2" t="inlineStr">
        <is>
          <t>Dec. 31, 2020CAD ($)</t>
        </is>
      </c>
      <c r="G2" s="2" t="inlineStr">
        <is>
          <t>Aug. 03, 2021USD ($)</t>
        </is>
      </c>
    </row>
    <row r="3">
      <c r="A3" s="3" t="inlineStr">
        <is>
          <t>Statement [Line Items]</t>
        </is>
      </c>
    </row>
    <row r="4">
      <c r="A4" s="4" t="inlineStr">
        <is>
          <t>Net Loss</t>
        </is>
      </c>
      <c r="B4" s="5" t="n">
        <v>927</v>
      </c>
      <c r="D4" s="5" t="n">
        <v>-927</v>
      </c>
    </row>
    <row r="5">
      <c r="A5" s="4" t="inlineStr">
        <is>
          <t>Other comprehensive income (loss)</t>
        </is>
      </c>
      <c r="C5" s="5" t="n">
        <v>0</v>
      </c>
    </row>
    <row r="6">
      <c r="A6" s="3" t="inlineStr">
        <is>
          <t>Reconciliation of JCU net assets to Denison investment carrying value:</t>
        </is>
      </c>
    </row>
    <row r="7">
      <c r="A7" s="4" t="inlineStr">
        <is>
          <t>Net assets of JCU-at acquisition</t>
        </is>
      </c>
      <c r="B7" s="6" t="n">
        <v>43711000</v>
      </c>
    </row>
    <row r="8">
      <c r="A8" s="4" t="inlineStr">
        <is>
          <t>Net Loss</t>
        </is>
      </c>
      <c r="B8" s="5" t="n">
        <v>927</v>
      </c>
    </row>
    <row r="9">
      <c r="A9" s="4" t="inlineStr">
        <is>
          <t>Denison ownership interest</t>
        </is>
      </c>
      <c r="B9" s="4" t="inlineStr">
        <is>
          <t>50.00%</t>
        </is>
      </c>
      <c r="C9" s="4" t="inlineStr">
        <is>
          <t>50.00%</t>
        </is>
      </c>
    </row>
    <row r="10">
      <c r="A10" s="4" t="inlineStr">
        <is>
          <t>Net assets of JCU-at December 31, 2021</t>
        </is>
      </c>
      <c r="C10" s="5" t="n">
        <v>42784000</v>
      </c>
      <c r="D10" s="5" t="n">
        <v>42784</v>
      </c>
      <c r="G10" s="5" t="n">
        <v>43711</v>
      </c>
    </row>
    <row r="11">
      <c r="A11" s="4" t="inlineStr">
        <is>
          <t>Denison share of net assets of JCU</t>
        </is>
      </c>
      <c r="B11" s="5" t="n">
        <v>21392000</v>
      </c>
    </row>
    <row r="12">
      <c r="A12" s="4" t="inlineStr">
        <is>
          <t>Revenue</t>
        </is>
      </c>
      <c r="E12" s="5" t="n">
        <v>20000000</v>
      </c>
      <c r="F12" s="5" t="n">
        <v>14423000</v>
      </c>
    </row>
    <row r="13">
      <c r="A13" s="4" t="inlineStr">
        <is>
          <t>Joint Venture</t>
        </is>
      </c>
    </row>
    <row r="14">
      <c r="A14" s="3" t="inlineStr">
        <is>
          <t>Reconciliation of JCU net assets to Denison investment carrying value:</t>
        </is>
      </c>
    </row>
    <row r="15">
      <c r="A15" s="4" t="inlineStr">
        <is>
          <t>Revenue</t>
        </is>
      </c>
      <c r="B15" s="5" t="n">
        <v>21392</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EMENT OF COMPLIANCE AND ACCOUNTING POLICIES</t>
        </is>
      </c>
      <c r="B1" s="2" t="inlineStr">
        <is>
          <t>12 Months Ended</t>
        </is>
      </c>
    </row>
    <row r="2">
      <c r="B2" s="2" t="inlineStr">
        <is>
          <t>Dec. 31, 2021</t>
        </is>
      </c>
    </row>
    <row r="3">
      <c r="A3" s="3" t="inlineStr">
        <is>
          <t>STATEMENT OF COMPLIANCE AND ACCOUNTING POLICIES</t>
        </is>
      </c>
    </row>
    <row r="4">
      <c r="A4" s="4" t="inlineStr">
        <is>
          <t>STATEMENT OF COMPLIANCE AND ACCOUNTING POLICIES</t>
        </is>
      </c>
      <c r="B4" s="4" t="inlineStr">
        <is>
          <t>2. STATEMENT OF COMPLIANCE AND ACCOUNTING POLICIES Statement of Compliance These consolidated financial statements have been prepared in accordance with International Financial Reporting Standards (“IFRS”) as issued by the International Accounting Standards Board (“IASB”). These financial statements were approved by the board of directors for issue on March 3, 2022. Significant accounting policies These consolidated financial statements are presented in Canadian dollars (“CAD”) and all financial information is presented in CAD, unless otherwise noted. The preparation of the consolidated financial statements in conformity with IFRS requires management to make judgements, estimates and assumptions that affect the application of accounting policies and the reported amount of assets, liabilities, revenues and expenses. Actual results may vary from these estimates. Estimates and underlying assumptions are reviewed on an ongoing basis. Revisions to accounting estimates are recognized in the period in which the estimates are revised and in any future periods affected. The areas involving a higher degree of judgement or complexity, or areas where assumptions and estimates are significant to the consolidated financial statements are disclosed in note 3. The significant accounting policies used in the preparation of these consolidated financial statements are described below: A. Consolidation principles The financial statements of the Company include the accounts of DMC, its subsidiaries and its joint arrangements (see note 26). Subsidiaries Subsidiaries are all entities (including structured entities) over which the DMC group of entities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arrangements A joint arrangement is a contractual arrangement of which the DMC group of entities and another party have joint control. Joint arrangements are either joint operations or joint ventures. The classification of a joint arrangement as a joint operation or a joint venture depends upon the rights and obligations of the parties to the arrangement. The Company determines the type of joint arrangement in which it is involved by considering the structure and form of the arrangement, the terms agreed by the parties in the contractual arrangement and other facts and circumstances such as the parties’ rights and obligations arising from the arrangement. Joint operations are contractual arrangements which involve joint control between the parties. The consolidated financial statements of the Company include its share of the assets in such joint operations, together with its share of the liabilities, revenues and expenses arising jointly or otherwise from those operations. All such amounts are measured in accordance with the terms of each arrangement. A joint venture is an arrangement over which the Company shares joint control and which provides the Company with the rights to the net assets of the arrangement. Joint ventures are accounted for using the equity method. Under the equity method, investments in joint ventures are initially recorded at cost and adjusted thereafter to the record the Company’s share of post-acquisition earnings or loss of the joint venture as if the joint venture had been consolidated. The carrying value of investments in joint ventures is also increased or decreased to reflect the Company’s share of capital transactions, including amounts recognized in other comprehensive income, and for accounting changes that relate to periods subsequent to the date of acquisition. B. Foreign currency translation 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financial statements of entities that have a functional currency different from the presentation currency of DMC (“foreign operations”) are translated into Canadian dollars as follows: assets and liabilities at the closing rate at the date of the statement of financial position, and income and expenses 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 C. Cash and cash equivalents Cash and cash equivalents include cash on hand, deposits held with banks, and other short-term highly liquid investments with original maturities of three months or less which are subject to an insignificant risk of changes in value. D. Financial instruments Financial assets and financial liabilities are recognized when the Company becomes a party to the contractual provisions of a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expire. At initial recognition, the Company classifies its financial instruments in the following categories: Financial assets and liabilities at fair value through profit or loss (“FVTPL”) A financial asset is classified in this category if it is a derivative instrument, an equity instrument for which the Company has not made the irrevocable election to classify as fair value through other comprehensive income (“FVTOCI”), or a debt instrument that is not held within a business model whose objective includes holding the financial assets in order to collect contractual cash flows that are solely payments of principal and interest. Derivative financial liabilities and contingent consideration liabilities related to business combinations are also classified in this category. Financial instruments in this category are recognized initially and subsequently at fair value. Transaction costs are expensed in the statement of income or loss. Gains and losses arising from changes in fair value are presented in the statement of income or loss - within other income (expense) in the period in which they arise. Financial assets at amortized cost A financial asset is classified in this category if it is a debt instrument and / or other similar asset that is held within a business model whose objective is to hold the asset in order to collect the contractual cash flows (i.e. principal and interest). Financial assets in this category are initially recognized at fair value plus transaction costs and subsequently measured at amortized cost using the effective interest method less a provision for impairment. Interest income is recorded in the statement of income or loss through finance income. Financial liabilities at amortized cost All financial liabilities that are not recorded as FVTPL are classified in this category and are initially recognized less a discount (when material) to reduce the financial liabilities to fair value and less any directly attributable transaction costs. Subsequently, financial liabilities are measured at amortized cost using the effective interest method. Interest expense is recorded in the statement of income or loss through finance expense. Refer to the “Fair Value of Financial Instruments” section of note 24 for the Company’s classification of its financial assets and liabilities within the fair value hierarchy. E. Impairment of financial assets At each reporting date, the Company assesses the expected credit losses associated with its financial assets that are not carried at FVTPL. Expected credit losses are calculated based on the difference between the contractual cash flows and the cash flows that the Company expects to receive, discounted, where applicable, based on the asset’s original effective interest rate. For “Trade and other receivables”, the Company calculates expected credit losses based on historical credit loss experience, adjusted for forward-looking factors specific to debtors and the economic environment. In recording an impairment loss, the carrying amount of the asset is reduced by this computed amount either directly or indirectly through the use of an allowance account. F. Inventories Expenditures, including depreciation, depletion and amortization of production assets, incurred in the mining and processing activities that will result in future uranium concentrate production, are deferred and accumulated as ore in stockpiles, in-process inventories and concentrate inventories. These amounts are carried at the lower of weighted average cost or net realizable value (“NRV”). NRV is calculated as the estimated future uranium concentrate selling price in the ordinary course of business (net of selling costs) less the estimated costs to complete production into a saleable form. Stockpiles are comprised of coarse ore that has been extracted from the mine and is available for further processing. Mining production costs are added to the stockpile as incurred and removed from the stockpile based upon the weighted average cost per ton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weighted average cost and are not written down below that cost if the finished products in which they will be incorporated are expected to be sold at or above cost. However, when a decline in the price of concentrates indicates that the cost of the finished products exceeds NRV, the materials are written down to NRV. In such circumstances, the replacement cost of the materials may be the best available measure of their net realizable value. G. Investments-uranium The Company’s uranium investments are held for long-term capital appreciation "Investments in uranium are initially recorded at cost, on the date that control of the uranium passes to the Company". Cost includes the purchase price and any directly attributable transaction costs. Subsequent to initial recognition, investments in uranium are measured at fair value at each reporting period end. Fair value is determined based on the most recent month-end spot prices for uranium published by UxC LLC (“UxC”) and converted to Canadian dollars using the foreign exchange rate at the date of the consolidated statement of financial position. Related fair value gains and losses subsequent to initial recognition are recorded in the consolidated statement of income (loss) as a component of “Other income (expense)” in the period in which they arise. H. Property, plant and equipment Plant and equipment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and loss during the period in which they are incurred. Depreciation is calculated on a straight line or unit of production basis as appropriate. Where a straight-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estimated mine plan. When assets are retired or sold, the resulting gains or losses are reflected in the statement of income or loss as a component of other income or expense. The Company allocates the amount initially recognized in respect of an item of plant and equipment to its significant parts and depreciates separately each such part over its useful life. Residual values, methods of depreciation and useful lives of the assets are reviewed at least annually and adjusted if appropriate. Where straight-line depreciation is utilized, the range of useful lives for various asset classes is generally as follows: Buildings 15 - 20 years; Production machinery and equipment 5 - 7 years; Other 3 - 5 years. Mineral property acquisition, exploration, evaluation and development costs Costs relating to mineral and / or exploration rights acquired through a business combination or asset acquisition are capitalized and reported as part of “Property, plant and equipment”. Exploration expenditures are expensed as incurred. Evaluation expenditures are expensed as incurred, until an area of interest is considered by management to be sufficiently advanced. Once this determination is made, the area of interest is classified as an “Advanced Evaluation Stage” mineral property, a component of the Company’s mineral properties, and all further non-exploration expenditures for the current and subsequent periods are capitalized. These expenses can include further evaluation expenditures such as mining method selection and optimization, metallurgical sampling test work and costs to further delineate the ore body to a higher confidence level. Once commercial viability and technical feasibility has been established for a property, the property is classified as a “Development Stage” mineral property, an impairment test is performed on transition, and all further development costs are capitalized to the asset. Further development costs include costs related to constructing a mine, such as shaft sinking and access, lateral development, drift development, engineering studies and environmental permitting, infrastructure development and the costs of maintaining the site until commercial production. Such development costs represent the net expenditures incurred and capitalized as at the balance sheet date and do not necessarily reflect present or future values. Once a development stage mineral property goes into commercial production, the property is classified as “Producing” and the accumulated costs are amortized over the estimated recoverable reserves and resources in the current mine plan using a unit of production basis. Commercial production occurs when a property is substantially complete and ready for its intended use. Proceeds received from the sale of an interest in a property are credited against the carrying value of the property, with any difference recorded in the statement of income or loss as a gain or loss on sale within other income and expense. Lease assets (and lease obligations)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a) the Company has the right to operate the asset; or (b) the Company designed the asset in a way that predetermines how and for what purpose it will be used. If the contract contains a lease, the Company accounts for the lease and non-lease components separately. For the lease component, a right-of-use asset and a corresponding lease liability are set-up at the date at which the leased asset is available for use by the Company. The right-of-use asset is depreciated over the shorter of the asset’s useful life and the lease term on a straight-line basis. The lease payments associated with the lease liability are discounted using either the interest rate implicit in the lease, if available, or the Company’s incremental borrowing rate. Each lease payment is allocated between the liability and the finance cost (i.e. accretion) so as to produce a constant rate of interest on the remaining lease liability balance. I. Impairment of non-financial assets 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assessed for impairment using the impairment indicators under IFRS 6 “Exploration for and Evaluation of Mineral Resources” up until the commercial viability and technical feasibility for the property is established. From that point onwards, mineral property assets are tested for impairment using the impairment indicators of IAS 36 “Impairment of Assets”. J. Employee benefits Post-employment benefit obligations The Company assumed the obligation of a predecessor company to provide life insurance, supplemental health care and dental benefits, excluding pensions, to its former Canadian employees who retired from active service prior to 1997. The estimated cost of providing these benefits is actuarially determined using the projected benefits method and is recorded on the balance sheet at its estimated present value. The interest cost on this unfunded liability is being accreted over the remaining lives of this retiree group. Experience gains and losses are being deferred as a component of accumulated other comprehensive income or loss and are adjusted, as required, on the obligations re-measurement date. Share-based compensation The Company uses a fair value-based method of accounting for share options to employees and to non-employees. The fair value is determined using the Black-Scholes option pricing model on the date of the grant. The cost is recognized on a graded method basis, adjusted for expected forfeitures, over the applicable vesting period as an increase in share-based compensation expense and the contributed surplus account. When such share options are exercised, the proceeds received by the Company, together with the respective amount from contributed surplus, are credited to share capital. The Company also has a share unit plan pursuant to which it may grant share units to employees - the share units are equity-settled awards. The Company determines the fair value of the awards on the date of grant. The cost is recognized on a graded method basis, adjusted for expected forfeitures, over the applicable vesting period, as an increase in share-based compensation expense and the contributed surplus account. When such share units are settled for common shares, the applicable amounts of contributed surplus are credited to share capital. Termination benefits The Company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K. Reclamation provisions Reclamation provisions, which are legal and constructive obligations related to the retirement of tangible long-lived assets, are recognized when such obligations are incurred and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if one exists, and liability. These costs are amortized to the results of operations over the life of the asset. Reductions in the amount of the liability are first applied against the amount of the net reclamation asset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liability. L. Provisions Provisions for restructuring costs and legal claims, where applicable, are recognized in liabilities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impact of the discount is material. The Company performs evaluations to identify onerous contracts and, where applicable, records provisions for such contracts. M. Current and deferred Income tax 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the statement of income or loss (or comprehensive income or loss in some specific cases),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 N. Flow-through common shares 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 O. Revenue recognition Revenue from pre-sold toll milling services Revenue from the pre-sale of toll milling arrangement cash flows is recognized as the toll milling services are provided. At contract inception, the Company estimates the expected transaction price of the toll milling services being sold based on available information and calculates an average per unit transaction price that applies over the life of the contract. This unit price is used to draw-down the deferred revenue balance as the toll milling services occur. When changes occur to the expected timing, or volume of toll milling services, the per unit transaction price is adjusted to reflect the change (such review to be done annually, at a minimum), and a cumulative catch-up adjustment is made to reflect the updated rate. The amount of the upfront payment received from the toll milling pre-sale arrangements includes a significant financing component due to the longer-term nature of such agreements. As such, the Company also recognizes accretion expense on the deferred revenue balance which is recorded in the statement of income or loss through “Finance expense, net”. Revenue from environmental services (i.e. Closed Mines Group) Environmental service contracts represent a series of distinct performance obligations that are substantially the same and have the same pattern of transfer of control to the customer. The transaction price is estimated at contract inception and is recognized over the life of the contract as control is transferred to the customer. Variable consideration, where applicable, is estimated at contract inception using either the expected value method or the most likely amount method. If it is highly probable that a subsequent reversal of revenue will not occur when the uncertainty has been resolved, the Company will recognize as revenue the estimated transaction price, including the estimate of the variable portion, upon transfer of control to the customer, otherwise the variable portion of the transaction price will be constrained, and will not be recognized as revenue until the uncertainty has been resolved. Revenue from management services (i.e. UPC) The management services arrangement with UPC represented a series of distinct performance obligations that are substantially the same and have the same pattern of transfer of control to the customer. The transaction price for the contract is estimated at contract inception and is recognized over the life of the contract as control is transferred to the customer as the services are provided. The variable consideration related to the net asset value (“NAV”) based management fee was estimated at contract inception using the expected value method. It was determined that it is highly probable that a subsequent reversal of revenue would occur if the variable consideration was included in the transaction price, and as such, the variable portion of the transaction price was measured and recognized when the uncertainty has been resolved (i.e. when the actual NAV has been calculated). Commission revenue earned on acquisition or sale of uranium oxide concentrates (“U 3 8 6 3 8 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s>
  <sheetData>
    <row r="1">
      <c r="A1" s="1" t="inlineStr">
        <is>
          <t>INVESTMENT IN JOINT VENTURE (Details Narrative) - USD ($)</t>
        </is>
      </c>
      <c r="B1" s="2" t="inlineStr">
        <is>
          <t>Aug. 03, 2021</t>
        </is>
      </c>
      <c r="C1" s="2" t="inlineStr">
        <is>
          <t>Sep. 30, 2021</t>
        </is>
      </c>
      <c r="D1" s="2" t="inlineStr">
        <is>
          <t>Dec. 31, 2021</t>
        </is>
      </c>
    </row>
    <row r="2">
      <c r="A2" s="3" t="inlineStr">
        <is>
          <t>Statement [Line Items]</t>
        </is>
      </c>
    </row>
    <row r="3">
      <c r="A3" s="4" t="inlineStr">
        <is>
          <t>Ownership interest in joint venture</t>
        </is>
      </c>
      <c r="D3" s="4" t="inlineStr">
        <is>
          <t>JCU is a private company that holds a portfolio of twelve uranium project joint venture interests in Canada, including a 10% interest</t>
        </is>
      </c>
    </row>
    <row r="4">
      <c r="A4" s="4" t="inlineStr">
        <is>
          <t>Acquisition percentage</t>
        </is>
      </c>
      <c r="D4" s="4" t="inlineStr">
        <is>
          <t>75.00%</t>
        </is>
      </c>
    </row>
    <row r="5">
      <c r="A5" s="4" t="inlineStr">
        <is>
          <t>UEX Corporation [Member]</t>
        </is>
      </c>
    </row>
    <row r="6">
      <c r="A6" s="3" t="inlineStr">
        <is>
          <t>Statement [Line Items]</t>
        </is>
      </c>
    </row>
    <row r="7">
      <c r="A7" s="4" t="inlineStr">
        <is>
          <t>Cash consideration</t>
        </is>
      </c>
      <c r="B7" s="5" t="n">
        <v>20500000</v>
      </c>
    </row>
    <row r="8">
      <c r="A8" s="4" t="inlineStr">
        <is>
          <t>Transaction costs</t>
        </is>
      </c>
      <c r="B8" s="6" t="n">
        <v>1356000</v>
      </c>
      <c r="C8" s="5" t="n">
        <v>20500000</v>
      </c>
    </row>
    <row r="9">
      <c r="A9" s="4" t="inlineStr">
        <is>
          <t>Term loan</t>
        </is>
      </c>
      <c r="B9" s="6" t="n">
        <v>40950000</v>
      </c>
    </row>
    <row r="10">
      <c r="A10" s="4" t="inlineStr">
        <is>
          <t>Acquisition percentage</t>
        </is>
      </c>
      <c r="D10" s="4" t="inlineStr">
        <is>
          <t>50.00%</t>
        </is>
      </c>
    </row>
    <row r="11">
      <c r="A11" s="4" t="inlineStr">
        <is>
          <t>OURD [Member]</t>
        </is>
      </c>
    </row>
    <row r="12">
      <c r="A12" s="3" t="inlineStr">
        <is>
          <t>Statement [Line Items]</t>
        </is>
      </c>
    </row>
    <row r="13">
      <c r="A13" s="4" t="inlineStr">
        <is>
          <t>Cash consideration</t>
        </is>
      </c>
      <c r="B13" s="5" t="n">
        <v>41000000</v>
      </c>
    </row>
    <row r="14">
      <c r="A14" s="4" t="inlineStr">
        <is>
          <t>Acquisition percentage</t>
        </is>
      </c>
      <c r="B14" s="4" t="inlineStr">
        <is>
          <t>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RESTRICTED CASH AND INVESTMENTS (Details) $ in Thousands</t>
        </is>
      </c>
      <c r="B1" s="2" t="inlineStr">
        <is>
          <t>Dec. 31, 2021CAD ($)</t>
        </is>
      </c>
      <c r="C1" s="2" t="inlineStr">
        <is>
          <t>Dec. 31, 2021USD ($)</t>
        </is>
      </c>
      <c r="D1" s="2" t="inlineStr">
        <is>
          <t>Dec. 31, 2020CAD ($)</t>
        </is>
      </c>
      <c r="E1" s="2" t="inlineStr">
        <is>
          <t>Dec. 31, 2020USD ($)</t>
        </is>
      </c>
    </row>
    <row r="2">
      <c r="A2" s="3" t="inlineStr">
        <is>
          <t>Statement [Line Items]</t>
        </is>
      </c>
    </row>
    <row r="3">
      <c r="A3" s="4" t="inlineStr">
        <is>
          <t>Restricted cash and investments-by item</t>
        </is>
      </c>
      <c r="C3" s="5" t="n">
        <v>12001</v>
      </c>
      <c r="E3" s="5" t="n">
        <v>12018</v>
      </c>
    </row>
    <row r="4">
      <c r="A4" s="4" t="inlineStr">
        <is>
          <t>Restricted cash and investments</t>
        </is>
      </c>
      <c r="B4" s="5" t="n">
        <v>12001</v>
      </c>
      <c r="D4" s="5" t="n">
        <v>12018</v>
      </c>
    </row>
    <row r="5">
      <c r="A5" s="4" t="inlineStr">
        <is>
          <t>Investments</t>
        </is>
      </c>
    </row>
    <row r="6">
      <c r="A6" s="3" t="inlineStr">
        <is>
          <t>Statement [Line Items]</t>
        </is>
      </c>
    </row>
    <row r="7">
      <c r="A7" s="4" t="inlineStr">
        <is>
          <t>Restricted cash and investments</t>
        </is>
      </c>
      <c r="C7" s="6" t="n">
        <v>9135000</v>
      </c>
      <c r="D7" s="6" t="n">
        <v>9135</v>
      </c>
    </row>
    <row r="8">
      <c r="A8" s="4" t="inlineStr">
        <is>
          <t>Cash and Cash Equivalents</t>
        </is>
      </c>
    </row>
    <row r="9">
      <c r="A9" s="3" t="inlineStr">
        <is>
          <t>Statement [Line Items]</t>
        </is>
      </c>
    </row>
    <row r="10">
      <c r="A10" s="4" t="inlineStr">
        <is>
          <t>Restricted cash and investments</t>
        </is>
      </c>
      <c r="C10" s="6" t="n">
        <v>2866000</v>
      </c>
      <c r="D10" s="6" t="n">
        <v>2883</v>
      </c>
    </row>
    <row r="11">
      <c r="A11" s="4" t="inlineStr">
        <is>
          <t>Elliot Lake Reclamation Trust Fund</t>
        </is>
      </c>
    </row>
    <row r="12">
      <c r="A12" s="3" t="inlineStr">
        <is>
          <t>Statement [Line Items]</t>
        </is>
      </c>
    </row>
    <row r="13">
      <c r="A13" s="4" t="inlineStr">
        <is>
          <t>Restricted cash and investments</t>
        </is>
      </c>
      <c r="B13" s="6" t="n">
        <v>2866</v>
      </c>
      <c r="C13" s="6" t="n">
        <v>2866000</v>
      </c>
      <c r="D13" s="6" t="n">
        <v>2883</v>
      </c>
    </row>
    <row r="14">
      <c r="A14" s="4" t="inlineStr">
        <is>
          <t>Letters of Credit Facility Pledged Assets</t>
        </is>
      </c>
    </row>
    <row r="15">
      <c r="A15" s="3" t="inlineStr">
        <is>
          <t>Statement [Line Items]</t>
        </is>
      </c>
    </row>
    <row r="16">
      <c r="A16" s="4" t="inlineStr">
        <is>
          <t>Restricted cash and investments</t>
        </is>
      </c>
      <c r="C16" s="6" t="n">
        <v>9000000</v>
      </c>
      <c r="D16" s="6" t="n">
        <v>9000</v>
      </c>
    </row>
    <row r="17">
      <c r="A17" s="4" t="inlineStr">
        <is>
          <t>Letters of Credit Additional Collateral</t>
        </is>
      </c>
    </row>
    <row r="18">
      <c r="A18" s="3" t="inlineStr">
        <is>
          <t>Statement [Line Items]</t>
        </is>
      </c>
    </row>
    <row r="19">
      <c r="A19" s="4" t="inlineStr">
        <is>
          <t>Restricted cash and investments</t>
        </is>
      </c>
      <c r="C19" s="6" t="n">
        <v>135000</v>
      </c>
      <c r="D19" s="6" t="n">
        <v>135</v>
      </c>
    </row>
    <row r="20">
      <c r="A20" s="4" t="inlineStr">
        <is>
          <t>Denison Mines Inc.</t>
        </is>
      </c>
    </row>
    <row r="21">
      <c r="A21" s="3" t="inlineStr">
        <is>
          <t>Statement [Line Items]</t>
        </is>
      </c>
    </row>
    <row r="22">
      <c r="A22" s="4" t="inlineStr">
        <is>
          <t>Restricted cash and investments</t>
        </is>
      </c>
      <c r="B22" s="5" t="n">
        <v>12001</v>
      </c>
      <c r="C22" s="5" t="n">
        <v>12001000</v>
      </c>
      <c r="D22" s="5" t="n">
        <v>120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RESTRICTED CASH AND INVESTMENTS (Details Narrative)</t>
        </is>
      </c>
      <c r="B1" s="2" t="inlineStr">
        <is>
          <t>Dec. 31, 2021CAD ($)</t>
        </is>
      </c>
      <c r="C1" s="2" t="inlineStr">
        <is>
          <t>Dec. 31, 2021USD ($)</t>
        </is>
      </c>
      <c r="D1" s="2" t="inlineStr">
        <is>
          <t>Dec. 31, 2020CAD ($)</t>
        </is>
      </c>
    </row>
    <row r="2">
      <c r="A2" s="3" t="inlineStr">
        <is>
          <t>RESTRICTED CASH AND INVESTMENTS</t>
        </is>
      </c>
    </row>
    <row r="3">
      <c r="A3" s="4" t="inlineStr">
        <is>
          <t>Cash on deposit</t>
        </is>
      </c>
      <c r="C3" s="5" t="n">
        <v>9000000</v>
      </c>
    </row>
    <row r="4">
      <c r="A4" s="4" t="inlineStr">
        <is>
          <t>Additional cash on deposit</t>
        </is>
      </c>
      <c r="C4" s="5" t="n">
        <v>135000</v>
      </c>
    </row>
    <row r="5">
      <c r="A5" s="4" t="inlineStr">
        <is>
          <t>Deposite</t>
        </is>
      </c>
      <c r="B5" s="5" t="n">
        <v>793000</v>
      </c>
      <c r="D5" s="5" t="n">
        <v>803000</v>
      </c>
    </row>
    <row r="6">
      <c r="A6" s="4" t="inlineStr">
        <is>
          <t>Fund withdrew</t>
        </is>
      </c>
      <c r="B6" s="5" t="n">
        <v>815000</v>
      </c>
      <c r="D6" s="5" t="n">
        <v>81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Details)</t>
        </is>
      </c>
      <c r="B1" s="2" t="inlineStr">
        <is>
          <t>12 Months Ended</t>
        </is>
      </c>
    </row>
    <row r="2">
      <c r="B2" s="2" t="inlineStr">
        <is>
          <t>Dec. 31, 2021USD ($)</t>
        </is>
      </c>
      <c r="C2" s="2" t="inlineStr">
        <is>
          <t>Dec. 31, 2021CAD ($)</t>
        </is>
      </c>
      <c r="D2" s="2" t="inlineStr">
        <is>
          <t>Dec. 31, 2020USD ($)</t>
        </is>
      </c>
      <c r="E2" s="2" t="inlineStr">
        <is>
          <t>Dec. 31, 2020CAD ($)</t>
        </is>
      </c>
    </row>
    <row r="3">
      <c r="A3" s="3" t="inlineStr">
        <is>
          <t>Statement [Line Items]</t>
        </is>
      </c>
    </row>
    <row r="4">
      <c r="A4" s="4" t="inlineStr">
        <is>
          <t>Property, plant and equipment, ending</t>
        </is>
      </c>
      <c r="B4" s="5" t="n">
        <v>286424</v>
      </c>
    </row>
    <row r="5">
      <c r="A5" s="4" t="inlineStr">
        <is>
          <t>Property, plant and equipment, beginning</t>
        </is>
      </c>
      <c r="C5" s="5" t="n">
        <v>256870000</v>
      </c>
    </row>
    <row r="6">
      <c r="A6" s="4" t="inlineStr">
        <is>
          <t>Property, plant and equipment, ending</t>
        </is>
      </c>
      <c r="C6" s="6" t="n">
        <v>254462000</v>
      </c>
      <c r="E6" s="5" t="n">
        <v>256870000</v>
      </c>
    </row>
    <row r="7">
      <c r="A7" s="4" t="inlineStr">
        <is>
          <t>Depreciation</t>
        </is>
      </c>
      <c r="B7" s="6" t="n">
        <v>-2564000</v>
      </c>
      <c r="E7" s="6" t="n">
        <v>-2235000</v>
      </c>
    </row>
    <row r="8">
      <c r="A8" s="4" t="inlineStr">
        <is>
          <t>NBV | Total Property Plant And Equipments [Member]</t>
        </is>
      </c>
    </row>
    <row r="9">
      <c r="A9" s="3" t="inlineStr">
        <is>
          <t>Statement [Line Items]</t>
        </is>
      </c>
    </row>
    <row r="10">
      <c r="A10" s="4" t="inlineStr">
        <is>
          <t>Property, plant and equipment, beginning</t>
        </is>
      </c>
      <c r="C10" s="6" t="n">
        <v>256870000</v>
      </c>
    </row>
    <row r="11">
      <c r="A11" s="4" t="inlineStr">
        <is>
          <t>Property, plant and equipment, ending</t>
        </is>
      </c>
      <c r="B11" s="6" t="n">
        <v>254462000</v>
      </c>
      <c r="E11" s="6" t="n">
        <v>256870000</v>
      </c>
    </row>
    <row r="12">
      <c r="A12" s="4" t="inlineStr">
        <is>
          <t>Accumulated And Depreciation And Amortisation [Member] | Property Plant And Equipments [Member]</t>
        </is>
      </c>
    </row>
    <row r="13">
      <c r="A13" s="3" t="inlineStr">
        <is>
          <t>Statement [Line Items]</t>
        </is>
      </c>
    </row>
    <row r="14">
      <c r="A14" s="4" t="inlineStr">
        <is>
          <t>Property, plant and equipment, beginning</t>
        </is>
      </c>
      <c r="B14" s="6" t="n">
        <v>-29851000</v>
      </c>
      <c r="D14" s="5" t="n">
        <v>-27715000</v>
      </c>
    </row>
    <row r="15">
      <c r="A15" s="4" t="inlineStr">
        <is>
          <t>Disposals</t>
        </is>
      </c>
      <c r="B15" s="6" t="n">
        <v>483000</v>
      </c>
      <c r="E15" s="6" t="n">
        <v>99000</v>
      </c>
    </row>
    <row r="16">
      <c r="A16" s="4" t="inlineStr">
        <is>
          <t>Reclamation adjustment (note 13)</t>
        </is>
      </c>
      <c r="B16" s="6" t="n">
        <v>280000</v>
      </c>
      <c r="E16" s="6" t="n">
        <v>243000</v>
      </c>
    </row>
    <row r="17">
      <c r="A17" s="4" t="inlineStr">
        <is>
          <t>Property, plant and equipment, ending</t>
        </is>
      </c>
      <c r="B17" s="6" t="n">
        <v>-31962000</v>
      </c>
      <c r="D17" s="6" t="n">
        <v>-29851000</v>
      </c>
    </row>
    <row r="18">
      <c r="A18" s="4" t="inlineStr">
        <is>
          <t>Amortization</t>
        </is>
      </c>
      <c r="B18" s="6" t="n">
        <v>280000</v>
      </c>
      <c r="E18" s="6" t="n">
        <v>243000</v>
      </c>
    </row>
    <row r="19">
      <c r="A19" s="4" t="inlineStr">
        <is>
          <t>Depreciation</t>
        </is>
      </c>
      <c r="B19" s="6" t="n">
        <v>-2594000</v>
      </c>
      <c r="E19" s="6" t="n">
        <v>-2235000</v>
      </c>
    </row>
    <row r="20">
      <c r="A20" s="4" t="inlineStr">
        <is>
          <t>Cost | Total Property Plant And Equipments [Member]</t>
        </is>
      </c>
    </row>
    <row r="21">
      <c r="A21" s="3" t="inlineStr">
        <is>
          <t>Statement [Line Items]</t>
        </is>
      </c>
    </row>
    <row r="22">
      <c r="A22" s="4" t="inlineStr">
        <is>
          <t>Property, plant and equipment, beginning</t>
        </is>
      </c>
      <c r="B22" s="6" t="n">
        <v>286721000</v>
      </c>
      <c r="D22" s="6" t="n">
        <v>284974000</v>
      </c>
    </row>
    <row r="23">
      <c r="A23" s="4" t="inlineStr">
        <is>
          <t>Additions</t>
        </is>
      </c>
      <c r="B23" s="6" t="n">
        <v>1302000</v>
      </c>
      <c r="E23" s="6" t="n">
        <v>304000</v>
      </c>
    </row>
    <row r="24">
      <c r="A24" s="4" t="inlineStr">
        <is>
          <t>Disposals</t>
        </is>
      </c>
      <c r="B24" s="6" t="n">
        <v>-487000</v>
      </c>
      <c r="E24" s="6" t="n">
        <v>-101000</v>
      </c>
    </row>
    <row r="25">
      <c r="A25" s="4" t="inlineStr">
        <is>
          <t>Reclamation adjustment (note 13)</t>
        </is>
      </c>
      <c r="B25" s="6" t="n">
        <v>-1111000</v>
      </c>
      <c r="E25" s="6" t="n">
        <v>1544000</v>
      </c>
    </row>
    <row r="26">
      <c r="A26" s="4" t="inlineStr">
        <is>
          <t>Recoveries</t>
        </is>
      </c>
      <c r="B26" s="6" t="n">
        <v>-1000</v>
      </c>
    </row>
    <row r="27">
      <c r="A27" s="4" t="inlineStr">
        <is>
          <t>Property, plant and equipment, ending</t>
        </is>
      </c>
      <c r="D27" s="6" t="n">
        <v>286721000</v>
      </c>
    </row>
    <row r="28">
      <c r="A28" s="4" t="inlineStr">
        <is>
          <t>Mineral Properties | Cost</t>
        </is>
      </c>
    </row>
    <row r="29">
      <c r="A29" s="3" t="inlineStr">
        <is>
          <t>Statement [Line Items]</t>
        </is>
      </c>
    </row>
    <row r="30">
      <c r="A30" s="4" t="inlineStr">
        <is>
          <t>Property, plant and equipment, beginning</t>
        </is>
      </c>
      <c r="B30" s="6" t="n">
        <v>179743000</v>
      </c>
      <c r="D30" s="6" t="n">
        <v>179481000</v>
      </c>
    </row>
    <row r="31">
      <c r="A31" s="4" t="inlineStr">
        <is>
          <t>Additions</t>
        </is>
      </c>
      <c r="B31" s="6" t="n">
        <v>46000</v>
      </c>
      <c r="E31" s="6" t="n">
        <v>262000</v>
      </c>
    </row>
    <row r="32">
      <c r="A32" s="4" t="inlineStr">
        <is>
          <t>Disposals</t>
        </is>
      </c>
      <c r="B32" s="6" t="n">
        <v>0</v>
      </c>
      <c r="E32" s="6" t="n">
        <v>0</v>
      </c>
    </row>
    <row r="33">
      <c r="A33" s="4" t="inlineStr">
        <is>
          <t>Reclamation adjustment (note 13)</t>
        </is>
      </c>
      <c r="B33" s="6" t="n">
        <v>0</v>
      </c>
      <c r="E33" s="6" t="n">
        <v>0</v>
      </c>
    </row>
    <row r="34">
      <c r="A34" s="4" t="inlineStr">
        <is>
          <t>Recoveries</t>
        </is>
      </c>
      <c r="B34" s="6" t="n">
        <v>-1000</v>
      </c>
    </row>
    <row r="35">
      <c r="A35" s="4" t="inlineStr">
        <is>
          <t>Property, plant and equipment, ending</t>
        </is>
      </c>
      <c r="B35" s="6" t="n">
        <v>179788000</v>
      </c>
      <c r="D35" s="6" t="n">
        <v>179743000</v>
      </c>
    </row>
    <row r="36">
      <c r="A36" s="4" t="inlineStr">
        <is>
          <t>Mineral Properties | NBV</t>
        </is>
      </c>
    </row>
    <row r="37">
      <c r="A37" s="3" t="inlineStr">
        <is>
          <t>Statement [Line Items]</t>
        </is>
      </c>
    </row>
    <row r="38">
      <c r="A38" s="4" t="inlineStr">
        <is>
          <t>Property, plant and equipment, beginning</t>
        </is>
      </c>
      <c r="C38" s="6" t="n">
        <v>179743000</v>
      </c>
    </row>
    <row r="39">
      <c r="A39" s="4" t="inlineStr">
        <is>
          <t>Property, plant and equipment, ending</t>
        </is>
      </c>
      <c r="B39" s="6" t="n">
        <v>179788000</v>
      </c>
      <c r="E39" s="6" t="n">
        <v>179743000</v>
      </c>
    </row>
    <row r="40">
      <c r="A40" s="4" t="inlineStr">
        <is>
          <t>Mineral Properties [Member] | Accumulated Depreciation And Amortisation [Member]</t>
        </is>
      </c>
    </row>
    <row r="41">
      <c r="A41" s="3" t="inlineStr">
        <is>
          <t>Statement [Line Items]</t>
        </is>
      </c>
    </row>
    <row r="42">
      <c r="A42" s="4" t="inlineStr">
        <is>
          <t>Property, plant and equipment, beginning</t>
        </is>
      </c>
      <c r="B42" s="6" t="n">
        <v>0</v>
      </c>
      <c r="D42" s="6" t="n">
        <v>0</v>
      </c>
    </row>
    <row r="43">
      <c r="A43" s="4" t="inlineStr">
        <is>
          <t>Disposals</t>
        </is>
      </c>
      <c r="B43" s="6" t="n">
        <v>0</v>
      </c>
      <c r="E43" s="6" t="n">
        <v>0</v>
      </c>
    </row>
    <row r="44">
      <c r="A44" s="4" t="inlineStr">
        <is>
          <t>Reclamation adjustment (note 13)</t>
        </is>
      </c>
      <c r="B44" s="6" t="n">
        <v>0</v>
      </c>
      <c r="E44" s="6" t="n">
        <v>0</v>
      </c>
    </row>
    <row r="45">
      <c r="A45" s="4" t="inlineStr">
        <is>
          <t>Property, plant and equipment, ending</t>
        </is>
      </c>
      <c r="B45" s="6" t="n">
        <v>0</v>
      </c>
      <c r="D45" s="6" t="n">
        <v>0</v>
      </c>
    </row>
    <row r="46">
      <c r="A46" s="4" t="inlineStr">
        <is>
          <t>Amortization</t>
        </is>
      </c>
      <c r="B46" s="6" t="n">
        <v>0</v>
      </c>
      <c r="E46" s="6" t="n">
        <v>0</v>
      </c>
    </row>
    <row r="47">
      <c r="A47" s="4" t="inlineStr">
        <is>
          <t>Depreciation</t>
        </is>
      </c>
      <c r="B47" s="6" t="n">
        <v>0</v>
      </c>
      <c r="E47" s="6" t="n">
        <v>0</v>
      </c>
    </row>
    <row r="48">
      <c r="A48" s="4" t="inlineStr">
        <is>
          <t>Plant and Equipment Owned | Cost</t>
        </is>
      </c>
    </row>
    <row r="49">
      <c r="A49" s="3" t="inlineStr">
        <is>
          <t>Statement [Line Items]</t>
        </is>
      </c>
    </row>
    <row r="50">
      <c r="A50" s="4" t="inlineStr">
        <is>
          <t>Property, plant and equipment, beginning</t>
        </is>
      </c>
      <c r="B50" s="6" t="n">
        <v>106087000</v>
      </c>
      <c r="D50" s="6" t="n">
        <v>104587000</v>
      </c>
    </row>
    <row r="51">
      <c r="A51" s="4" t="inlineStr">
        <is>
          <t>Additions</t>
        </is>
      </c>
      <c r="B51" s="6" t="n">
        <v>1173000</v>
      </c>
      <c r="E51" s="6" t="n">
        <v>16000</v>
      </c>
    </row>
    <row r="52">
      <c r="A52" s="4" t="inlineStr">
        <is>
          <t>Disposals</t>
        </is>
      </c>
      <c r="B52" s="6" t="n">
        <v>-466000</v>
      </c>
      <c r="E52" s="6" t="n">
        <v>-60000</v>
      </c>
    </row>
    <row r="53">
      <c r="A53" s="4" t="inlineStr">
        <is>
          <t>Reclamation adjustment (note 13)</t>
        </is>
      </c>
      <c r="B53" s="6" t="n">
        <v>-1111000</v>
      </c>
      <c r="E53" s="6" t="n">
        <v>1544000</v>
      </c>
    </row>
    <row r="54">
      <c r="A54" s="4" t="inlineStr">
        <is>
          <t>Recoveries</t>
        </is>
      </c>
      <c r="B54" s="6" t="n">
        <v>0</v>
      </c>
    </row>
    <row r="55">
      <c r="A55" s="4" t="inlineStr">
        <is>
          <t>Property, plant and equipment, ending</t>
        </is>
      </c>
      <c r="B55" s="6" t="n">
        <v>105683000</v>
      </c>
      <c r="D55" s="6" t="n">
        <v>106087000</v>
      </c>
    </row>
    <row r="56">
      <c r="A56" s="4" t="inlineStr">
        <is>
          <t>Plant and Equipment Right of Use | Cost</t>
        </is>
      </c>
    </row>
    <row r="57">
      <c r="A57" s="3" t="inlineStr">
        <is>
          <t>Statement [Line Items]</t>
        </is>
      </c>
    </row>
    <row r="58">
      <c r="A58" s="4" t="inlineStr">
        <is>
          <t>Property, plant and equipment, beginning</t>
        </is>
      </c>
      <c r="B58" s="6" t="n">
        <v>891000</v>
      </c>
      <c r="C58" s="6" t="n">
        <v>891000</v>
      </c>
      <c r="D58" s="6" t="n">
        <v>906000</v>
      </c>
    </row>
    <row r="59">
      <c r="A59" s="4" t="inlineStr">
        <is>
          <t>Additions</t>
        </is>
      </c>
      <c r="B59" s="6" t="n">
        <v>83000</v>
      </c>
      <c r="E59" s="6" t="n">
        <v>26000</v>
      </c>
    </row>
    <row r="60">
      <c r="A60" s="4" t="inlineStr">
        <is>
          <t>Disposals</t>
        </is>
      </c>
      <c r="B60" s="6" t="n">
        <v>-21000</v>
      </c>
      <c r="E60" s="6" t="n">
        <v>-41000</v>
      </c>
    </row>
    <row r="61">
      <c r="A61" s="4" t="inlineStr">
        <is>
          <t>Reclamation adjustment (note 13)</t>
        </is>
      </c>
      <c r="B61" s="6" t="n">
        <v>0</v>
      </c>
      <c r="E61" s="6" t="n">
        <v>0</v>
      </c>
    </row>
    <row r="62">
      <c r="A62" s="4" t="inlineStr">
        <is>
          <t>Property, plant and equipment, ending</t>
        </is>
      </c>
      <c r="B62" s="6" t="n">
        <v>953000</v>
      </c>
      <c r="D62" s="6" t="n">
        <v>891000</v>
      </c>
      <c r="E62" s="6" t="n">
        <v>891000</v>
      </c>
    </row>
    <row r="63">
      <c r="A63" s="4" t="inlineStr">
        <is>
          <t>Plant and Equipment Owned | Accumulated Depreciation And Amortisation [Member]</t>
        </is>
      </c>
    </row>
    <row r="64">
      <c r="A64" s="3" t="inlineStr">
        <is>
          <t>Statement [Line Items]</t>
        </is>
      </c>
    </row>
    <row r="65">
      <c r="A65" s="4" t="inlineStr">
        <is>
          <t>Property, plant and equipment, beginning</t>
        </is>
      </c>
      <c r="B65" s="6" t="n">
        <v>-29495000</v>
      </c>
      <c r="C65" s="6" t="n">
        <v>-29495000</v>
      </c>
      <c r="D65" s="6" t="n">
        <v>-27518000</v>
      </c>
    </row>
    <row r="66">
      <c r="A66" s="4" t="inlineStr">
        <is>
          <t>Disposals</t>
        </is>
      </c>
      <c r="B66" s="6" t="n">
        <v>466000</v>
      </c>
      <c r="E66" s="6" t="n">
        <v>60000</v>
      </c>
    </row>
    <row r="67">
      <c r="A67" s="4" t="inlineStr">
        <is>
          <t>Reclamation adjustment (note 13)</t>
        </is>
      </c>
      <c r="B67" s="6" t="n">
        <v>280000</v>
      </c>
      <c r="E67" s="6" t="n">
        <v>243000</v>
      </c>
    </row>
    <row r="68">
      <c r="A68" s="4" t="inlineStr">
        <is>
          <t>Property, plant and equipment, ending</t>
        </is>
      </c>
      <c r="B68" s="6" t="n">
        <v>-31420000</v>
      </c>
      <c r="D68" s="6" t="n">
        <v>-29495000</v>
      </c>
      <c r="E68" s="6" t="n">
        <v>-29495000</v>
      </c>
    </row>
    <row r="69">
      <c r="A69" s="4" t="inlineStr">
        <is>
          <t>Amortization</t>
        </is>
      </c>
      <c r="B69" s="6" t="n">
        <v>280000</v>
      </c>
      <c r="E69" s="6" t="n">
        <v>243000</v>
      </c>
    </row>
    <row r="70">
      <c r="A70" s="4" t="inlineStr">
        <is>
          <t>Depreciation</t>
        </is>
      </c>
      <c r="B70" s="6" t="n">
        <v>-2391000</v>
      </c>
      <c r="E70" s="6" t="n">
        <v>-2037000</v>
      </c>
    </row>
    <row r="71">
      <c r="A71" s="4" t="inlineStr">
        <is>
          <t>Plant and Equipment Owned | NBV</t>
        </is>
      </c>
    </row>
    <row r="72">
      <c r="A72" s="3" t="inlineStr">
        <is>
          <t>Statement [Line Items]</t>
        </is>
      </c>
    </row>
    <row r="73">
      <c r="A73" s="4" t="inlineStr">
        <is>
          <t>Property, plant and equipment, beginning</t>
        </is>
      </c>
      <c r="C73" s="6" t="n">
        <v>76592000</v>
      </c>
    </row>
    <row r="74">
      <c r="A74" s="4" t="inlineStr">
        <is>
          <t>Property, plant and equipment, ending</t>
        </is>
      </c>
      <c r="B74" s="6" t="n">
        <v>74263000</v>
      </c>
      <c r="E74" s="6" t="n">
        <v>76592000</v>
      </c>
    </row>
    <row r="75">
      <c r="A75" s="4" t="inlineStr">
        <is>
          <t>Plant And Equipments Right Of Use [Member] | NBV</t>
        </is>
      </c>
    </row>
    <row r="76">
      <c r="A76" s="3" t="inlineStr">
        <is>
          <t>Statement [Line Items]</t>
        </is>
      </c>
    </row>
    <row r="77">
      <c r="A77" s="4" t="inlineStr">
        <is>
          <t>Property, plant and equipment, beginning</t>
        </is>
      </c>
      <c r="C77" s="6" t="n">
        <v>535000</v>
      </c>
    </row>
    <row r="78">
      <c r="A78" s="4" t="inlineStr">
        <is>
          <t>Property, plant and equipment, ending</t>
        </is>
      </c>
      <c r="B78" s="6" t="n">
        <v>411000</v>
      </c>
      <c r="E78" s="6" t="n">
        <v>535000</v>
      </c>
    </row>
    <row r="79">
      <c r="A79" s="4" t="inlineStr">
        <is>
          <t>Plant And Equipments Right Of Use [Member] | Accumulated And Depreciation And Amortisation [Member]</t>
        </is>
      </c>
    </row>
    <row r="80">
      <c r="A80" s="3" t="inlineStr">
        <is>
          <t>Statement [Line Items]</t>
        </is>
      </c>
    </row>
    <row r="81">
      <c r="A81" s="4" t="inlineStr">
        <is>
          <t>Property, plant and equipment, beginning</t>
        </is>
      </c>
      <c r="B81" s="6" t="n">
        <v>-356000</v>
      </c>
      <c r="C81" s="5" t="n">
        <v>-356000</v>
      </c>
      <c r="D81" s="6" t="n">
        <v>-197000</v>
      </c>
    </row>
    <row r="82">
      <c r="A82" s="4" t="inlineStr">
        <is>
          <t>Disposals</t>
        </is>
      </c>
      <c r="B82" s="6" t="n">
        <v>17000</v>
      </c>
      <c r="E82" s="6" t="n">
        <v>39000</v>
      </c>
    </row>
    <row r="83">
      <c r="A83" s="4" t="inlineStr">
        <is>
          <t>Reclamation adjustment (note 13)</t>
        </is>
      </c>
      <c r="B83" s="6" t="n">
        <v>0</v>
      </c>
      <c r="E83" s="6" t="n">
        <v>0</v>
      </c>
    </row>
    <row r="84">
      <c r="A84" s="4" t="inlineStr">
        <is>
          <t>Property, plant and equipment, ending</t>
        </is>
      </c>
      <c r="B84" s="6" t="n">
        <v>-542000</v>
      </c>
      <c r="D84" s="5" t="n">
        <v>-356000</v>
      </c>
      <c r="E84" s="6" t="n">
        <v>-356000</v>
      </c>
    </row>
    <row r="85">
      <c r="A85" s="4" t="inlineStr">
        <is>
          <t>Amortization</t>
        </is>
      </c>
      <c r="B85" s="6" t="n">
        <v>0</v>
      </c>
      <c r="E85" s="6" t="n">
        <v>0</v>
      </c>
    </row>
    <row r="86">
      <c r="A86" s="4" t="inlineStr">
        <is>
          <t>Depreciation</t>
        </is>
      </c>
      <c r="B86" s="5" t="n">
        <v>-203000</v>
      </c>
      <c r="E86" s="5" t="n">
        <v>-198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Aug. 03, 2021</t>
        </is>
      </c>
    </row>
    <row r="3">
      <c r="A3" s="3" t="inlineStr">
        <is>
          <t>Statement [Line Items]</t>
        </is>
      </c>
    </row>
    <row r="4">
      <c r="A4" s="4" t="inlineStr">
        <is>
          <t>Interest in Mcclean Lake</t>
        </is>
      </c>
      <c r="B4" s="4" t="inlineStr">
        <is>
          <t>22.50%</t>
        </is>
      </c>
    </row>
    <row r="5">
      <c r="A5" s="4" t="inlineStr">
        <is>
          <t>Building and Machinery</t>
        </is>
      </c>
      <c r="B5" s="5" t="n">
        <v>66931000</v>
      </c>
    </row>
    <row r="6">
      <c r="A6" s="4" t="inlineStr">
        <is>
          <t>Percentage of building and machinery</t>
        </is>
      </c>
      <c r="B6" s="4" t="inlineStr">
        <is>
          <t>90.10%</t>
        </is>
      </c>
    </row>
    <row r="7">
      <c r="A7" s="4" t="inlineStr">
        <is>
          <t>Additional Interest rate</t>
        </is>
      </c>
      <c r="B7" s="4" t="inlineStr">
        <is>
          <t>75.00%</t>
        </is>
      </c>
    </row>
    <row r="8">
      <c r="A8" s="4" t="inlineStr">
        <is>
          <t>Cash Consideration</t>
        </is>
      </c>
      <c r="B8" s="5" t="n">
        <v>21856</v>
      </c>
    </row>
    <row r="9">
      <c r="A9" s="4" t="inlineStr">
        <is>
          <t>Wheeler River [Member]</t>
        </is>
      </c>
    </row>
    <row r="10">
      <c r="A10" s="3" t="inlineStr">
        <is>
          <t>Statement [Line Items]</t>
        </is>
      </c>
    </row>
    <row r="11">
      <c r="A11" s="4" t="inlineStr">
        <is>
          <t>Interest Rate</t>
        </is>
      </c>
      <c r="B11" s="4" t="inlineStr">
        <is>
          <t>90.00%</t>
        </is>
      </c>
      <c r="C11" s="4" t="inlineStr">
        <is>
          <t>30.099%</t>
        </is>
      </c>
    </row>
    <row r="12">
      <c r="A12" s="4" t="inlineStr">
        <is>
          <t>Additional Interest rate</t>
        </is>
      </c>
      <c r="B12" s="4" t="inlineStr">
        <is>
          <t>50.00%</t>
        </is>
      </c>
    </row>
    <row r="13">
      <c r="A13" s="4" t="inlineStr">
        <is>
          <t>Denison acquisition percent</t>
        </is>
      </c>
      <c r="C13" s="4" t="inlineStr">
        <is>
          <t>50.00%</t>
        </is>
      </c>
    </row>
    <row r="14">
      <c r="A14" s="4" t="inlineStr">
        <is>
          <t>Cash Consideration</t>
        </is>
      </c>
      <c r="C14" s="5" t="n">
        <v>21856000</v>
      </c>
    </row>
    <row r="15">
      <c r="A15" s="4" t="inlineStr">
        <is>
          <t>Cameco Corporation interest</t>
        </is>
      </c>
      <c r="C15" s="4" t="inlineStr">
        <is>
          <t>69.901%</t>
        </is>
      </c>
    </row>
    <row r="16">
      <c r="A16" s="4" t="inlineStr">
        <is>
          <t>Kiggavik project interest</t>
        </is>
      </c>
      <c r="C16" s="4" t="inlineStr">
        <is>
          <t>33.8123%</t>
        </is>
      </c>
    </row>
    <row r="17">
      <c r="A17" s="4" t="inlineStr">
        <is>
          <t>Orano Canada Inc. interest</t>
        </is>
      </c>
      <c r="C17" s="4" t="inlineStr">
        <is>
          <t>66.187%</t>
        </is>
      </c>
    </row>
    <row r="18">
      <c r="A18" s="4" t="inlineStr">
        <is>
          <t>Christie Lake Project interest</t>
        </is>
      </c>
      <c r="C18" s="4" t="inlineStr">
        <is>
          <t>34.4508%</t>
        </is>
      </c>
    </row>
    <row r="19">
      <c r="A19" s="4" t="inlineStr">
        <is>
          <t>UEX interest</t>
        </is>
      </c>
      <c r="C19" s="4" t="inlineStr">
        <is>
          <t>34.45%</t>
        </is>
      </c>
    </row>
    <row r="20">
      <c r="A20" s="4" t="inlineStr">
        <is>
          <t>Effective interest in the WRV</t>
        </is>
      </c>
      <c r="C20" s="4" t="inlineStr">
        <is>
          <t>95.00%</t>
        </is>
      </c>
    </row>
    <row r="21">
      <c r="A21" s="4" t="inlineStr">
        <is>
          <t>Waterbury Lake [Member]</t>
        </is>
      </c>
    </row>
    <row r="22">
      <c r="A22" s="3" t="inlineStr">
        <is>
          <t>Statement [Line Items]</t>
        </is>
      </c>
    </row>
    <row r="23">
      <c r="A23" s="4" t="inlineStr">
        <is>
          <t>Effective interest in the WRV</t>
        </is>
      </c>
      <c r="B23" s="4" t="inlineStr">
        <is>
          <t>66.90%</t>
        </is>
      </c>
    </row>
    <row r="24">
      <c r="A24" s="4" t="inlineStr">
        <is>
          <t>Midwest [Member]</t>
        </is>
      </c>
    </row>
    <row r="25">
      <c r="A25" s="3" t="inlineStr">
        <is>
          <t>Statement [Line Items]</t>
        </is>
      </c>
    </row>
    <row r="26">
      <c r="A26" s="4" t="inlineStr">
        <is>
          <t>Effective interest in the WRV</t>
        </is>
      </c>
      <c r="B26" s="4" t="inlineStr">
        <is>
          <t>25.17%</t>
        </is>
      </c>
    </row>
    <row r="27">
      <c r="A27" s="4" t="inlineStr">
        <is>
          <t>Mann Lake [Member]</t>
        </is>
      </c>
    </row>
    <row r="28">
      <c r="A28" s="3" t="inlineStr">
        <is>
          <t>Statement [Line Items]</t>
        </is>
      </c>
    </row>
    <row r="29">
      <c r="A29" s="4" t="inlineStr">
        <is>
          <t>Effective interest in the WRV</t>
        </is>
      </c>
      <c r="B29" s="4" t="inlineStr">
        <is>
          <t>30.00%</t>
        </is>
      </c>
    </row>
    <row r="30">
      <c r="A30" s="4" t="inlineStr">
        <is>
          <t>Wolly [Member]</t>
        </is>
      </c>
    </row>
    <row r="31">
      <c r="A31" s="3" t="inlineStr">
        <is>
          <t>Statement [Line Items]</t>
        </is>
      </c>
    </row>
    <row r="32">
      <c r="A32" s="4" t="inlineStr">
        <is>
          <t>Effective interest in the WRV</t>
        </is>
      </c>
      <c r="B32" s="4" t="inlineStr">
        <is>
          <t>21.32%</t>
        </is>
      </c>
    </row>
    <row r="33">
      <c r="A33" s="4" t="inlineStr">
        <is>
          <t>Johnston Lake [Member]</t>
        </is>
      </c>
    </row>
    <row r="34">
      <c r="A34" s="3" t="inlineStr">
        <is>
          <t>Statement [Line Items]</t>
        </is>
      </c>
    </row>
    <row r="35">
      <c r="A35" s="4" t="inlineStr">
        <is>
          <t>Effective interest in the WRV</t>
        </is>
      </c>
      <c r="B35" s="4" t="inlineStr">
        <is>
          <t>100.00%</t>
        </is>
      </c>
    </row>
    <row r="36">
      <c r="A36" s="4" t="inlineStr">
        <is>
          <t>Mc Clean Lake [Member]</t>
        </is>
      </c>
    </row>
    <row r="37">
      <c r="A37" s="3" t="inlineStr">
        <is>
          <t>Statement [Line Items]</t>
        </is>
      </c>
    </row>
    <row r="38">
      <c r="A38" s="4" t="inlineStr">
        <is>
          <t>Effective interest in the WRV</t>
        </is>
      </c>
      <c r="B38" s="4" t="inlineStr">
        <is>
          <t>22.5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PAYABLE AND ACCRUED LIABILITIES (Details) $ in Thousands, $ in Thousands</t>
        </is>
      </c>
      <c r="B1" s="2" t="inlineStr">
        <is>
          <t>Dec. 31, 2021CAD ($)</t>
        </is>
      </c>
      <c r="C1" s="2" t="inlineStr">
        <is>
          <t>Dec. 31, 2021USD ($)</t>
        </is>
      </c>
      <c r="D1" s="2" t="inlineStr">
        <is>
          <t>Dec. 31, 2020CAD ($)</t>
        </is>
      </c>
      <c r="E1" s="2" t="inlineStr">
        <is>
          <t>Dec. 31, 2020USD ($)</t>
        </is>
      </c>
    </row>
    <row r="2">
      <c r="A2" s="3" t="inlineStr">
        <is>
          <t>Statement [Line Items]</t>
        </is>
      </c>
    </row>
    <row r="3">
      <c r="A3" s="4" t="inlineStr">
        <is>
          <t>Accounts payable and accrued liabilities</t>
        </is>
      </c>
      <c r="B3" s="5" t="n">
        <v>8590</v>
      </c>
      <c r="C3" s="5" t="n">
        <v>8590</v>
      </c>
      <c r="D3" s="5" t="n">
        <v>7178</v>
      </c>
      <c r="E3" s="5" t="n">
        <v>7178</v>
      </c>
    </row>
    <row r="4">
      <c r="A4" s="4" t="inlineStr">
        <is>
          <t>Trade Payables [Member]</t>
        </is>
      </c>
    </row>
    <row r="5">
      <c r="A5" s="3" t="inlineStr">
        <is>
          <t>Statement [Line Items]</t>
        </is>
      </c>
    </row>
    <row r="6">
      <c r="A6" s="4" t="inlineStr">
        <is>
          <t>Accounts payable and accrued liabilities</t>
        </is>
      </c>
      <c r="C6" s="6" t="n">
        <v>3179</v>
      </c>
      <c r="E6" s="6" t="n">
        <v>2513</v>
      </c>
    </row>
    <row r="7">
      <c r="A7" s="4" t="inlineStr">
        <is>
          <t>Payables in MLJV and MWJV [Member]</t>
        </is>
      </c>
    </row>
    <row r="8">
      <c r="A8" s="3" t="inlineStr">
        <is>
          <t>Statement [Line Items]</t>
        </is>
      </c>
    </row>
    <row r="9">
      <c r="A9" s="4" t="inlineStr">
        <is>
          <t>Accounts payable and accrued liabilities</t>
        </is>
      </c>
      <c r="C9" s="6" t="n">
        <v>4316</v>
      </c>
      <c r="E9" s="6" t="n">
        <v>3719</v>
      </c>
    </row>
    <row r="10">
      <c r="A10" s="4" t="inlineStr">
        <is>
          <t>Other Payables [Member]</t>
        </is>
      </c>
    </row>
    <row r="11">
      <c r="A11" s="3" t="inlineStr">
        <is>
          <t>Statement [Line Items]</t>
        </is>
      </c>
    </row>
    <row r="12">
      <c r="A12" s="4" t="inlineStr">
        <is>
          <t>Accounts payable and accrued liabilities</t>
        </is>
      </c>
      <c r="C12" s="5" t="n">
        <v>1095</v>
      </c>
      <c r="E12" s="5" t="n">
        <v>9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DEFERRED REVENUE (Details)</t>
        </is>
      </c>
      <c r="B1" s="2" t="inlineStr">
        <is>
          <t>Dec. 31, 2021CAD ($)</t>
        </is>
      </c>
      <c r="C1" s="2" t="inlineStr">
        <is>
          <t>Dec. 31, 2021USD ($)</t>
        </is>
      </c>
      <c r="D1" s="2" t="inlineStr">
        <is>
          <t>Dec. 31, 2020CAD ($)</t>
        </is>
      </c>
      <c r="E1" s="2" t="inlineStr">
        <is>
          <t>Dec. 31, 2019CAD ($)</t>
        </is>
      </c>
    </row>
    <row r="2">
      <c r="A2" s="3" t="inlineStr">
        <is>
          <t>Statement [Line Items]</t>
        </is>
      </c>
    </row>
    <row r="3">
      <c r="A3" s="4" t="inlineStr">
        <is>
          <t>Current deferred revenue</t>
        </is>
      </c>
      <c r="B3" s="5" t="n">
        <v>4656000</v>
      </c>
      <c r="D3" s="5" t="n">
        <v>3478000</v>
      </c>
    </row>
    <row r="4">
      <c r="A4" s="4" t="inlineStr">
        <is>
          <t>Deferred revenue (note 11)</t>
        </is>
      </c>
      <c r="B4" s="6" t="n">
        <v>31852000</v>
      </c>
      <c r="D4" s="6" t="n">
        <v>33139000</v>
      </c>
    </row>
    <row r="5">
      <c r="A5" s="4" t="inlineStr">
        <is>
          <t>Total deferred revenue</t>
        </is>
      </c>
      <c r="B5" s="6" t="n">
        <v>36508</v>
      </c>
      <c r="C5" s="5" t="n">
        <v>36508</v>
      </c>
      <c r="D5" s="6" t="n">
        <v>36617</v>
      </c>
      <c r="E5" s="5" t="n">
        <v>36321</v>
      </c>
    </row>
    <row r="6">
      <c r="A6" s="4" t="inlineStr">
        <is>
          <t>Deferred revenue-by balance sheet presentation</t>
        </is>
      </c>
      <c r="C6" s="5" t="n">
        <v>36508</v>
      </c>
      <c r="D6" s="6" t="n">
        <v>36617</v>
      </c>
    </row>
    <row r="7">
      <c r="A7" s="4" t="inlineStr">
        <is>
          <t>CLJV Toll Milling APG</t>
        </is>
      </c>
    </row>
    <row r="8">
      <c r="A8" s="3" t="inlineStr">
        <is>
          <t>Statement [Line Items]</t>
        </is>
      </c>
    </row>
    <row r="9">
      <c r="A9" s="4" t="inlineStr">
        <is>
          <t>Total deferred revenue</t>
        </is>
      </c>
      <c r="B9" s="5" t="n">
        <v>36508</v>
      </c>
      <c r="D9" s="5" t="n">
        <v>366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s>
  <sheetData>
    <row r="1">
      <c r="A1" s="1" t="inlineStr">
        <is>
          <t>DEFERRED REVENUE (Details 1)</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DEFERRED REVENUE (Details)</t>
        </is>
      </c>
    </row>
    <row r="4">
      <c r="A4" s="4" t="inlineStr">
        <is>
          <t>Balance-January 1</t>
        </is>
      </c>
      <c r="B4" s="5" t="n">
        <v>36617</v>
      </c>
      <c r="D4" s="5" t="n">
        <v>36321</v>
      </c>
    </row>
    <row r="5">
      <c r="A5" s="4" t="inlineStr">
        <is>
          <t>Revenue earned during the period (note 22)</t>
        </is>
      </c>
      <c r="C5" s="5" t="n">
        <v>-3207000</v>
      </c>
      <c r="D5" s="6" t="n">
        <v>-2762000</v>
      </c>
    </row>
    <row r="6">
      <c r="A6" s="4" t="inlineStr">
        <is>
          <t>Accretion (note 21)</t>
        </is>
      </c>
      <c r="C6" s="6" t="n">
        <v>3098</v>
      </c>
      <c r="E6" s="5" t="n">
        <v>3058</v>
      </c>
    </row>
    <row r="7">
      <c r="A7" s="4" t="inlineStr">
        <is>
          <t>Balance-December 31</t>
        </is>
      </c>
      <c r="B7" s="5" t="n">
        <v>36508</v>
      </c>
      <c r="C7" s="5" t="n">
        <v>36508</v>
      </c>
      <c r="D7" s="5" t="n">
        <v>3661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s>
  <sheetData>
    <row r="1">
      <c r="A1" s="1" t="inlineStr">
        <is>
          <t>DEFERRED REVENUE (Details Narrative)</t>
        </is>
      </c>
      <c r="B1" s="2" t="inlineStr">
        <is>
          <t>1 Months Ended</t>
        </is>
      </c>
      <c r="C1" s="2" t="inlineStr">
        <is>
          <t>12 Months Ended</t>
        </is>
      </c>
    </row>
    <row r="2">
      <c r="B2" s="2" t="inlineStr">
        <is>
          <t>Feb. 28, 2017USD ($)</t>
        </is>
      </c>
      <c r="C2" s="2" t="inlineStr">
        <is>
          <t>Dec. 31, 2021USD ($)</t>
        </is>
      </c>
      <c r="D2" s="2" t="inlineStr">
        <is>
          <t>Dec. 31, 2020CAD ($)</t>
        </is>
      </c>
    </row>
    <row r="3">
      <c r="A3" s="3" t="inlineStr">
        <is>
          <t>Statement [Line Items]</t>
        </is>
      </c>
    </row>
    <row r="4">
      <c r="A4" s="4" t="inlineStr">
        <is>
          <t>Discount rate</t>
        </is>
      </c>
      <c r="B4" s="4" t="inlineStr">
        <is>
          <t>8.50%</t>
        </is>
      </c>
    </row>
    <row r="5">
      <c r="A5" s="4" t="inlineStr">
        <is>
          <t>Increase in revenue</t>
        </is>
      </c>
      <c r="C5" s="5" t="n">
        <v>61000</v>
      </c>
    </row>
    <row r="6">
      <c r="A6" s="4" t="inlineStr">
        <is>
          <t>Revenue recognized</t>
        </is>
      </c>
      <c r="C6" s="6" t="n">
        <v>3207000</v>
      </c>
      <c r="D6" s="5" t="n">
        <v>2762000</v>
      </c>
    </row>
    <row r="7">
      <c r="A7" s="4" t="inlineStr">
        <is>
          <t>Increase in revenue, PY</t>
        </is>
      </c>
      <c r="D7" s="6" t="n">
        <v>168000</v>
      </c>
    </row>
    <row r="8">
      <c r="A8" s="4" t="inlineStr">
        <is>
          <t>Upfront payment</t>
        </is>
      </c>
      <c r="B8" s="5" t="n">
        <v>43500000</v>
      </c>
    </row>
    <row r="9">
      <c r="A9" s="4" t="inlineStr">
        <is>
          <t>Draw-down of deferred revenue, py</t>
        </is>
      </c>
      <c r="D9" s="5" t="n">
        <v>10069000</v>
      </c>
    </row>
    <row r="10">
      <c r="A10" s="4" t="inlineStr">
        <is>
          <t>Draw-down of deferred revenue</t>
        </is>
      </c>
      <c r="C10" s="5" t="n">
        <v>12159000</v>
      </c>
    </row>
    <row r="11">
      <c r="A11" s="4" t="inlineStr">
        <is>
          <t>APG</t>
        </is>
      </c>
    </row>
    <row r="12">
      <c r="A12" s="3" t="inlineStr">
        <is>
          <t>Statement [Line Items]</t>
        </is>
      </c>
    </row>
    <row r="13">
      <c r="A13" s="4" t="inlineStr">
        <is>
          <t>Payment to related party</t>
        </is>
      </c>
      <c r="B13" s="6" t="n">
        <v>3520000</v>
      </c>
    </row>
    <row r="14">
      <c r="A14" s="4" t="inlineStr">
        <is>
          <t>Initial deferred revenue</t>
        </is>
      </c>
      <c r="B14" s="5" t="n">
        <v>3998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POST EMPLOYMENT BENEFITS (Details) $ in Thousands</t>
        </is>
      </c>
      <c r="B1" s="2" t="inlineStr">
        <is>
          <t>Dec. 31, 2021CAD ($)</t>
        </is>
      </c>
      <c r="C1" s="2" t="inlineStr">
        <is>
          <t>Dec. 31, 2020CAD ($)</t>
        </is>
      </c>
      <c r="D1" s="2" t="inlineStr">
        <is>
          <t>Dec. 31, 2020USD ($)</t>
        </is>
      </c>
      <c r="E1" s="2" t="inlineStr">
        <is>
          <t>Nov. 30, 2020CAD ($)</t>
        </is>
      </c>
      <c r="F1" s="2" t="inlineStr">
        <is>
          <t>Nov. 30, 2019CAD ($)</t>
        </is>
      </c>
    </row>
    <row r="2">
      <c r="A2" s="3" t="inlineStr">
        <is>
          <t>Statement [Line Items]</t>
        </is>
      </c>
    </row>
    <row r="3">
      <c r="A3" s="4" t="inlineStr">
        <is>
          <t>Current post-employment benefits</t>
        </is>
      </c>
      <c r="B3" s="5" t="n">
        <v>120</v>
      </c>
      <c r="C3" s="5" t="n">
        <v>120</v>
      </c>
    </row>
    <row r="4">
      <c r="A4" s="4" t="inlineStr">
        <is>
          <t>Post-employment benefits (note 12)</t>
        </is>
      </c>
      <c r="B4" s="6" t="n">
        <v>1154</v>
      </c>
      <c r="C4" s="6" t="n">
        <v>1241</v>
      </c>
    </row>
    <row r="5">
      <c r="A5" s="4" t="inlineStr">
        <is>
          <t>Total post-employment benefits</t>
        </is>
      </c>
      <c r="B5" s="6" t="n">
        <v>1274</v>
      </c>
      <c r="D5" s="5" t="n">
        <v>1361</v>
      </c>
      <c r="E5" s="5" t="n">
        <v>1361</v>
      </c>
      <c r="F5" s="5" t="n">
        <v>2258</v>
      </c>
    </row>
    <row r="6">
      <c r="A6" s="4" t="inlineStr">
        <is>
          <t>Defined Benefit Plans1 [Member]</t>
        </is>
      </c>
    </row>
    <row r="7">
      <c r="A7" s="3" t="inlineStr">
        <is>
          <t>Statement [Line Items]</t>
        </is>
      </c>
    </row>
    <row r="8">
      <c r="A8" s="4" t="inlineStr">
        <is>
          <t>Total post-employment benefits</t>
        </is>
      </c>
      <c r="B8" s="5" t="n">
        <v>1274</v>
      </c>
      <c r="C8" s="5" t="n">
        <v>1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CRITICAL ACCOUNTING ESTIMATES AND JUDGEMENTS</t>
        </is>
      </c>
    </row>
    <row r="4">
      <c r="A4" s="4" t="inlineStr">
        <is>
          <t>CRITICAL ACCOUNTING ESTIMATES AND JUDGEMENTS</t>
        </is>
      </c>
      <c r="B4" s="4" t="inlineStr">
        <is>
          <t>3. CRITICAL ACCOUNTING ESTIMATES AND JUDGEMENTS The preparation of consolidated financial statements in accordance with IFRS requires the use of certain critical accounting estimates and judgements that affect the amounts reported. It also requires management to exercise judgement in applying the Company’s accounting policies. These judgements and estimates are based on management’s best knowledge of the relevant facts and circumstances taking into account previous experience. Although the Company regularly reviews the estimates and judgements made that affect these financial statements, actual results may be materially different. Significant estimates and judgements made by management relate to: A. Determination of a mineral property being sufficiently advanced The Company follows a policy of capitalizing non-exploration related expenditures on properties it considers to be sufficiently advanced. Once a mineral property is determined to be sufficiently advanced, that determination is irrevocable and the capitalization policy continues to apply over the life of the property. In determining whether or not a mineral property is sufficiently advanced, management considers a number of factors, including, but not limited to: current uranium market conditions, the quality of resources identified, access to the resource, the suitability of the resource to current mining methods, ease of permitting, confidence in the jurisdiction in which the resource is located and mill processing complexity. Many of these factors are subject to risks and uncertainties that can support a “sufficiently advanced” determination as at one point in time but not support it at another. The final determination requires significant judgment on the part of the Company’s management and directly impacts the carrying value of the Company’s mineral properties. B. Mineral property impairment reviews and impairment adjustments Mineral properties are tested for impairment when events or changes in circumstances indicate that the carrying amount may not be recoverable. When an indicator is identified, the Company determines the recoverable amount of the property, which is the higher of an asset’s fair value less costs of disposal or value in use. An impairment loss is recognized if the carrying value exceeds the recoverable amount. The recoverable amount of a mineral property may be determined by reference to estimated future operating results and discounted net cash flows, current market valuations of similar properties or a combination of the above. In undertaking this review, management of the Company is required to make significant estimates of, amongst other things: reserve and resource amounts, future production and sale volumes, forecast commodity prices, future operating, capital and reclamation costs to the end of the mine’s life and current market valuations from observable market data which may not be directly comparable. These estimates are subject to various risks and uncertainties, which may ultimately have an effect on the expected recoverable amount of a specific mineral property asset. Changes in these estimates could have a material impact on the carrying value of the mineral property amounts and the impairment losses recognized. C. Deferred tax assets and liabilities Deferred tax assets and liabilities are computed in respect of taxes that are based on taxable profit. Taxable profit will often differ from accounting profit and management may need to exercise judgement to determine whether some taxes are income taxes (and subject to deferred tax accounting) or operating expenses. Deferred tax assets and liabilities are measured using enacted or substantively enacted tax rates expected to apply when the temporary differences between accounting carrying values and tax basis are expected to be recovered or settled. The determination of the ability of the Company to utilize tax loss carry forwards and other deferred tax assets to offset deferred tax liabilities requires management to exercise judgment and make certain assumptions about the future performance of the Company. Management is required to assess whether it is “probable” that the Company will benefit from these prior losses and other deferred tax assets. Changes in economic conditions, commodity prices and other factors could result in revisions to the estimates of the benefits to be realized or the timing of utilizing the losses. D. Reclamation obligations Asset retirement obligations are recorded as a liability when the asset is initially constructed or a constructive or legal obligation exists. The valuation of the liability typically involves identifying costs to be incurred in the future and discounting them to the present using an appropriate discount rate for the liability. The determination of future costs involves a number of estimates relating to timing, type of costs, mine closure plans, and review of potential methods and technical advancements. Furthermore, due to uncertainties concerning environmental remediation, the ultimate cost of the Company’s decommissioning liability could differ materially from amounts provided. The estimate of the Company’s obligation is subject to change due to amendments to applicable laws and regulations and as new information concerning the Company’s operations becomes available. The Company is not able to determine the impact on its financial position, if any, of environmental laws and regulations that may be enacted in th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OST EMPLOYMENT BENEFITS (Details 1) $ in Thousands</t>
        </is>
      </c>
      <c r="B1" s="2" t="inlineStr">
        <is>
          <t>12 Months Ended</t>
        </is>
      </c>
    </row>
    <row r="2">
      <c r="B2" s="2" t="inlineStr">
        <is>
          <t>Dec. 31, 2021CAD ($)</t>
        </is>
      </c>
      <c r="C2" s="2" t="inlineStr">
        <is>
          <t>Dec. 31, 2021USD ($)</t>
        </is>
      </c>
      <c r="D2" s="2" t="inlineStr">
        <is>
          <t>Nov. 30, 2021CAD ($)</t>
        </is>
      </c>
      <c r="E2" s="2" t="inlineStr">
        <is>
          <t>Nov. 30, 2021USD ($)</t>
        </is>
      </c>
      <c r="F2" s="2" t="inlineStr">
        <is>
          <t>Dec. 31, 2020CAD ($)</t>
        </is>
      </c>
      <c r="G2" s="2" t="inlineStr">
        <is>
          <t>Nov. 30, 2020CAD ($)</t>
        </is>
      </c>
      <c r="H2" s="2" t="inlineStr">
        <is>
          <t>Nov. 30, 2020USD ($)</t>
        </is>
      </c>
    </row>
    <row r="3">
      <c r="A3" s="3" t="inlineStr">
        <is>
          <t>POST-EMPLOYMENT BENEFITS</t>
        </is>
      </c>
    </row>
    <row r="4">
      <c r="A4" s="4" t="inlineStr">
        <is>
          <t>Post-employment benefits Beginning Balance</t>
        </is>
      </c>
      <c r="C4" s="5" t="n">
        <v>1361</v>
      </c>
      <c r="D4" s="5" t="n">
        <v>1361</v>
      </c>
      <c r="G4" s="5" t="n">
        <v>2258</v>
      </c>
    </row>
    <row r="5">
      <c r="A5" s="4" t="inlineStr">
        <is>
          <t>Accretion</t>
        </is>
      </c>
      <c r="D5" s="6" t="n">
        <v>23</v>
      </c>
      <c r="G5" s="6" t="n">
        <v>57</v>
      </c>
    </row>
    <row r="6">
      <c r="A6" s="4" t="inlineStr">
        <is>
          <t>Benefits paid</t>
        </is>
      </c>
      <c r="B6" s="5" t="n">
        <v>-110</v>
      </c>
      <c r="D6" s="5" t="n">
        <v>-110</v>
      </c>
      <c r="F6" s="5" t="n">
        <v>-90</v>
      </c>
      <c r="G6" s="5" t="n">
        <v>-90</v>
      </c>
    </row>
    <row r="7">
      <c r="A7" s="4" t="inlineStr">
        <is>
          <t>Experience gain adjustment</t>
        </is>
      </c>
      <c r="E7" s="5" t="n">
        <v>0</v>
      </c>
      <c r="H7" s="5" t="n">
        <v>-864</v>
      </c>
    </row>
    <row r="8">
      <c r="A8" s="4" t="inlineStr">
        <is>
          <t>Post-employment benefits Ending Balance</t>
        </is>
      </c>
      <c r="E8" s="5" t="n">
        <v>1274</v>
      </c>
      <c r="H8" s="5" t="n">
        <v>1361</v>
      </c>
    </row>
  </sheetData>
  <mergeCells count="2">
    <mergeCell ref="A1:A2"/>
    <mergeCell ref="B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14" customWidth="1" min="2" max="2"/>
  </cols>
  <sheetData>
    <row r="1">
      <c r="A1" s="1" t="inlineStr">
        <is>
          <t>POST EMPLOYMENT BENEFITS (Details Narrative)</t>
        </is>
      </c>
      <c r="B1" s="2" t="inlineStr">
        <is>
          <t>Dec. 31, 2021</t>
        </is>
      </c>
    </row>
    <row r="2">
      <c r="A2" s="3" t="inlineStr">
        <is>
          <t>Statement [Line Items]</t>
        </is>
      </c>
    </row>
    <row r="3">
      <c r="A3" s="4" t="inlineStr">
        <is>
          <t>Discount Rate</t>
        </is>
      </c>
      <c r="B3" s="4" t="inlineStr">
        <is>
          <t>1.75%</t>
        </is>
      </c>
    </row>
    <row r="4">
      <c r="A4" s="4" t="inlineStr">
        <is>
          <t>2020[Member]</t>
        </is>
      </c>
    </row>
    <row r="5">
      <c r="A5" s="3" t="inlineStr">
        <is>
          <t>Statement [Line Items]</t>
        </is>
      </c>
    </row>
    <row r="6">
      <c r="A6" s="4" t="inlineStr">
        <is>
          <t>Medical cost rate</t>
        </is>
      </c>
      <c r="B6" s="4" t="inlineStr">
        <is>
          <t>4.09%</t>
        </is>
      </c>
    </row>
    <row r="7">
      <c r="A7" s="4" t="inlineStr">
        <is>
          <t>Dental cost rate</t>
        </is>
      </c>
      <c r="B7" s="4" t="inlineStr">
        <is>
          <t>4.50%</t>
        </is>
      </c>
    </row>
    <row r="8">
      <c r="A8" s="4" t="inlineStr">
        <is>
          <t>Per Year By 2026 [Member]</t>
        </is>
      </c>
    </row>
    <row r="9">
      <c r="A9" s="3" t="inlineStr">
        <is>
          <t>Statement [Line Items]</t>
        </is>
      </c>
    </row>
    <row r="10">
      <c r="A10" s="4" t="inlineStr">
        <is>
          <t>Medical cost rate</t>
        </is>
      </c>
      <c r="B10" s="4" t="inlineStr">
        <is>
          <t>5.30%</t>
        </is>
      </c>
    </row>
    <row r="11">
      <c r="A11" s="4" t="inlineStr">
        <is>
          <t>Dental cost rate</t>
        </is>
      </c>
      <c r="B11" s="4" t="inlineStr">
        <is>
          <t>5.30%</t>
        </is>
      </c>
    </row>
    <row r="12">
      <c r="A12" s="4" t="inlineStr">
        <is>
          <t>Per Year From 2026 To 2030 [Member]</t>
        </is>
      </c>
    </row>
    <row r="13">
      <c r="A13" s="3" t="inlineStr">
        <is>
          <t>Statement [Line Items]</t>
        </is>
      </c>
    </row>
    <row r="14">
      <c r="A14" s="4" t="inlineStr">
        <is>
          <t>Medical cost rate</t>
        </is>
      </c>
      <c r="B14" s="4" t="inlineStr">
        <is>
          <t>5.30%</t>
        </is>
      </c>
    </row>
    <row r="15">
      <c r="A15" s="4" t="inlineStr">
        <is>
          <t>Dental cost rate</t>
        </is>
      </c>
      <c r="B15" s="4" t="inlineStr">
        <is>
          <t>5.30%</t>
        </is>
      </c>
    </row>
    <row r="16">
      <c r="A16" s="4" t="inlineStr">
        <is>
          <t>Per Year From 2031 Through To 2041 [Member]</t>
        </is>
      </c>
    </row>
    <row r="17">
      <c r="A17" s="3" t="inlineStr">
        <is>
          <t>Statement [Line Items]</t>
        </is>
      </c>
    </row>
    <row r="18">
      <c r="A18" s="4" t="inlineStr">
        <is>
          <t>Medical cost rate</t>
        </is>
      </c>
      <c r="B18" s="4" t="inlineStr">
        <is>
          <t>4.05%</t>
        </is>
      </c>
    </row>
    <row r="19">
      <c r="A19" s="4" t="inlineStr">
        <is>
          <t>Dental cost rate</t>
        </is>
      </c>
      <c r="B19" s="4" t="inlineStr">
        <is>
          <t>4.0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RECLAMATION OBLIGATIONS (Details) $ in Thousands, $ in Thousands</t>
        </is>
      </c>
      <c r="B1" s="2" t="inlineStr">
        <is>
          <t>Dec. 31, 2021CAD ($)</t>
        </is>
      </c>
      <c r="C1" s="2" t="inlineStr">
        <is>
          <t>Dec. 31, 2021USD ($)</t>
        </is>
      </c>
      <c r="D1" s="2" t="inlineStr">
        <is>
          <t>Dec. 31, 2020CAD ($)</t>
        </is>
      </c>
      <c r="E1" s="2" t="inlineStr">
        <is>
          <t>Dec. 31, 2020USD ($)</t>
        </is>
      </c>
    </row>
    <row r="2">
      <c r="A2" s="3" t="inlineStr">
        <is>
          <t>Statement [Line Items]</t>
        </is>
      </c>
    </row>
    <row r="3">
      <c r="A3" s="4" t="inlineStr">
        <is>
          <t>Current reclamation obligations</t>
        </is>
      </c>
      <c r="B3" s="5" t="n">
        <v>1181</v>
      </c>
      <c r="D3" s="5" t="n">
        <v>802</v>
      </c>
    </row>
    <row r="4">
      <c r="A4" s="4" t="inlineStr">
        <is>
          <t>Reclamation obligations</t>
        </is>
      </c>
      <c r="B4" s="6" t="n">
        <v>36351</v>
      </c>
      <c r="D4" s="6" t="n">
        <v>37618</v>
      </c>
    </row>
    <row r="5">
      <c r="A5" s="4" t="inlineStr">
        <is>
          <t>Total reclamation obligations</t>
        </is>
      </c>
      <c r="B5" s="6" t="n">
        <v>37532</v>
      </c>
      <c r="C5" s="5" t="n">
        <v>37532</v>
      </c>
      <c r="D5" s="6" t="n">
        <v>38420</v>
      </c>
      <c r="E5" s="5" t="n">
        <v>38420</v>
      </c>
    </row>
    <row r="6">
      <c r="A6" s="4" t="inlineStr">
        <is>
          <t>Other</t>
        </is>
      </c>
    </row>
    <row r="7">
      <c r="A7" s="3" t="inlineStr">
        <is>
          <t>Statement [Line Items]</t>
        </is>
      </c>
    </row>
    <row r="8">
      <c r="A8" s="4" t="inlineStr">
        <is>
          <t>Total reclamation obligations</t>
        </is>
      </c>
      <c r="B8" s="6" t="n">
        <v>1250</v>
      </c>
      <c r="D8" s="6" t="n">
        <v>22</v>
      </c>
    </row>
    <row r="9">
      <c r="A9" s="4" t="inlineStr">
        <is>
          <t>Elliot Lake</t>
        </is>
      </c>
    </row>
    <row r="10">
      <c r="A10" s="3" t="inlineStr">
        <is>
          <t>Statement [Line Items]</t>
        </is>
      </c>
    </row>
    <row r="11">
      <c r="A11" s="4" t="inlineStr">
        <is>
          <t>Total reclamation obligations</t>
        </is>
      </c>
      <c r="B11" s="6" t="n">
        <v>20877</v>
      </c>
      <c r="D11" s="6" t="n">
        <v>21523</v>
      </c>
    </row>
    <row r="12">
      <c r="A12" s="4" t="inlineStr">
        <is>
          <t>McClean And Midwest Joint Ventures</t>
        </is>
      </c>
    </row>
    <row r="13">
      <c r="A13" s="3" t="inlineStr">
        <is>
          <t>Statement [Line Items]</t>
        </is>
      </c>
    </row>
    <row r="14">
      <c r="A14" s="4" t="inlineStr">
        <is>
          <t>Total reclamation obligations</t>
        </is>
      </c>
      <c r="B14" s="5" t="n">
        <v>15405</v>
      </c>
      <c r="D14" s="5" t="n">
        <v>168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s>
  <sheetData>
    <row r="1">
      <c r="A1" s="1" t="inlineStr">
        <is>
          <t>RECLAMATION OBLIGATIONS (Details 1) $ in Thousand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Statement [Line Items]</t>
        </is>
      </c>
    </row>
    <row r="4">
      <c r="A4" s="4" t="inlineStr">
        <is>
          <t>Reclamation obligations (note 13)</t>
        </is>
      </c>
      <c r="B4" s="5" t="n">
        <v>-815</v>
      </c>
      <c r="D4" s="5" t="n">
        <v>-826</v>
      </c>
    </row>
    <row r="5">
      <c r="A5" s="4" t="inlineStr">
        <is>
          <t>Reclamation obligations, ending</t>
        </is>
      </c>
      <c r="B5" s="5" t="n">
        <v>37532</v>
      </c>
      <c r="C5" s="5" t="n">
        <v>37532000</v>
      </c>
      <c r="D5" s="6" t="n">
        <v>38420</v>
      </c>
      <c r="E5" s="5" t="n">
        <v>38420000</v>
      </c>
    </row>
    <row r="6">
      <c r="A6" s="4" t="inlineStr">
        <is>
          <t>Reclamation Obligations</t>
        </is>
      </c>
    </row>
    <row r="7">
      <c r="A7" s="3" t="inlineStr">
        <is>
          <t>Statement [Line Items]</t>
        </is>
      </c>
    </row>
    <row r="8">
      <c r="A8" s="4" t="inlineStr">
        <is>
          <t>Reclamation obligations, Beginning</t>
        </is>
      </c>
      <c r="C8" s="6" t="n">
        <v>38420</v>
      </c>
      <c r="E8" s="5" t="n">
        <v>32512</v>
      </c>
    </row>
    <row r="9">
      <c r="A9" s="4" t="inlineStr">
        <is>
          <t>Accretion</t>
        </is>
      </c>
      <c r="C9" s="6" t="n">
        <v>1343000</v>
      </c>
      <c r="D9" s="6" t="n">
        <v>1352</v>
      </c>
    </row>
    <row r="10">
      <c r="A10" s="4" t="inlineStr">
        <is>
          <t>Reclamation obligations (note 13)</t>
        </is>
      </c>
      <c r="C10" s="6" t="n">
        <v>-815000</v>
      </c>
      <c r="D10" s="6" t="n">
        <v>-826</v>
      </c>
    </row>
    <row r="11">
      <c r="A11" s="4" t="inlineStr">
        <is>
          <t>Liability adjustments-income statement (note 20)</t>
        </is>
      </c>
      <c r="C11" s="6" t="n">
        <v>-585000</v>
      </c>
      <c r="D11" s="6" t="n">
        <v>3595</v>
      </c>
    </row>
    <row r="12">
      <c r="A12" s="4" t="inlineStr">
        <is>
          <t>Liability adjustments-balance sheet (note 10)</t>
        </is>
      </c>
      <c r="C12" s="6" t="n">
        <v>-831000</v>
      </c>
      <c r="D12" s="6" t="n">
        <v>1787</v>
      </c>
    </row>
    <row r="13">
      <c r="A13" s="4" t="inlineStr">
        <is>
          <t>Reclamation obligations, ending</t>
        </is>
      </c>
      <c r="C13" s="5" t="n">
        <v>37532000</v>
      </c>
      <c r="D13" s="5" t="n">
        <v>3842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RECLAMATION OBLIGATIONS (Details Narrative) $ in Thousands</t>
        </is>
      </c>
      <c r="B1" s="2" t="inlineStr">
        <is>
          <t>Dec. 31, 2021USD ($)</t>
        </is>
      </c>
      <c r="C1" s="2" t="inlineStr">
        <is>
          <t>Dec. 31, 2021CAD ($)</t>
        </is>
      </c>
      <c r="D1" s="2" t="inlineStr">
        <is>
          <t>Dec. 31, 2020USD ($)</t>
        </is>
      </c>
      <c r="E1" s="2" t="inlineStr">
        <is>
          <t>Dec. 31, 2020CAD ($)</t>
        </is>
      </c>
    </row>
    <row r="2">
      <c r="A2" s="3" t="inlineStr">
        <is>
          <t>Statement [Line Items]</t>
        </is>
      </c>
    </row>
    <row r="3">
      <c r="A3" s="4" t="inlineStr">
        <is>
          <t>Undiscounted amount of estimated future reclamation costs</t>
        </is>
      </c>
      <c r="B3" s="5" t="n">
        <v>24135000000</v>
      </c>
    </row>
    <row r="4">
      <c r="A4" s="4" t="inlineStr">
        <is>
          <t>Discounted rate</t>
        </is>
      </c>
      <c r="B4" s="4" t="inlineStr">
        <is>
          <t>4.06%</t>
        </is>
      </c>
      <c r="C4" s="4" t="inlineStr">
        <is>
          <t>4.06%</t>
        </is>
      </c>
      <c r="D4" s="4" t="inlineStr">
        <is>
          <t>0.00%</t>
        </is>
      </c>
      <c r="E4" s="4" t="inlineStr">
        <is>
          <t>0.00%</t>
        </is>
      </c>
    </row>
    <row r="5">
      <c r="A5" s="4" t="inlineStr">
        <is>
          <t>Elliot Lake</t>
        </is>
      </c>
    </row>
    <row r="6">
      <c r="A6" s="3" t="inlineStr">
        <is>
          <t>Statement [Line Items]</t>
        </is>
      </c>
    </row>
    <row r="7">
      <c r="A7" s="4" t="inlineStr">
        <is>
          <t>Undiscounted amount of estimated future reclamation costs</t>
        </is>
      </c>
      <c r="C7" s="5" t="n">
        <v>35837000</v>
      </c>
      <c r="E7" s="5" t="n">
        <v>32335000</v>
      </c>
    </row>
    <row r="8">
      <c r="A8" s="4" t="inlineStr">
        <is>
          <t>Discounted rate</t>
        </is>
      </c>
      <c r="B8" s="4" t="inlineStr">
        <is>
          <t>4.06%</t>
        </is>
      </c>
      <c r="C8" s="4" t="inlineStr">
        <is>
          <t>4.06%</t>
        </is>
      </c>
      <c r="D8" s="4" t="inlineStr">
        <is>
          <t>3.50%</t>
        </is>
      </c>
      <c r="E8" s="4" t="inlineStr">
        <is>
          <t>3.50%</t>
        </is>
      </c>
    </row>
    <row r="9">
      <c r="A9" s="4" t="inlineStr">
        <is>
          <t>McClean And Midwest Joint Ventures</t>
        </is>
      </c>
    </row>
    <row r="10">
      <c r="A10" s="3" t="inlineStr">
        <is>
          <t>Statement [Line Items]</t>
        </is>
      </c>
    </row>
    <row r="11">
      <c r="A11" s="4" t="inlineStr">
        <is>
          <t>Undiscounted amount of estimated future reclamation costs</t>
        </is>
      </c>
      <c r="C11" s="5" t="n">
        <v>24617000</v>
      </c>
      <c r="E11" s="5" t="n">
        <v>24135000</v>
      </c>
    </row>
    <row r="12">
      <c r="A12" s="4" t="inlineStr">
        <is>
          <t>Discounted rate</t>
        </is>
      </c>
      <c r="B12" s="4" t="inlineStr">
        <is>
          <t>4.06%</t>
        </is>
      </c>
      <c r="C12" s="4" t="inlineStr">
        <is>
          <t>4.06%</t>
        </is>
      </c>
      <c r="D12" s="4" t="inlineStr">
        <is>
          <t>3.50%</t>
        </is>
      </c>
      <c r="E12" s="4" t="inlineStr">
        <is>
          <t>3.50%</t>
        </is>
      </c>
    </row>
    <row r="13">
      <c r="A13" s="4" t="inlineStr">
        <is>
          <t>Undiscounted amount</t>
        </is>
      </c>
      <c r="C13" s="5" t="n">
        <v>1562000</v>
      </c>
      <c r="D1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SHARE PURCHASE WARRANTS LIABILITY (Details)</t>
        </is>
      </c>
      <c r="B1" s="2" t="inlineStr">
        <is>
          <t>12 Months Ended</t>
        </is>
      </c>
    </row>
    <row r="2">
      <c r="B2" s="2" t="inlineStr">
        <is>
          <t>Dec. 31, 2021USD ($)shares</t>
        </is>
      </c>
      <c r="C2" s="2" t="inlineStr">
        <is>
          <t>Dec. 31, 2021CAD ($)shares</t>
        </is>
      </c>
    </row>
    <row r="3">
      <c r="A3" s="3" t="inlineStr">
        <is>
          <t>SHARE PURCHASE WARRANTS LIABILITY</t>
        </is>
      </c>
    </row>
    <row r="4">
      <c r="A4" s="4" t="inlineStr">
        <is>
          <t>Share purchase warrants issued on February 19, 2021 | shares</t>
        </is>
      </c>
      <c r="B4" s="6" t="n">
        <v>15796975</v>
      </c>
      <c r="C4" s="6" t="n">
        <v>15796975</v>
      </c>
    </row>
    <row r="5">
      <c r="A5" s="4" t="inlineStr">
        <is>
          <t>Share purchase warrants issued on March 22, 2021 | shares</t>
        </is>
      </c>
      <c r="B5" s="6" t="n">
        <v>39215000</v>
      </c>
      <c r="C5" s="6" t="n">
        <v>39215000</v>
      </c>
    </row>
    <row r="6">
      <c r="A6" s="4" t="inlineStr">
        <is>
          <t>Share purchase warrants exercise, shares | shares</t>
        </is>
      </c>
      <c r="B6" s="6" t="n">
        <v>-5500000</v>
      </c>
      <c r="C6" s="6" t="n">
        <v>-5500000</v>
      </c>
    </row>
    <row r="7">
      <c r="A7" s="4" t="inlineStr">
        <is>
          <t>Fare value loss of warrents</t>
        </is>
      </c>
      <c r="B7" s="5" t="n">
        <v>0</v>
      </c>
    </row>
    <row r="8">
      <c r="A8" s="4" t="inlineStr">
        <is>
          <t>Number of warrants, Ending | shares</t>
        </is>
      </c>
      <c r="B8" s="6" t="n">
        <v>55006475</v>
      </c>
      <c r="C8" s="6" t="n">
        <v>55006475</v>
      </c>
    </row>
    <row r="9">
      <c r="A9" s="4" t="inlineStr">
        <is>
          <t>Warrants Liability, Beginning</t>
        </is>
      </c>
      <c r="B9" s="5" t="n">
        <v>0</v>
      </c>
      <c r="C9" s="5" t="n">
        <v>0</v>
      </c>
    </row>
    <row r="10">
      <c r="A10" s="4" t="inlineStr">
        <is>
          <t>Warrants liability warrants issued in February</t>
        </is>
      </c>
      <c r="B10" s="6" t="n">
        <v>3499000</v>
      </c>
    </row>
    <row r="11">
      <c r="A11" s="4" t="inlineStr">
        <is>
          <t>Warrants liability warrants issued in March</t>
        </is>
      </c>
      <c r="B11" s="6" t="n">
        <v>9735000</v>
      </c>
    </row>
    <row r="12">
      <c r="A12" s="4" t="inlineStr">
        <is>
          <t>Warrants liability exercise</t>
        </is>
      </c>
      <c r="B12" s="6" t="n">
        <v>-1000</v>
      </c>
    </row>
    <row r="13">
      <c r="A13" s="4" t="inlineStr">
        <is>
          <t>Fair value loss</t>
        </is>
      </c>
      <c r="B13" s="6" t="n">
        <v>-7104000</v>
      </c>
    </row>
    <row r="14">
      <c r="A14" s="4" t="inlineStr">
        <is>
          <t>Warrants Liability, Ending</t>
        </is>
      </c>
      <c r="B14" s="5" t="n">
        <v>20337000</v>
      </c>
      <c r="C14" s="5" t="n">
        <v>20337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24" customWidth="1" min="4" max="4"/>
    <col width="14" customWidth="1" min="5" max="5"/>
  </cols>
  <sheetData>
    <row r="1">
      <c r="A1" s="1" t="inlineStr">
        <is>
          <t>SHARE PURCHASE WARRANTS LIABILITY (Details Narrative) - $ / shares</t>
        </is>
      </c>
      <c r="B1" s="2" t="inlineStr">
        <is>
          <t>1 Months Ended</t>
        </is>
      </c>
      <c r="D1" s="2" t="inlineStr">
        <is>
          <t>12 Months Ended</t>
        </is>
      </c>
    </row>
    <row r="2">
      <c r="B2" s="2" t="inlineStr">
        <is>
          <t>Mar. 31, 2021</t>
        </is>
      </c>
      <c r="C2" s="2" t="inlineStr">
        <is>
          <t>Feb. 28, 2021</t>
        </is>
      </c>
      <c r="D2" s="2" t="inlineStr">
        <is>
          <t>Dec. 31, 2021</t>
        </is>
      </c>
      <c r="E2" s="2" t="inlineStr">
        <is>
          <t>Dec. 31, 2020</t>
        </is>
      </c>
    </row>
    <row r="3">
      <c r="A3" s="3" t="inlineStr">
        <is>
          <t>Statement [Line Items]</t>
        </is>
      </c>
    </row>
    <row r="4">
      <c r="A4" s="4" t="inlineStr">
        <is>
          <t>Purchase of warrants shares issued, march</t>
        </is>
      </c>
      <c r="B4" s="6" t="n">
        <v>39215000</v>
      </c>
    </row>
    <row r="5">
      <c r="A5" s="4" t="inlineStr">
        <is>
          <t>Purchase of warrants shares issued, february</t>
        </is>
      </c>
      <c r="C5" s="6" t="n">
        <v>15796975</v>
      </c>
    </row>
    <row r="6">
      <c r="A6" s="4" t="inlineStr">
        <is>
          <t>Exercise price2</t>
        </is>
      </c>
      <c r="B6" s="7" t="n">
        <v>2.25</v>
      </c>
      <c r="C6" s="5" t="n">
        <v>2</v>
      </c>
    </row>
    <row r="7">
      <c r="A7" s="4" t="inlineStr">
        <is>
          <t>Estimated Warrents</t>
        </is>
      </c>
      <c r="B7" s="8" t="n">
        <v>0.2482</v>
      </c>
      <c r="C7" s="8" t="n">
        <v>0.2215</v>
      </c>
    </row>
    <row r="8">
      <c r="A8" s="4" t="inlineStr">
        <is>
          <t>Foreign Exchange Rate</t>
        </is>
      </c>
      <c r="B8" s="9" t="n">
        <v>0.7992</v>
      </c>
      <c r="C8" s="9" t="n">
        <v>0.7927999999999999</v>
      </c>
    </row>
    <row r="9">
      <c r="A9" s="4" t="inlineStr">
        <is>
          <t>Volatility Percentage</t>
        </is>
      </c>
      <c r="B9" s="4" t="inlineStr">
        <is>
          <t>72.00%</t>
        </is>
      </c>
      <c r="C9" s="4" t="inlineStr">
        <is>
          <t>67.00%</t>
        </is>
      </c>
    </row>
    <row r="10">
      <c r="A10" s="4" t="inlineStr">
        <is>
          <t>Risk-free interest rate</t>
        </is>
      </c>
      <c r="B10" s="4" t="inlineStr">
        <is>
          <t>0.27%</t>
        </is>
      </c>
      <c r="C10" s="4" t="inlineStr">
        <is>
          <t>0.22%</t>
        </is>
      </c>
      <c r="D10" s="4" t="inlineStr">
        <is>
          <t>0.91%</t>
        </is>
      </c>
      <c r="E10" s="4" t="inlineStr">
        <is>
          <t>0.69%</t>
        </is>
      </c>
    </row>
    <row r="11">
      <c r="A11" s="4" t="inlineStr">
        <is>
          <t>Dividend yield rate</t>
        </is>
      </c>
      <c r="B11" s="6" t="n">
        <v>0</v>
      </c>
      <c r="C11" s="6" t="n">
        <v>0</v>
      </c>
    </row>
    <row r="12">
      <c r="A12" s="4" t="inlineStr">
        <is>
          <t>Expected term</t>
        </is>
      </c>
      <c r="B12" s="4" t="inlineStr">
        <is>
          <t>2 years</t>
        </is>
      </c>
      <c r="C12" s="4" t="inlineStr">
        <is>
          <t>2 years</t>
        </is>
      </c>
      <c r="D12" s="4" t="inlineStr">
        <is>
          <t>16 years</t>
        </is>
      </c>
      <c r="E12" s="4" t="inlineStr">
        <is>
          <t>18 years</t>
        </is>
      </c>
    </row>
    <row r="13">
      <c r="A13" s="4" t="inlineStr">
        <is>
          <t>February 2021 Warrants [Member]</t>
        </is>
      </c>
    </row>
    <row r="14">
      <c r="A14" s="3" t="inlineStr">
        <is>
          <t>Statement [Line Items]</t>
        </is>
      </c>
    </row>
    <row r="15">
      <c r="A15" s="4" t="inlineStr">
        <is>
          <t>Estimated Warrents</t>
        </is>
      </c>
      <c r="D15" s="9" t="n">
        <v>0.4032</v>
      </c>
    </row>
    <row r="16">
      <c r="A16" s="4" t="inlineStr">
        <is>
          <t>Foreign Exchange Rate</t>
        </is>
      </c>
      <c r="D16" s="9" t="n">
        <v>0.7887999999999999</v>
      </c>
    </row>
    <row r="17">
      <c r="A17" s="4" t="inlineStr">
        <is>
          <t>Volatility Percentage</t>
        </is>
      </c>
      <c r="D17" s="4" t="inlineStr">
        <is>
          <t>84.00%</t>
        </is>
      </c>
    </row>
    <row r="18">
      <c r="A18" s="4" t="inlineStr">
        <is>
          <t>Risk-free interest rate</t>
        </is>
      </c>
      <c r="D18" s="4" t="inlineStr">
        <is>
          <t>0.91%</t>
        </is>
      </c>
    </row>
    <row r="19">
      <c r="A19" s="4" t="inlineStr">
        <is>
          <t>Dividend yield rate</t>
        </is>
      </c>
      <c r="D19" s="6" t="n">
        <v>0</v>
      </c>
    </row>
    <row r="20">
      <c r="A20" s="4" t="inlineStr">
        <is>
          <t>Expected term</t>
        </is>
      </c>
      <c r="D20" s="4" t="inlineStr">
        <is>
          <t>1 year 1 month 17 days</t>
        </is>
      </c>
    </row>
    <row r="21">
      <c r="A21" s="4" t="inlineStr">
        <is>
          <t>March 2021 Warrants [Member]</t>
        </is>
      </c>
    </row>
    <row r="22">
      <c r="A22" s="3" t="inlineStr">
        <is>
          <t>Statement [Line Items]</t>
        </is>
      </c>
    </row>
    <row r="23">
      <c r="A23" s="4" t="inlineStr">
        <is>
          <t>Estimated Warrents</t>
        </is>
      </c>
      <c r="D23" s="9" t="n">
        <v>0.3563</v>
      </c>
    </row>
    <row r="24">
      <c r="A24" s="4" t="inlineStr">
        <is>
          <t>Foreign Exchange Rate</t>
        </is>
      </c>
      <c r="D24" s="9" t="n">
        <v>0.7887999999999999</v>
      </c>
    </row>
    <row r="25">
      <c r="A25" s="4" t="inlineStr">
        <is>
          <t>Volatility Percentage</t>
        </is>
      </c>
      <c r="D25" s="4" t="inlineStr">
        <is>
          <t>82.00%</t>
        </is>
      </c>
    </row>
    <row r="26">
      <c r="A26" s="4" t="inlineStr">
        <is>
          <t>Risk-free interest rate</t>
        </is>
      </c>
      <c r="D26" s="4" t="inlineStr">
        <is>
          <t>0.91%</t>
        </is>
      </c>
    </row>
    <row r="27">
      <c r="A27" s="4" t="inlineStr">
        <is>
          <t>Dividend yield rate</t>
        </is>
      </c>
      <c r="D27" s="6" t="n">
        <v>0</v>
      </c>
    </row>
    <row r="28">
      <c r="A28" s="4" t="inlineStr">
        <is>
          <t>Expected term</t>
        </is>
      </c>
      <c r="D28" s="4" t="inlineStr">
        <is>
          <t>1 year 2 months 19 days</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OTHER LIABILITIES (Details) $ in Thousands</t>
        </is>
      </c>
      <c r="B1" s="2" t="inlineStr">
        <is>
          <t>Dec. 31, 2021CAD ($)</t>
        </is>
      </c>
      <c r="C1" s="2" t="inlineStr">
        <is>
          <t>Dec. 31, 2021USD ($)</t>
        </is>
      </c>
      <c r="D1" s="2" t="inlineStr">
        <is>
          <t>Dec. 31, 2020CAD ($)</t>
        </is>
      </c>
      <c r="E1" s="2" t="inlineStr">
        <is>
          <t>Dec. 31, 2020USD ($)</t>
        </is>
      </c>
    </row>
    <row r="2">
      <c r="A2" s="3" t="inlineStr">
        <is>
          <t>Statement [Line Items]</t>
        </is>
      </c>
    </row>
    <row r="3">
      <c r="A3" s="4" t="inlineStr">
        <is>
          <t>Current other liabilities</t>
        </is>
      </c>
      <c r="B3" s="5" t="n">
        <v>179</v>
      </c>
      <c r="D3" s="5" t="n">
        <v>262</v>
      </c>
    </row>
    <row r="4">
      <c r="A4" s="4" t="inlineStr">
        <is>
          <t>Other liabilities (note 18)</t>
        </is>
      </c>
      <c r="B4" s="6" t="n">
        <v>329</v>
      </c>
      <c r="D4" s="6" t="n">
        <v>375</v>
      </c>
    </row>
    <row r="5">
      <c r="A5" s="4" t="inlineStr">
        <is>
          <t>Total other liabilities</t>
        </is>
      </c>
      <c r="B5" s="6" t="n">
        <v>508</v>
      </c>
      <c r="D5" s="6" t="n">
        <v>637</v>
      </c>
    </row>
    <row r="6">
      <c r="A6" s="4" t="inlineStr">
        <is>
          <t>Other liabilities-by balance sheet presentation</t>
        </is>
      </c>
      <c r="C6" s="5" t="n">
        <v>508</v>
      </c>
      <c r="E6" s="5" t="n">
        <v>637</v>
      </c>
    </row>
    <row r="7">
      <c r="A7" s="4" t="inlineStr">
        <is>
          <t>Flow-through Share Premium Obligation</t>
        </is>
      </c>
    </row>
    <row r="8">
      <c r="A8" s="3" t="inlineStr">
        <is>
          <t>Statement [Line Items]</t>
        </is>
      </c>
    </row>
    <row r="9">
      <c r="A9" s="4" t="inlineStr">
        <is>
          <t>Total other liabilities</t>
        </is>
      </c>
      <c r="B9" s="6" t="n">
        <v>0</v>
      </c>
      <c r="D9" s="6" t="n">
        <v>22</v>
      </c>
    </row>
    <row r="10">
      <c r="A10" s="4" t="inlineStr">
        <is>
          <t>Lease Obligations</t>
        </is>
      </c>
    </row>
    <row r="11">
      <c r="A11" s="3" t="inlineStr">
        <is>
          <t>Statement [Line Items]</t>
        </is>
      </c>
    </row>
    <row r="12">
      <c r="A12" s="4" t="inlineStr">
        <is>
          <t>Total other liabilities</t>
        </is>
      </c>
      <c r="B12" s="6" t="n">
        <v>452</v>
      </c>
      <c r="D12" s="6" t="n">
        <v>582</v>
      </c>
    </row>
    <row r="13">
      <c r="A13" s="4" t="inlineStr">
        <is>
          <t>Loan Obligations</t>
        </is>
      </c>
    </row>
    <row r="14">
      <c r="A14" s="3" t="inlineStr">
        <is>
          <t>Statement [Line Items]</t>
        </is>
      </c>
    </row>
    <row r="15">
      <c r="A15" s="4" t="inlineStr">
        <is>
          <t>Total other liabilities</t>
        </is>
      </c>
      <c r="B15" s="5" t="n">
        <v>56</v>
      </c>
      <c r="D15" s="5" t="n">
        <v>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OTHER LIABILITIES (Details 1) $ in Thousands</t>
        </is>
      </c>
      <c r="B1" s="2" t="inlineStr">
        <is>
          <t>12 Months Ended</t>
        </is>
      </c>
    </row>
    <row r="2">
      <c r="B2" s="2" t="inlineStr">
        <is>
          <t>Dec. 31, 2021CAD ($)</t>
        </is>
      </c>
      <c r="C2" s="2" t="inlineStr">
        <is>
          <t>Dec. 31, 2020CAD ($)</t>
        </is>
      </c>
      <c r="D2" s="2" t="inlineStr">
        <is>
          <t>Dec. 31, 2020USD ($)</t>
        </is>
      </c>
    </row>
    <row r="3">
      <c r="A3" s="3" t="inlineStr">
        <is>
          <t>Statement [Line Items]</t>
        </is>
      </c>
    </row>
    <row r="4">
      <c r="A4" s="4" t="inlineStr">
        <is>
          <t>Debt obligations, ending</t>
        </is>
      </c>
      <c r="B4" s="5" t="n">
        <v>508</v>
      </c>
      <c r="C4" s="5" t="n">
        <v>615</v>
      </c>
    </row>
    <row r="5">
      <c r="A5" s="4" t="inlineStr">
        <is>
          <t>Accretion</t>
        </is>
      </c>
      <c r="B5" s="6" t="n">
        <v>44</v>
      </c>
      <c r="C5" s="6" t="n">
        <v>56</v>
      </c>
    </row>
    <row r="6">
      <c r="A6" s="4" t="inlineStr">
        <is>
          <t>Additions</t>
        </is>
      </c>
      <c r="B6" s="6" t="n">
        <v>105</v>
      </c>
      <c r="C6" s="6" t="n">
        <v>26</v>
      </c>
    </row>
    <row r="7">
      <c r="A7" s="4" t="inlineStr">
        <is>
          <t>Repayments</t>
        </is>
      </c>
      <c r="B7" s="6" t="n">
        <v>-252</v>
      </c>
      <c r="C7" s="6" t="n">
        <v>-467</v>
      </c>
    </row>
    <row r="8">
      <c r="A8" s="4" t="inlineStr">
        <is>
          <t>Liability adjustment gain</t>
        </is>
      </c>
      <c r="B8" s="6" t="n">
        <v>-4</v>
      </c>
      <c r="C8" s="6" t="n">
        <v>-2</v>
      </c>
    </row>
    <row r="9">
      <c r="A9" s="4" t="inlineStr">
        <is>
          <t>Debt obligations, beginning</t>
        </is>
      </c>
      <c r="B9" s="6" t="n">
        <v>615</v>
      </c>
      <c r="D9" s="5" t="n">
        <v>1002</v>
      </c>
    </row>
    <row r="10">
      <c r="A10" s="4" t="inlineStr">
        <is>
          <t>Loan Liabilities</t>
        </is>
      </c>
    </row>
    <row r="11">
      <c r="A11" s="3" t="inlineStr">
        <is>
          <t>Statement [Line Items]</t>
        </is>
      </c>
    </row>
    <row r="12">
      <c r="A12" s="4" t="inlineStr">
        <is>
          <t>Debt obligations, ending</t>
        </is>
      </c>
      <c r="B12" s="6" t="n">
        <v>56</v>
      </c>
      <c r="C12" s="6" t="n">
        <v>33</v>
      </c>
    </row>
    <row r="13">
      <c r="A13" s="4" t="inlineStr">
        <is>
          <t>Accretion</t>
        </is>
      </c>
      <c r="B13" s="6" t="n">
        <v>0</v>
      </c>
      <c r="C13" s="6" t="n">
        <v>0</v>
      </c>
    </row>
    <row r="14">
      <c r="A14" s="4" t="inlineStr">
        <is>
          <t>Additions</t>
        </is>
      </c>
      <c r="B14" s="6" t="n">
        <v>34</v>
      </c>
      <c r="C14" s="6" t="n">
        <v>0</v>
      </c>
    </row>
    <row r="15">
      <c r="A15" s="4" t="inlineStr">
        <is>
          <t>Repayments</t>
        </is>
      </c>
      <c r="B15" s="6" t="n">
        <v>-11</v>
      </c>
      <c r="C15" s="6" t="n">
        <v>-230</v>
      </c>
    </row>
    <row r="16">
      <c r="A16" s="4" t="inlineStr">
        <is>
          <t>Liability adjustment gain</t>
        </is>
      </c>
      <c r="B16" s="6" t="n">
        <v>0</v>
      </c>
      <c r="C16" s="6" t="n">
        <v>0</v>
      </c>
    </row>
    <row r="17">
      <c r="A17" s="4" t="inlineStr">
        <is>
          <t>Debt obligations, beginning</t>
        </is>
      </c>
      <c r="B17" s="6" t="n">
        <v>33</v>
      </c>
      <c r="D17" s="6" t="n">
        <v>263</v>
      </c>
    </row>
    <row r="18">
      <c r="A18" s="4" t="inlineStr">
        <is>
          <t>Lease Liabilities [Member]</t>
        </is>
      </c>
    </row>
    <row r="19">
      <c r="A19" s="3" t="inlineStr">
        <is>
          <t>Statement [Line Items]</t>
        </is>
      </c>
    </row>
    <row r="20">
      <c r="A20" s="4" t="inlineStr">
        <is>
          <t>Debt obligations, ending</t>
        </is>
      </c>
      <c r="B20" s="6" t="n">
        <v>452</v>
      </c>
      <c r="C20" s="6" t="n">
        <v>582</v>
      </c>
    </row>
    <row r="21">
      <c r="A21" s="4" t="inlineStr">
        <is>
          <t>Accretion</t>
        </is>
      </c>
      <c r="B21" s="6" t="n">
        <v>44</v>
      </c>
      <c r="C21" s="6" t="n">
        <v>56</v>
      </c>
    </row>
    <row r="22">
      <c r="A22" s="4" t="inlineStr">
        <is>
          <t>Additions</t>
        </is>
      </c>
      <c r="B22" s="6" t="n">
        <v>71</v>
      </c>
      <c r="C22" s="6" t="n">
        <v>26</v>
      </c>
    </row>
    <row r="23">
      <c r="A23" s="4" t="inlineStr">
        <is>
          <t>Repayments</t>
        </is>
      </c>
      <c r="B23" s="6" t="n">
        <v>-241</v>
      </c>
      <c r="C23" s="6" t="n">
        <v>-237</v>
      </c>
    </row>
    <row r="24">
      <c r="A24" s="4" t="inlineStr">
        <is>
          <t>Liability adjustment gain</t>
        </is>
      </c>
      <c r="B24" s="6" t="n">
        <v>-4</v>
      </c>
      <c r="C24" s="5" t="n">
        <v>-2</v>
      </c>
    </row>
    <row r="25">
      <c r="A25" s="4" t="inlineStr">
        <is>
          <t>Debt obligations, beginning</t>
        </is>
      </c>
      <c r="B25" s="5" t="n">
        <v>582</v>
      </c>
      <c r="D25" s="5" t="n">
        <v>7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21" customWidth="1" min="2" max="2"/>
  </cols>
  <sheetData>
    <row r="1">
      <c r="A1" s="1" t="inlineStr">
        <is>
          <t>OTHER LIABILITIES (Details 2) $ in Thousands</t>
        </is>
      </c>
      <c r="B1" s="2" t="inlineStr">
        <is>
          <t>Dec. 31, 2021CAD ($)</t>
        </is>
      </c>
    </row>
    <row r="2">
      <c r="A2" s="3" t="inlineStr">
        <is>
          <t>Statement [Line Items]</t>
        </is>
      </c>
    </row>
    <row r="3">
      <c r="A3" s="4" t="inlineStr">
        <is>
          <t>Next 12 months</t>
        </is>
      </c>
      <c r="B3" s="5" t="n">
        <v>179</v>
      </c>
    </row>
    <row r="4">
      <c r="A4" s="4" t="inlineStr">
        <is>
          <t>One to five years</t>
        </is>
      </c>
      <c r="B4" s="6" t="n">
        <v>402</v>
      </c>
    </row>
    <row r="5">
      <c r="A5" s="4" t="inlineStr">
        <is>
          <t>More than five years</t>
        </is>
      </c>
      <c r="B5" s="6" t="n">
        <v>0</v>
      </c>
    </row>
    <row r="6">
      <c r="A6" s="4" t="inlineStr">
        <is>
          <t>Total obligation - end of period - undiscounted</t>
        </is>
      </c>
      <c r="B6" s="6" t="n">
        <v>581</v>
      </c>
    </row>
    <row r="7">
      <c r="A7" s="4" t="inlineStr">
        <is>
          <t>Present value discount adjustment</t>
        </is>
      </c>
      <c r="B7" s="6" t="n">
        <v>-73</v>
      </c>
    </row>
    <row r="8">
      <c r="A8" s="4" t="inlineStr">
        <is>
          <t>Total obligation - end of period - discounted</t>
        </is>
      </c>
      <c r="B8" s="6" t="n">
        <v>508</v>
      </c>
    </row>
    <row r="9">
      <c r="A9" s="4" t="inlineStr">
        <is>
          <t>Loan Liabilities</t>
        </is>
      </c>
    </row>
    <row r="10">
      <c r="A10" s="3" t="inlineStr">
        <is>
          <t>Statement [Line Items]</t>
        </is>
      </c>
    </row>
    <row r="11">
      <c r="A11" s="4" t="inlineStr">
        <is>
          <t>Next 12 months</t>
        </is>
      </c>
      <c r="B11" s="6" t="n">
        <v>17</v>
      </c>
    </row>
    <row r="12">
      <c r="A12" s="4" t="inlineStr">
        <is>
          <t>One to five years</t>
        </is>
      </c>
      <c r="B12" s="6" t="n">
        <v>43</v>
      </c>
    </row>
    <row r="13">
      <c r="A13" s="4" t="inlineStr">
        <is>
          <t>More than five years</t>
        </is>
      </c>
      <c r="B13" s="6" t="n">
        <v>0</v>
      </c>
    </row>
    <row r="14">
      <c r="A14" s="4" t="inlineStr">
        <is>
          <t>Total obligation - end of period - undiscounted</t>
        </is>
      </c>
      <c r="B14" s="6" t="n">
        <v>60</v>
      </c>
    </row>
    <row r="15">
      <c r="A15" s="4" t="inlineStr">
        <is>
          <t>Present value discount adjustment</t>
        </is>
      </c>
      <c r="B15" s="6" t="n">
        <v>-4</v>
      </c>
    </row>
    <row r="16">
      <c r="A16" s="4" t="inlineStr">
        <is>
          <t>Total obligation - end of period - discounted</t>
        </is>
      </c>
      <c r="B16" s="6" t="n">
        <v>56</v>
      </c>
    </row>
    <row r="17">
      <c r="A17" s="4" t="inlineStr">
        <is>
          <t>Lease Liabilities [Member]</t>
        </is>
      </c>
    </row>
    <row r="18">
      <c r="A18" s="3" t="inlineStr">
        <is>
          <t>Statement [Line Items]</t>
        </is>
      </c>
    </row>
    <row r="19">
      <c r="A19" s="4" t="inlineStr">
        <is>
          <t>Next 12 months</t>
        </is>
      </c>
      <c r="B19" s="6" t="n">
        <v>162</v>
      </c>
    </row>
    <row r="20">
      <c r="A20" s="4" t="inlineStr">
        <is>
          <t>One to five years</t>
        </is>
      </c>
      <c r="B20" s="6" t="n">
        <v>359</v>
      </c>
    </row>
    <row r="21">
      <c r="A21" s="4" t="inlineStr">
        <is>
          <t>More than five years</t>
        </is>
      </c>
      <c r="B21" s="6" t="n">
        <v>0</v>
      </c>
    </row>
    <row r="22">
      <c r="A22" s="4" t="inlineStr">
        <is>
          <t>Total obligation - end of period - undiscounted</t>
        </is>
      </c>
      <c r="B22" s="6" t="n">
        <v>521</v>
      </c>
    </row>
    <row r="23">
      <c r="A23" s="4" t="inlineStr">
        <is>
          <t>Present value discount adjustment</t>
        </is>
      </c>
      <c r="B23" s="6" t="n">
        <v>-69</v>
      </c>
    </row>
    <row r="24">
      <c r="A24" s="4" t="inlineStr">
        <is>
          <t>Total obligation - end of period - discounted</t>
        </is>
      </c>
      <c r="B24" s="5" t="n">
        <v>4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 xml:space="preserve"> 4. CASH AND CASH EQUIVALENTS The cash and cash equivalent balance consists of: At December 31 At December 31 (in thousands) 2021 2020 Cash $ 2,002 $ 12,004 Cash in MLJV and MWJV 1,275 540 Cash equivalents 60,721 12,448 $ 63,998 $ 24,992 Cash equivalents consist of various investment savings account instruments and money market funds, all of which are short term in nature, highly liquid and readily convertible into cas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80" customWidth="1" min="2" max="2"/>
    <col width="21" customWidth="1" min="3" max="3"/>
    <col width="21" customWidth="1" min="4" max="4"/>
    <col width="21" customWidth="1" min="5" max="5"/>
    <col width="21" customWidth="1" min="6" max="6"/>
  </cols>
  <sheetData>
    <row r="1">
      <c r="A1" s="1" t="inlineStr">
        <is>
          <t>OTHER LIABILITIES (Details Narrative)</t>
        </is>
      </c>
      <c r="B1" s="2" t="inlineStr">
        <is>
          <t>12 Months Ended</t>
        </is>
      </c>
    </row>
    <row r="2">
      <c r="B2" s="2" t="inlineStr">
        <is>
          <t>Dec. 31, 2021CAD ($)</t>
        </is>
      </c>
      <c r="C2" s="2" t="inlineStr">
        <is>
          <t>Dec. 31, 2020CAD ($)</t>
        </is>
      </c>
      <c r="D2" s="2" t="inlineStr">
        <is>
          <t>Dec. 31, 2021USD ($)</t>
        </is>
      </c>
      <c r="E2" s="2" t="inlineStr">
        <is>
          <t>Dec. 31, 2021CAD ($)</t>
        </is>
      </c>
      <c r="F2" s="2" t="inlineStr">
        <is>
          <t>Dec. 31, 2020USD ($)</t>
        </is>
      </c>
    </row>
    <row r="3">
      <c r="A3" s="3" t="inlineStr">
        <is>
          <t>Statement [Line Items]</t>
        </is>
      </c>
    </row>
    <row r="4">
      <c r="A4" s="4" t="inlineStr">
        <is>
          <t>Letter of credit and standby fees</t>
        </is>
      </c>
      <c r="B4" s="5" t="n">
        <v>397000</v>
      </c>
      <c r="C4" s="5" t="n">
        <v>398000000</v>
      </c>
    </row>
    <row r="5">
      <c r="A5" s="4" t="inlineStr">
        <is>
          <t>Letters of Credit Facility</t>
        </is>
      </c>
      <c r="E5" s="5" t="n">
        <v>24000000</v>
      </c>
    </row>
    <row r="6">
      <c r="A6" s="4" t="inlineStr">
        <is>
          <t>2021</t>
        </is>
      </c>
    </row>
    <row r="7">
      <c r="A7" s="3" t="inlineStr">
        <is>
          <t>Statement [Line Items]</t>
        </is>
      </c>
    </row>
    <row r="8">
      <c r="A8" s="4" t="inlineStr">
        <is>
          <t>Letters of Credit Facility</t>
        </is>
      </c>
      <c r="D8" s="5" t="n">
        <v>24000000</v>
      </c>
      <c r="F8" s="5" t="n">
        <v>24000000</v>
      </c>
    </row>
    <row r="9">
      <c r="A9" s="4" t="inlineStr">
        <is>
          <t>Credit fee percent</t>
        </is>
      </c>
      <c r="B9" s="4" t="inlineStr">
        <is>
          <t>2.40%</t>
        </is>
      </c>
    </row>
    <row r="10">
      <c r="A10" s="4" t="inlineStr">
        <is>
          <t>Standby fee percent</t>
        </is>
      </c>
      <c r="B10" s="4" t="inlineStr">
        <is>
          <t>0.75%</t>
        </is>
      </c>
    </row>
    <row r="11">
      <c r="A11" s="4" t="inlineStr">
        <is>
          <t>Restricted cash and investments as collateral</t>
        </is>
      </c>
      <c r="D11" s="6" t="n">
        <v>9000000</v>
      </c>
    </row>
    <row r="12">
      <c r="A12" s="4" t="inlineStr">
        <is>
          <t>Minimum amount to maintain credit facility</t>
        </is>
      </c>
      <c r="D12" s="5" t="n">
        <v>131000000</v>
      </c>
    </row>
    <row r="13">
      <c r="A13" s="4" t="inlineStr">
        <is>
          <t>Description of credit facility</t>
        </is>
      </c>
      <c r="B13" s="4" t="inlineStr">
        <is>
          <t>The 2021 Facility is subject to letter of credit fees of 2.40% (0.40% on the $9,000,000 covered by pledged cash collateral) and standby fees of 0.75%.</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CAD ($) $ in Thousands</t>
        </is>
      </c>
      <c r="B1" s="2" t="inlineStr">
        <is>
          <t>12 Months Ended</t>
        </is>
      </c>
    </row>
    <row r="2">
      <c r="B2" s="2" t="inlineStr">
        <is>
          <t>Dec. 31, 2021</t>
        </is>
      </c>
      <c r="C2" s="2" t="inlineStr">
        <is>
          <t>Dec. 31, 2020</t>
        </is>
      </c>
    </row>
    <row r="3">
      <c r="A3" s="3" t="inlineStr">
        <is>
          <t>Deferred income tax:</t>
        </is>
      </c>
    </row>
    <row r="4">
      <c r="A4" s="4" t="inlineStr">
        <is>
          <t>Origination of temporary differences</t>
        </is>
      </c>
      <c r="B4" s="5" t="n">
        <v>1795</v>
      </c>
      <c r="C4" s="5" t="n">
        <v>710</v>
      </c>
    </row>
    <row r="5">
      <c r="A5" s="4" t="inlineStr">
        <is>
          <t>Tax benefit-previously unrecognized tax assets</t>
        </is>
      </c>
      <c r="B5" s="6" t="n">
        <v>247</v>
      </c>
      <c r="C5" s="6" t="n">
        <v>1255</v>
      </c>
    </row>
    <row r="6">
      <c r="A6" s="4" t="inlineStr">
        <is>
          <t>Prior year over (under) provision</t>
        </is>
      </c>
      <c r="B6" s="6" t="n">
        <v>-47</v>
      </c>
      <c r="C6" s="6" t="n">
        <v>-1105</v>
      </c>
    </row>
    <row r="7">
      <c r="A7" s="4" t="inlineStr">
        <is>
          <t>Deferred income tax</t>
        </is>
      </c>
      <c r="B7" s="6" t="n">
        <v>1995</v>
      </c>
      <c r="C7" s="6" t="n">
        <v>860</v>
      </c>
    </row>
    <row r="8">
      <c r="A8" s="4" t="inlineStr">
        <is>
          <t>Income tax recovery</t>
        </is>
      </c>
      <c r="B8" s="5" t="n">
        <v>1995</v>
      </c>
      <c r="C8" s="5" t="n">
        <v>8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 - CAD ($) $ in Thousands</t>
        </is>
      </c>
      <c r="B1" s="2" t="inlineStr">
        <is>
          <t>12 Months Ended</t>
        </is>
      </c>
    </row>
    <row r="2">
      <c r="B2" s="2" t="inlineStr">
        <is>
          <t>Dec. 31, 2021</t>
        </is>
      </c>
      <c r="C2" s="2" t="inlineStr">
        <is>
          <t>Dec. 31, 2020</t>
        </is>
      </c>
    </row>
    <row r="3">
      <c r="A3" s="3" t="inlineStr">
        <is>
          <t>INCOME TAXES</t>
        </is>
      </c>
    </row>
    <row r="4">
      <c r="A4" s="4" t="inlineStr">
        <is>
          <t>Income (loss) before taxes</t>
        </is>
      </c>
      <c r="B4" s="5" t="n">
        <v>16982</v>
      </c>
      <c r="C4" s="5" t="n">
        <v>-17143</v>
      </c>
    </row>
    <row r="5">
      <c r="A5" s="4" t="inlineStr">
        <is>
          <t>Combined Canadian tax rate</t>
        </is>
      </c>
      <c r="B5" s="4" t="inlineStr">
        <is>
          <t>26.50%</t>
        </is>
      </c>
      <c r="C5" s="4" t="inlineStr">
        <is>
          <t>26.50%</t>
        </is>
      </c>
    </row>
    <row r="6">
      <c r="A6" s="4" t="inlineStr">
        <is>
          <t>Income tax recovery at combined rate</t>
        </is>
      </c>
      <c r="B6" s="5" t="n">
        <v>-4500</v>
      </c>
      <c r="C6" s="5" t="n">
        <v>4543</v>
      </c>
    </row>
    <row r="7">
      <c r="A7" s="4" t="inlineStr">
        <is>
          <t>Difference in tax rates</t>
        </is>
      </c>
      <c r="B7" s="6" t="n">
        <v>-1704</v>
      </c>
      <c r="C7" s="6" t="n">
        <v>1746</v>
      </c>
    </row>
    <row r="8">
      <c r="A8" s="4" t="inlineStr">
        <is>
          <t>Non-deductible amounts</t>
        </is>
      </c>
      <c r="B8" s="6" t="n">
        <v>4637</v>
      </c>
      <c r="C8" s="6" t="n">
        <v>2579</v>
      </c>
    </row>
    <row r="9">
      <c r="A9" s="4" t="inlineStr">
        <is>
          <t>Non-taxable amounts</t>
        </is>
      </c>
      <c r="B9" s="6" t="n">
        <v>13518</v>
      </c>
      <c r="C9" s="6" t="n">
        <v>2535</v>
      </c>
    </row>
    <row r="10">
      <c r="A10" s="4" t="inlineStr">
        <is>
          <t>Previously unrecognized deferred tax assets</t>
        </is>
      </c>
      <c r="B10" s="6" t="n">
        <v>247</v>
      </c>
      <c r="C10" s="6" t="n">
        <v>1255</v>
      </c>
    </row>
    <row r="11">
      <c r="A11" s="4" t="inlineStr">
        <is>
          <t>Renunciation of tax attributes-flow through shares</t>
        </is>
      </c>
      <c r="B11" s="6" t="n">
        <v>-423</v>
      </c>
      <c r="C11" s="6" t="n">
        <v>-417</v>
      </c>
    </row>
    <row r="12">
      <c r="A12" s="4" t="inlineStr">
        <is>
          <t>Change in deferred tax assets not recognized</t>
        </is>
      </c>
      <c r="B12" s="6" t="n">
        <v>-233</v>
      </c>
      <c r="C12" s="6" t="n">
        <v>-5960</v>
      </c>
    </row>
    <row r="13">
      <c r="A13" s="4" t="inlineStr">
        <is>
          <t>Change in tax rates, legislation</t>
        </is>
      </c>
      <c r="B13" s="6" t="n">
        <v>-29</v>
      </c>
      <c r="C13" s="6" t="n">
        <v>-55</v>
      </c>
    </row>
    <row r="14">
      <c r="A14" s="4" t="inlineStr">
        <is>
          <t>Prior year over (under) provision</t>
        </is>
      </c>
      <c r="B14" s="6" t="n">
        <v>-47</v>
      </c>
      <c r="C14" s="6" t="n">
        <v>-1105</v>
      </c>
    </row>
    <row r="15">
      <c r="A15" s="4" t="inlineStr">
        <is>
          <t>Other</t>
        </is>
      </c>
      <c r="B15" s="6" t="n">
        <v>-197</v>
      </c>
      <c r="C15" s="6" t="n">
        <v>-897</v>
      </c>
    </row>
    <row r="16">
      <c r="A16" s="4" t="inlineStr">
        <is>
          <t>Income tax recovery</t>
        </is>
      </c>
      <c r="B16" s="5" t="n">
        <v>1995</v>
      </c>
      <c r="C16" s="5" t="n">
        <v>8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CAD ($)</t>
        </is>
      </c>
      <c r="B1" s="2" t="inlineStr">
        <is>
          <t>Dec. 31, 2021</t>
        </is>
      </c>
      <c r="C1" s="2" t="inlineStr">
        <is>
          <t>Dec. 31, 2020</t>
        </is>
      </c>
    </row>
    <row r="2">
      <c r="A2" s="3" t="inlineStr">
        <is>
          <t>Statement [Line Items]</t>
        </is>
      </c>
    </row>
    <row r="3">
      <c r="A3" s="4" t="inlineStr">
        <is>
          <t>Deferred income tax assets-gross</t>
        </is>
      </c>
      <c r="B3" s="5" t="n">
        <v>43852000</v>
      </c>
      <c r="C3" s="5" t="n">
        <v>37141000</v>
      </c>
    </row>
    <row r="4">
      <c r="A4" s="4" t="inlineStr">
        <is>
          <t>Set-off against deferred income tax liabilities</t>
        </is>
      </c>
      <c r="B4" s="6" t="n">
        <v>-43852000</v>
      </c>
      <c r="C4" s="6" t="n">
        <v>-37141000</v>
      </c>
    </row>
    <row r="5">
      <c r="A5" s="4" t="inlineStr">
        <is>
          <t>Deferred income tax assets-per balance sheet</t>
        </is>
      </c>
      <c r="B5" s="6" t="n">
        <v>0</v>
      </c>
      <c r="C5" s="6" t="n">
        <v>0</v>
      </c>
    </row>
    <row r="6">
      <c r="A6" s="4" t="inlineStr">
        <is>
          <t>Deferred income tax liabilities-per balance sheet</t>
        </is>
      </c>
      <c r="B6" s="6" t="n">
        <v>7219000</v>
      </c>
      <c r="C6" s="6" t="n">
        <v>9192000</v>
      </c>
    </row>
    <row r="7">
      <c r="A7" s="3" t="inlineStr">
        <is>
          <t>Deferred income tax liabilities:</t>
        </is>
      </c>
    </row>
    <row r="8">
      <c r="A8" s="4" t="inlineStr">
        <is>
          <t>Deferred income tax liabilities-gross</t>
        </is>
      </c>
      <c r="B8" s="6" t="n">
        <v>-51071000</v>
      </c>
      <c r="C8" s="6" t="n">
        <v>-46333000</v>
      </c>
    </row>
    <row r="9">
      <c r="A9" s="4" t="inlineStr">
        <is>
          <t>Set-off of deferred income tax assets</t>
        </is>
      </c>
      <c r="B9" s="6" t="n">
        <v>43852000</v>
      </c>
      <c r="C9" s="6" t="n">
        <v>37141000</v>
      </c>
    </row>
    <row r="10">
      <c r="A10" s="4" t="inlineStr">
        <is>
          <t>Other</t>
        </is>
      </c>
    </row>
    <row r="11">
      <c r="A11" s="3" t="inlineStr">
        <is>
          <t>Statement [Line Items]</t>
        </is>
      </c>
    </row>
    <row r="12">
      <c r="A12" s="4" t="inlineStr">
        <is>
          <t>Deferred income tax assets-gross</t>
        </is>
      </c>
      <c r="B12" s="6" t="n">
        <v>7942000</v>
      </c>
      <c r="C12" s="6" t="n">
        <v>7747000</v>
      </c>
    </row>
    <row r="13">
      <c r="A13" s="3" t="inlineStr">
        <is>
          <t>Deferred income tax liabilities:</t>
        </is>
      </c>
    </row>
    <row r="14">
      <c r="A14" s="4" t="inlineStr">
        <is>
          <t>Deferred income tax liabilities-gross</t>
        </is>
      </c>
      <c r="B14" s="6" t="n">
        <v>-1132000</v>
      </c>
      <c r="C14" s="6" t="n">
        <v>-1140000</v>
      </c>
    </row>
    <row r="15">
      <c r="A15" s="4" t="inlineStr">
        <is>
          <t>Non Capital Tax Loss Carry Forwards</t>
        </is>
      </c>
    </row>
    <row r="16">
      <c r="A16" s="3" t="inlineStr">
        <is>
          <t>Statement [Line Items]</t>
        </is>
      </c>
    </row>
    <row r="17">
      <c r="A17" s="4" t="inlineStr">
        <is>
          <t>Deferred income tax assets-gross</t>
        </is>
      </c>
      <c r="B17" s="6" t="n">
        <v>16910000</v>
      </c>
      <c r="C17" s="6" t="n">
        <v>16943000</v>
      </c>
    </row>
    <row r="18">
      <c r="A18" s="4" t="inlineStr">
        <is>
          <t>Investments equity instruments and uranium</t>
        </is>
      </c>
    </row>
    <row r="19">
      <c r="A19" s="3" t="inlineStr">
        <is>
          <t>Deferred income tax liabilities:</t>
        </is>
      </c>
    </row>
    <row r="20">
      <c r="A20" s="4" t="inlineStr">
        <is>
          <t>Deferred income tax liabilities-gross</t>
        </is>
      </c>
      <c r="B20" s="6" t="n">
        <v>-6862000</v>
      </c>
      <c r="C20" s="6" t="n">
        <v>0</v>
      </c>
    </row>
    <row r="21">
      <c r="A21" s="4" t="inlineStr">
        <is>
          <t>Capital Loss Carry Forwards</t>
        </is>
      </c>
    </row>
    <row r="22">
      <c r="A22" s="3" t="inlineStr">
        <is>
          <t>Statement [Line Items]</t>
        </is>
      </c>
    </row>
    <row r="23">
      <c r="A23" s="4" t="inlineStr">
        <is>
          <t>Deferred income tax assets-gross</t>
        </is>
      </c>
      <c r="B23" s="6" t="n">
        <v>6862000</v>
      </c>
      <c r="C23" s="6" t="n">
        <v>0</v>
      </c>
    </row>
    <row r="24">
      <c r="A24" s="4" t="inlineStr">
        <is>
          <t>Inventory</t>
        </is>
      </c>
    </row>
    <row r="25">
      <c r="A25" s="3" t="inlineStr">
        <is>
          <t>Deferred income tax liabilities:</t>
        </is>
      </c>
    </row>
    <row r="26">
      <c r="A26" s="4" t="inlineStr">
        <is>
          <t>Deferred income tax liabilities-gross</t>
        </is>
      </c>
      <c r="B26" s="6" t="n">
        <v>-755000</v>
      </c>
      <c r="C26" s="6" t="n">
        <v>-757000</v>
      </c>
    </row>
    <row r="27">
      <c r="A27" s="4" t="inlineStr">
        <is>
          <t>Reclamation Obligations</t>
        </is>
      </c>
    </row>
    <row r="28">
      <c r="A28" s="3" t="inlineStr">
        <is>
          <t>Statement [Line Items]</t>
        </is>
      </c>
    </row>
    <row r="29">
      <c r="A29" s="4" t="inlineStr">
        <is>
          <t>Deferred income tax assets-gross</t>
        </is>
      </c>
      <c r="B29" s="6" t="n">
        <v>11420000</v>
      </c>
      <c r="C29" s="6" t="n">
        <v>11709000</v>
      </c>
    </row>
    <row r="30">
      <c r="A30" s="4" t="inlineStr">
        <is>
          <t>Post-employment Benefits</t>
        </is>
      </c>
    </row>
    <row r="31">
      <c r="A31" s="3" t="inlineStr">
        <is>
          <t>Statement [Line Items]</t>
        </is>
      </c>
    </row>
    <row r="32">
      <c r="A32" s="4" t="inlineStr">
        <is>
          <t>Deferred income tax assets-gross</t>
        </is>
      </c>
      <c r="B32" s="6" t="n">
        <v>331000</v>
      </c>
      <c r="C32" s="6" t="n">
        <v>355000</v>
      </c>
    </row>
    <row r="33">
      <c r="A33" s="4" t="inlineStr">
        <is>
          <t>Property Plant And Equipments [Member]</t>
        </is>
      </c>
    </row>
    <row r="34">
      <c r="A34" s="3" t="inlineStr">
        <is>
          <t>Statement [Line Items]</t>
        </is>
      </c>
    </row>
    <row r="35">
      <c r="A35" s="4" t="inlineStr">
        <is>
          <t>Deferred income tax assets-gross</t>
        </is>
      </c>
      <c r="B35" s="6" t="n">
        <v>387000</v>
      </c>
      <c r="C35" s="6" t="n">
        <v>387000</v>
      </c>
    </row>
    <row r="36">
      <c r="A36" s="3" t="inlineStr">
        <is>
          <t>Deferred income tax liabilities:</t>
        </is>
      </c>
    </row>
    <row r="37">
      <c r="A37" s="4" t="inlineStr">
        <is>
          <t>Deferred income tax liabilities-gross</t>
        </is>
      </c>
      <c r="B37" s="5" t="n">
        <v>-42322000</v>
      </c>
      <c r="C37" s="5" t="n">
        <v>-4443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INCOME TAXES (Details 3) $ in Thousands, $ in Thousands</t>
        </is>
      </c>
      <c r="B1" s="2" t="inlineStr">
        <is>
          <t>12 Months Ended</t>
        </is>
      </c>
    </row>
    <row r="2">
      <c r="B2" s="2" t="inlineStr">
        <is>
          <t>Dec. 31, 2021CAD ($)</t>
        </is>
      </c>
      <c r="C2" s="2" t="inlineStr">
        <is>
          <t>Dec. 31, 2020CAD ($)</t>
        </is>
      </c>
      <c r="D2" s="2" t="inlineStr">
        <is>
          <t>Dec. 31, 2020USD ($)</t>
        </is>
      </c>
    </row>
    <row r="3">
      <c r="A3" s="3" t="inlineStr">
        <is>
          <t>Statement [Line Items]</t>
        </is>
      </c>
    </row>
    <row r="4">
      <c r="A4" s="4" t="inlineStr">
        <is>
          <t>Deferred income tax liability, Beginning</t>
        </is>
      </c>
      <c r="B4" s="5" t="n">
        <v>9192</v>
      </c>
    </row>
    <row r="5">
      <c r="A5" s="4" t="inlineStr">
        <is>
          <t>Recognized in income (loss)</t>
        </is>
      </c>
      <c r="B5" s="6" t="n">
        <v>1995</v>
      </c>
      <c r="C5" s="5" t="n">
        <v>860</v>
      </c>
    </row>
    <row r="6">
      <c r="A6" s="4" t="inlineStr">
        <is>
          <t>Deferred income tax liability, ending</t>
        </is>
      </c>
      <c r="B6" s="6" t="n">
        <v>7219</v>
      </c>
      <c r="C6" s="6" t="n">
        <v>9192</v>
      </c>
    </row>
    <row r="7">
      <c r="A7" s="4" t="inlineStr">
        <is>
          <t>Deferred Income Tax Liability</t>
        </is>
      </c>
    </row>
    <row r="8">
      <c r="A8" s="3" t="inlineStr">
        <is>
          <t>Statement [Line Items]</t>
        </is>
      </c>
    </row>
    <row r="9">
      <c r="A9" s="4" t="inlineStr">
        <is>
          <t>Deferred income tax liability, Beginning</t>
        </is>
      </c>
      <c r="B9" s="6" t="n">
        <v>9192</v>
      </c>
      <c r="D9" s="5" t="n">
        <v>8924</v>
      </c>
    </row>
    <row r="10">
      <c r="A10" s="4" t="inlineStr">
        <is>
          <t>Recognized in income (loss)</t>
        </is>
      </c>
      <c r="B10" s="6" t="n">
        <v>-1995</v>
      </c>
      <c r="C10" s="6" t="n">
        <v>-860</v>
      </c>
    </row>
    <row r="11">
      <c r="A11" s="4" t="inlineStr">
        <is>
          <t>Recognized in other liabilities (flow-through shares)</t>
        </is>
      </c>
      <c r="B11" s="6" t="n">
        <v>-22</v>
      </c>
      <c r="C11" s="6" t="n">
        <v>-902</v>
      </c>
    </row>
    <row r="12">
      <c r="A12" s="4" t="inlineStr">
        <is>
          <t>Recognized in other comprehensive income</t>
        </is>
      </c>
      <c r="B12" s="6" t="n">
        <v>0</v>
      </c>
      <c r="C12" s="6" t="n">
        <v>-226</v>
      </c>
    </row>
    <row r="13">
      <c r="A13" s="4" t="inlineStr">
        <is>
          <t>Deferred income tax liability, ending</t>
        </is>
      </c>
      <c r="B13" s="5" t="n">
        <v>7219</v>
      </c>
      <c r="C13" s="5" t="n">
        <v>919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CAD ($) $ in Thousands</t>
        </is>
      </c>
      <c r="B1" s="2" t="inlineStr">
        <is>
          <t>Dec. 31, 2021</t>
        </is>
      </c>
      <c r="C1" s="2" t="inlineStr">
        <is>
          <t>Dec. 31, 2020</t>
        </is>
      </c>
    </row>
    <row r="2">
      <c r="A2" s="3" t="inlineStr">
        <is>
          <t>Statement [Line Items]</t>
        </is>
      </c>
    </row>
    <row r="3">
      <c r="A3" s="4" t="inlineStr">
        <is>
          <t>Deferred income tax assets not recognized</t>
        </is>
      </c>
      <c r="B3" s="5" t="n">
        <v>119836</v>
      </c>
      <c r="C3" s="5" t="n">
        <v>116819</v>
      </c>
    </row>
    <row r="4">
      <c r="A4" s="4" t="inlineStr">
        <is>
          <t>Tax Losses - Capital</t>
        </is>
      </c>
    </row>
    <row r="5">
      <c r="A5" s="3" t="inlineStr">
        <is>
          <t>Statement [Line Items]</t>
        </is>
      </c>
    </row>
    <row r="6">
      <c r="A6" s="4" t="inlineStr">
        <is>
          <t>Deferred income tax assets not recognized</t>
        </is>
      </c>
      <c r="B6" s="6" t="n">
        <v>58312</v>
      </c>
      <c r="C6" s="6" t="n">
        <v>66873</v>
      </c>
    </row>
    <row r="7">
      <c r="A7" s="4" t="inlineStr">
        <is>
          <t>Tax Losses - Operating</t>
        </is>
      </c>
    </row>
    <row r="8">
      <c r="A8" s="3" t="inlineStr">
        <is>
          <t>Statement [Line Items]</t>
        </is>
      </c>
    </row>
    <row r="9">
      <c r="A9" s="4" t="inlineStr">
        <is>
          <t>Deferred income tax assets not recognized</t>
        </is>
      </c>
      <c r="B9" s="6" t="n">
        <v>51353</v>
      </c>
      <c r="C9" s="6" t="n">
        <v>42635</v>
      </c>
    </row>
    <row r="10">
      <c r="A10" s="4" t="inlineStr">
        <is>
          <t>Other Deductible Temporary Differences</t>
        </is>
      </c>
    </row>
    <row r="11">
      <c r="A11" s="3" t="inlineStr">
        <is>
          <t>Statement [Line Items]</t>
        </is>
      </c>
    </row>
    <row r="12">
      <c r="A12" s="4" t="inlineStr">
        <is>
          <t>Deferred income tax assets not recognized</t>
        </is>
      </c>
      <c r="B12" s="6" t="n">
        <v>5023</v>
      </c>
      <c r="C12" s="6" t="n">
        <v>1441</v>
      </c>
    </row>
    <row r="13">
      <c r="A13" s="4" t="inlineStr">
        <is>
          <t>Tax Credits</t>
        </is>
      </c>
    </row>
    <row r="14">
      <c r="A14" s="3" t="inlineStr">
        <is>
          <t>Statement [Line Items]</t>
        </is>
      </c>
    </row>
    <row r="15">
      <c r="A15" s="4" t="inlineStr">
        <is>
          <t>Deferred income tax assets not recognized</t>
        </is>
      </c>
      <c r="B15" s="6" t="n">
        <v>1126</v>
      </c>
      <c r="C15" s="6" t="n">
        <v>1126</v>
      </c>
    </row>
    <row r="16">
      <c r="A16" s="4" t="inlineStr">
        <is>
          <t>Property Plant And Equipments [Member]</t>
        </is>
      </c>
    </row>
    <row r="17">
      <c r="A17" s="3" t="inlineStr">
        <is>
          <t>Statement [Line Items]</t>
        </is>
      </c>
    </row>
    <row r="18">
      <c r="A18" s="4" t="inlineStr">
        <is>
          <t>Deferred income tax assets not recognized</t>
        </is>
      </c>
      <c r="B18" s="5" t="n">
        <v>4022</v>
      </c>
      <c r="C18" s="5" t="n">
        <v>47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5) - Canada - CAD ($) $ in Thousands</t>
        </is>
      </c>
      <c r="B1" s="2" t="inlineStr">
        <is>
          <t>Dec. 31, 2021</t>
        </is>
      </c>
      <c r="C1" s="2" t="inlineStr">
        <is>
          <t>Dec. 31, 2020</t>
        </is>
      </c>
    </row>
    <row r="2">
      <c r="A2" s="3" t="inlineStr">
        <is>
          <t>Statement [Line Items]</t>
        </is>
      </c>
    </row>
    <row r="3">
      <c r="A3" s="4" t="inlineStr">
        <is>
          <t>Tax losses - gross</t>
        </is>
      </c>
      <c r="B3" s="5" t="n">
        <v>251967</v>
      </c>
      <c r="C3" s="5" t="n">
        <v>220039</v>
      </c>
    </row>
    <row r="4">
      <c r="A4" s="4" t="inlineStr">
        <is>
          <t>Tax benefit at tax rate of 26% - 27%</t>
        </is>
      </c>
      <c r="B4" s="6" t="n">
        <v>68263</v>
      </c>
      <c r="C4" s="6" t="n">
        <v>59578</v>
      </c>
    </row>
    <row r="5">
      <c r="A5" s="4" t="inlineStr">
        <is>
          <t>Set-off against deferred tax liabilities</t>
        </is>
      </c>
      <c r="B5" s="6" t="n">
        <v>-16910</v>
      </c>
      <c r="C5" s="6" t="n">
        <v>-16943</v>
      </c>
    </row>
    <row r="6">
      <c r="A6" s="4" t="inlineStr">
        <is>
          <t>Total tax loss assets not recognized</t>
        </is>
      </c>
      <c r="B6" s="6" t="n">
        <v>51353</v>
      </c>
      <c r="C6" s="6" t="n">
        <v>42635</v>
      </c>
    </row>
    <row r="7">
      <c r="A7" s="4" t="inlineStr">
        <is>
          <t>Tax credits</t>
        </is>
      </c>
      <c r="B7" s="6" t="n">
        <v>1126</v>
      </c>
      <c r="C7" s="6" t="n">
        <v>1126</v>
      </c>
    </row>
    <row r="8">
      <c r="A8" s="4" t="inlineStr">
        <is>
          <t>Total tax credit assets not recognized</t>
        </is>
      </c>
      <c r="B8" s="5" t="n">
        <v>1126</v>
      </c>
      <c r="C8" s="5" t="n">
        <v>11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ES</t>
        </is>
      </c>
    </row>
    <row r="3">
      <c r="A3" s="4" t="inlineStr">
        <is>
          <t>Renunciation of certain tax benefits</t>
        </is>
      </c>
      <c r="B3" s="5" t="n">
        <v>930000</v>
      </c>
      <c r="C3" s="5" t="n">
        <v>471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27" customWidth="1" min="2" max="2"/>
    <col width="27" customWidth="1" min="3" max="3"/>
    <col width="27" customWidth="1" min="4" max="4"/>
    <col width="27" customWidth="1" min="5" max="5"/>
    <col width="20" customWidth="1" min="6" max="6"/>
  </cols>
  <sheetData>
    <row r="1">
      <c r="A1" s="1" t="inlineStr">
        <is>
          <t>SHARE CAPITAL (Details)</t>
        </is>
      </c>
      <c r="B1" s="2" t="inlineStr">
        <is>
          <t>12 Months Ended</t>
        </is>
      </c>
    </row>
    <row r="2">
      <c r="B2" s="2" t="inlineStr">
        <is>
          <t>Dec. 31, 2021CAD ($)shares</t>
        </is>
      </c>
      <c r="C2" s="2" t="inlineStr">
        <is>
          <t>Dec. 31, 2021USD ($)shares</t>
        </is>
      </c>
      <c r="D2" s="2" t="inlineStr">
        <is>
          <t>Dec. 31, 2020CAD ($)shares</t>
        </is>
      </c>
      <c r="E2" s="2" t="inlineStr">
        <is>
          <t>Dec. 31, 2020USD ($)shares</t>
        </is>
      </c>
      <c r="F2" s="2" t="inlineStr">
        <is>
          <t>Dec. 31, 2019shares</t>
        </is>
      </c>
    </row>
    <row r="3">
      <c r="A3" s="3" t="inlineStr">
        <is>
          <t>Statement [Line Items]</t>
        </is>
      </c>
    </row>
    <row r="4">
      <c r="A4" s="4" t="inlineStr">
        <is>
          <t>Beginning | shares</t>
        </is>
      </c>
      <c r="B4" s="6" t="n">
        <v>812429995</v>
      </c>
      <c r="C4" s="6" t="n">
        <v>812429995</v>
      </c>
      <c r="D4" s="6" t="n">
        <v>678981882</v>
      </c>
      <c r="E4" s="6" t="n">
        <v>678981882</v>
      </c>
    </row>
    <row r="5">
      <c r="A5" s="4" t="inlineStr">
        <is>
          <t>Share purchase warrant exercises | shares</t>
        </is>
      </c>
      <c r="B5" s="6" t="n">
        <v>5500000</v>
      </c>
      <c r="C5" s="6" t="n">
        <v>5500000</v>
      </c>
    </row>
    <row r="6">
      <c r="A6" s="4" t="inlineStr">
        <is>
          <t>Ending | shares</t>
        </is>
      </c>
      <c r="B6" s="6" t="n">
        <v>812429995</v>
      </c>
      <c r="C6" s="6" t="n">
        <v>812429995</v>
      </c>
      <c r="D6" s="6" t="n">
        <v>678981882</v>
      </c>
      <c r="E6" s="6" t="n">
        <v>678981882</v>
      </c>
    </row>
    <row r="7">
      <c r="A7" s="4" t="inlineStr">
        <is>
          <t>Beginning, amount</t>
        </is>
      </c>
      <c r="B7" s="5" t="n">
        <v>1366710000</v>
      </c>
    </row>
    <row r="8">
      <c r="A8" s="4" t="inlineStr">
        <is>
          <t>Less: allocation to share warrants issue expense</t>
        </is>
      </c>
      <c r="B8" s="6" t="n">
        <v>791000</v>
      </c>
      <c r="D8" s="5" t="n">
        <v>0</v>
      </c>
    </row>
    <row r="9">
      <c r="A9" s="4" t="inlineStr">
        <is>
          <t>Share option exercises</t>
        </is>
      </c>
      <c r="B9" s="6" t="n">
        <v>6300000</v>
      </c>
      <c r="D9" s="6" t="n">
        <v>148000</v>
      </c>
    </row>
    <row r="10">
      <c r="A10" s="4" t="inlineStr">
        <is>
          <t>Ending, amount</t>
        </is>
      </c>
      <c r="B10" s="5" t="n">
        <v>1517029000</v>
      </c>
      <c r="D10" s="5" t="n">
        <v>1366710000</v>
      </c>
    </row>
    <row r="11">
      <c r="A11" s="4" t="inlineStr">
        <is>
          <t>Share Purchase Warrants Issue Expense</t>
        </is>
      </c>
    </row>
    <row r="12">
      <c r="A12" s="3" t="inlineStr">
        <is>
          <t>Statement [Line Items]</t>
        </is>
      </c>
    </row>
    <row r="13">
      <c r="A13" s="4" t="inlineStr">
        <is>
          <t>Beginning | shares</t>
        </is>
      </c>
      <c r="B13" s="6" t="n">
        <v>812429995</v>
      </c>
      <c r="C13" s="6" t="n">
        <v>812429995</v>
      </c>
      <c r="D13" s="6" t="n">
        <v>678981882</v>
      </c>
      <c r="E13" s="6" t="n">
        <v>678981882</v>
      </c>
      <c r="F13" s="6" t="n">
        <v>597192153</v>
      </c>
    </row>
    <row r="14">
      <c r="A14" s="4" t="inlineStr">
        <is>
          <t>Other share issue proceeds-total, amount</t>
        </is>
      </c>
      <c r="C14" s="5" t="n">
        <v>19889</v>
      </c>
    </row>
    <row r="15">
      <c r="A15" s="4" t="inlineStr">
        <is>
          <t>Share issue proceeds, shares | shares</t>
        </is>
      </c>
      <c r="B15" s="6" t="n">
        <v>110023950</v>
      </c>
      <c r="C15" s="6" t="n">
        <v>110023950</v>
      </c>
      <c r="D15" s="6" t="n">
        <v>81179280</v>
      </c>
      <c r="E15" s="6" t="n">
        <v>81179280</v>
      </c>
    </row>
    <row r="16">
      <c r="A16" s="4" t="inlineStr">
        <is>
          <t>Share option exercises, shares | shares</t>
        </is>
      </c>
      <c r="B16" s="6" t="n">
        <v>8451848</v>
      </c>
      <c r="C16" s="6" t="n">
        <v>8451848</v>
      </c>
      <c r="D16" s="6" t="n">
        <v>251500</v>
      </c>
      <c r="E16" s="6" t="n">
        <v>251500</v>
      </c>
    </row>
    <row r="17">
      <c r="A17" s="4" t="inlineStr">
        <is>
          <t>Share unit exercises-fair value adjustment, shares | shares</t>
        </is>
      </c>
      <c r="B17" s="6" t="n">
        <v>970329</v>
      </c>
      <c r="C17" s="6" t="n">
        <v>970329</v>
      </c>
      <c r="D17" s="6" t="n">
        <v>358949</v>
      </c>
      <c r="E17" s="6" t="n">
        <v>358949</v>
      </c>
    </row>
    <row r="18">
      <c r="A18" s="4" t="inlineStr">
        <is>
          <t>Other share issue proceeds-total | shares</t>
        </is>
      </c>
      <c r="B18" s="6" t="n">
        <v>13996486</v>
      </c>
      <c r="C18" s="6" t="n">
        <v>13996486</v>
      </c>
    </row>
    <row r="19">
      <c r="A19" s="4" t="inlineStr">
        <is>
          <t>Share purchase warrant exercises | shares</t>
        </is>
      </c>
      <c r="B19" s="6" t="n">
        <v>5500</v>
      </c>
      <c r="C19" s="6" t="n">
        <v>5500</v>
      </c>
      <c r="D19" s="6" t="n">
        <v>14000</v>
      </c>
      <c r="E19" s="6" t="n">
        <v>14000</v>
      </c>
    </row>
    <row r="20">
      <c r="A20" s="4" t="inlineStr">
        <is>
          <t>Share unit exercises-transfer from contributed surplus | shares</t>
        </is>
      </c>
      <c r="B20" s="6" t="n">
        <v>970329</v>
      </c>
      <c r="C20" s="6" t="n">
        <v>970329</v>
      </c>
    </row>
    <row r="21">
      <c r="A21" s="4" t="inlineStr">
        <is>
          <t>Ending | shares</t>
        </is>
      </c>
      <c r="B21" s="6" t="n">
        <v>812429995</v>
      </c>
      <c r="C21" s="6" t="n">
        <v>812429995</v>
      </c>
      <c r="D21" s="6" t="n">
        <v>678981882</v>
      </c>
      <c r="E21" s="6" t="n">
        <v>678981882</v>
      </c>
      <c r="F21" s="6" t="n">
        <v>597192153</v>
      </c>
    </row>
    <row r="22">
      <c r="A22" s="4" t="inlineStr">
        <is>
          <t>Beginning, amount</t>
        </is>
      </c>
      <c r="C22" s="5" t="n">
        <v>1366710</v>
      </c>
      <c r="E22" s="5" t="n">
        <v>1335467</v>
      </c>
    </row>
    <row r="23">
      <c r="A23" s="4" t="inlineStr">
        <is>
          <t>Share issue proceeds</t>
        </is>
      </c>
      <c r="B23" s="5" t="n">
        <v>144214000</v>
      </c>
      <c r="D23" s="5" t="n">
        <v>33933000</v>
      </c>
    </row>
    <row r="24">
      <c r="A24" s="4" t="inlineStr">
        <is>
          <t>Less: allocation to share purchase warrants liability (note 15)</t>
        </is>
      </c>
      <c r="C24" s="6" t="n">
        <v>-13234</v>
      </c>
      <c r="E24" s="6" t="n">
        <v>0</v>
      </c>
    </row>
    <row r="25">
      <c r="A25" s="4" t="inlineStr">
        <is>
          <t>Less: allocation to share warrants issue expense</t>
        </is>
      </c>
      <c r="C25" s="6" t="n">
        <v>791</v>
      </c>
      <c r="E25" s="6" t="n">
        <v>0</v>
      </c>
    </row>
    <row r="26">
      <c r="A26" s="4" t="inlineStr">
        <is>
          <t>Less: other share issue costs</t>
        </is>
      </c>
      <c r="C26" s="6" t="n">
        <v>-1798</v>
      </c>
      <c r="E26" s="6" t="n">
        <v>0</v>
      </c>
    </row>
    <row r="27">
      <c r="A27" s="4" t="inlineStr">
        <is>
          <t>Share issue costs</t>
        </is>
      </c>
      <c r="B27" s="6" t="n">
        <v>8584000</v>
      </c>
      <c r="D27" s="6" t="n">
        <v>3108000</v>
      </c>
    </row>
    <row r="28">
      <c r="A28" s="4" t="inlineStr">
        <is>
          <t>Share option exercises</t>
        </is>
      </c>
      <c r="B28" s="6" t="n">
        <v>6300000</v>
      </c>
      <c r="D28" s="6" t="n">
        <v>148000</v>
      </c>
    </row>
    <row r="29">
      <c r="A29" s="4" t="inlineStr">
        <is>
          <t>Share unit exercises-fair value adjustment</t>
        </is>
      </c>
      <c r="B29" s="6" t="n">
        <v>566000</v>
      </c>
      <c r="D29" s="6" t="n">
        <v>242000</v>
      </c>
    </row>
    <row r="30">
      <c r="A30" s="4" t="inlineStr">
        <is>
          <t>Share option exercises-fair value adjustment</t>
        </is>
      </c>
      <c r="B30" s="6" t="n">
        <v>2157000</v>
      </c>
      <c r="D30" s="6" t="n">
        <v>50000</v>
      </c>
    </row>
    <row r="31">
      <c r="A31" s="4" t="inlineStr">
        <is>
          <t>Flow-through share premium liability</t>
        </is>
      </c>
      <c r="B31" s="6" t="n">
        <v>0</v>
      </c>
      <c r="D31" s="6" t="n">
        <v>-22000</v>
      </c>
    </row>
    <row r="32">
      <c r="A32" s="4" t="inlineStr">
        <is>
          <t>Share purchase warrant exercises-warrant liability settled</t>
        </is>
      </c>
      <c r="B32" s="5" t="n">
        <v>4000</v>
      </c>
      <c r="D32" s="5" t="n">
        <v>0</v>
      </c>
    </row>
    <row r="33">
      <c r="A33" s="4" t="inlineStr">
        <is>
          <t>Total share capital amount</t>
        </is>
      </c>
      <c r="C33" s="6" t="n">
        <v>150319</v>
      </c>
      <c r="E33" s="6" t="n">
        <v>31243</v>
      </c>
    </row>
    <row r="34">
      <c r="A34" s="4" t="inlineStr">
        <is>
          <t>Ending, amount</t>
        </is>
      </c>
      <c r="C34" s="5" t="n">
        <v>1517029</v>
      </c>
      <c r="E34" s="5" t="n">
        <v>136671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80" customWidth="1" min="5" max="5"/>
    <col width="37" customWidth="1" min="6" max="6"/>
    <col width="21" customWidth="1" min="7" max="7"/>
    <col width="21" customWidth="1" min="8" max="8"/>
    <col width="37" customWidth="1" min="9" max="9"/>
    <col width="37" customWidth="1" min="10" max="10"/>
    <col width="37" customWidth="1" min="11" max="11"/>
  </cols>
  <sheetData>
    <row r="1">
      <c r="A1" s="1" t="inlineStr">
        <is>
          <t>SHARE CAPITAL (Details Narrative) - Share Capital</t>
        </is>
      </c>
      <c r="B1" s="2" t="inlineStr">
        <is>
          <t>Mar. 03, 2021USD ($)$ / sharesshares</t>
        </is>
      </c>
      <c r="C1" s="2" t="inlineStr">
        <is>
          <t>Sep. 28, 2021USD ($)$ / sharesshares</t>
        </is>
      </c>
      <c r="D1" s="2" t="inlineStr">
        <is>
          <t>Mar. 22, 2021USD ($)$ / sharesshares</t>
        </is>
      </c>
      <c r="E1" s="2" t="inlineStr">
        <is>
          <t>Feb. 19, 2021USD ($)$ / sharesshares</t>
        </is>
      </c>
      <c r="F1" s="2" t="inlineStr">
        <is>
          <t>Feb. 28, 2021USD ($)$ / sharesshares</t>
        </is>
      </c>
      <c r="G1" s="2" t="inlineStr">
        <is>
          <t>Dec. 31, 2021USD ($)</t>
        </is>
      </c>
      <c r="H1" s="2" t="inlineStr">
        <is>
          <t>Sep. 16, 2021USD ($)</t>
        </is>
      </c>
      <c r="I1" s="2" t="inlineStr">
        <is>
          <t>Dec. 31, 2020USD ($)$ / sharesshares</t>
        </is>
      </c>
      <c r="J1" s="2" t="inlineStr">
        <is>
          <t>Oct. 31, 2020USD ($)$ / sharesshares</t>
        </is>
      </c>
      <c r="K1" s="2" t="inlineStr">
        <is>
          <t>Apr. 20, 2020CAD ($)$ / sharesshares</t>
        </is>
      </c>
    </row>
    <row r="2">
      <c r="A2" s="3" t="inlineStr">
        <is>
          <t>Statement [Line Items]</t>
        </is>
      </c>
    </row>
    <row r="3">
      <c r="A3" s="4" t="inlineStr">
        <is>
          <t>Aggregate gross proceeds</t>
        </is>
      </c>
      <c r="B3" s="5" t="n">
        <v>8000000</v>
      </c>
      <c r="C3" s="5" t="n">
        <v>7975000</v>
      </c>
      <c r="D3" s="5" t="n">
        <v>107949000</v>
      </c>
      <c r="E3" s="5" t="n">
        <v>36265000</v>
      </c>
      <c r="F3" s="5" t="n">
        <v>3914000</v>
      </c>
    </row>
    <row r="4">
      <c r="A4" s="4" t="inlineStr">
        <is>
          <t>Gross proceeds of common stock</t>
        </is>
      </c>
      <c r="I4" s="5" t="n">
        <v>930485</v>
      </c>
      <c r="J4" s="5" t="n">
        <v>24962000</v>
      </c>
      <c r="K4" s="5" t="n">
        <v>8041000</v>
      </c>
    </row>
    <row r="5">
      <c r="A5" s="4" t="inlineStr">
        <is>
          <t>Issued of common shares under ATM | shares</t>
        </is>
      </c>
      <c r="C5" s="6" t="n">
        <v>3840000</v>
      </c>
      <c r="F5" s="6" t="n">
        <v>4230186</v>
      </c>
    </row>
    <row r="6">
      <c r="A6" s="4" t="inlineStr">
        <is>
          <t>Private placement of common shares | shares</t>
        </is>
      </c>
      <c r="D6" s="6" t="n">
        <v>78430000</v>
      </c>
      <c r="E6" s="6" t="n">
        <v>31593950</v>
      </c>
      <c r="I6" s="6" t="n">
        <v>1081959</v>
      </c>
    </row>
    <row r="7">
      <c r="A7" s="4" t="inlineStr">
        <is>
          <t>Public offering of common shares | shares</t>
        </is>
      </c>
      <c r="J7" s="6" t="n">
        <v>51347321</v>
      </c>
      <c r="K7" s="6" t="n">
        <v>28750000</v>
      </c>
    </row>
    <row r="8">
      <c r="A8" s="4" t="inlineStr">
        <is>
          <t>Exploration expenditures</t>
        </is>
      </c>
      <c r="G8" s="5" t="n">
        <v>930485</v>
      </c>
    </row>
    <row r="9">
      <c r="A9" s="4" t="inlineStr">
        <is>
          <t>Public offering of common shares per share | (per share)</t>
        </is>
      </c>
      <c r="I9" s="7" t="n">
        <v>0.86</v>
      </c>
      <c r="J9" s="7" t="n">
        <v>0.37</v>
      </c>
      <c r="K9" s="7" t="n">
        <v>0.2</v>
      </c>
    </row>
    <row r="10">
      <c r="A10" s="4" t="inlineStr">
        <is>
          <t>Common shares granted to the underwriters | shares</t>
        </is>
      </c>
      <c r="K10" s="6" t="n">
        <v>3750000</v>
      </c>
    </row>
    <row r="11">
      <c r="A11" s="4" t="inlineStr">
        <is>
          <t>Average price per share | $ / shares</t>
        </is>
      </c>
      <c r="C11" s="7" t="n">
        <v>2.08</v>
      </c>
      <c r="D11" s="7" t="n">
        <v>1.1</v>
      </c>
      <c r="E11" s="7" t="n">
        <v>0.91</v>
      </c>
      <c r="F11" s="7" t="n">
        <v>0.93</v>
      </c>
    </row>
    <row r="12">
      <c r="A12" s="4" t="inlineStr">
        <is>
          <t>Issuance costs</t>
        </is>
      </c>
      <c r="C12" s="5" t="n">
        <v>748000</v>
      </c>
      <c r="F12" s="5" t="n">
        <v>466000</v>
      </c>
    </row>
    <row r="13">
      <c r="A13" s="4" t="inlineStr">
        <is>
          <t>Commissions</t>
        </is>
      </c>
      <c r="C13" s="6" t="n">
        <v>160000</v>
      </c>
      <c r="F13" s="6" t="n">
        <v>78000</v>
      </c>
    </row>
    <row r="14">
      <c r="A14" s="4" t="inlineStr">
        <is>
          <t>Costs associated with set-up</t>
        </is>
      </c>
      <c r="C14" s="6" t="n">
        <v>588000</v>
      </c>
      <c r="F14" s="5" t="n">
        <v>384000</v>
      </c>
    </row>
    <row r="15">
      <c r="A15" s="4" t="inlineStr">
        <is>
          <t>Exercise of the underwriters' over-allotment option | shares</t>
        </is>
      </c>
      <c r="D15" s="6" t="n">
        <v>10230000</v>
      </c>
      <c r="E15" s="6" t="n">
        <v>4120950</v>
      </c>
    </row>
    <row r="16">
      <c r="A16" s="4" t="inlineStr">
        <is>
          <t>Gross proceeds from allocated to share warrant liabilities on a relative fair value basis</t>
        </is>
      </c>
      <c r="D16" s="5" t="n">
        <v>9735000</v>
      </c>
      <c r="E16" s="5" t="n">
        <v>3499000</v>
      </c>
    </row>
    <row r="17">
      <c r="A17" s="4" t="inlineStr">
        <is>
          <t>Warrant exercisable</t>
        </is>
      </c>
      <c r="D17" s="4" t="inlineStr">
        <is>
          <t>Each full warrant is exercisable to acquire one common share of the Company at an exercise price of USD$2.25 for 24 months after issuance.</t>
        </is>
      </c>
      <c r="E17" s="4" t="inlineStr">
        <is>
          <t>Each full warrant is exercisable to acquire one common share of the Company at an exercise price of USD$2.00 for 24 months after issuance.</t>
        </is>
      </c>
    </row>
    <row r="18">
      <c r="A18" s="4" t="inlineStr">
        <is>
          <t>Private placement flow-through common per shares | $ / shares</t>
        </is>
      </c>
      <c r="B18" s="7" t="n">
        <v>1.35</v>
      </c>
    </row>
    <row r="19">
      <c r="A19" s="4" t="inlineStr">
        <is>
          <t>Aggregate offering amount</t>
        </is>
      </c>
      <c r="C19" s="5" t="n">
        <v>50000000</v>
      </c>
      <c r="H19" s="5" t="n">
        <v>250000000</v>
      </c>
    </row>
    <row r="20">
      <c r="A20" s="4" t="inlineStr">
        <is>
          <t>Estimated expenditures</t>
        </is>
      </c>
      <c r="G20" s="6" t="n">
        <v>2283000</v>
      </c>
    </row>
    <row r="21">
      <c r="A21" s="4" t="inlineStr">
        <is>
          <t>Eligible exploration expenditures to spend</t>
        </is>
      </c>
      <c r="G21" s="5" t="n">
        <v>8000000</v>
      </c>
    </row>
    <row r="22">
      <c r="A22" s="4" t="inlineStr">
        <is>
          <t>Private placement flow-through common shares | shares</t>
        </is>
      </c>
      <c r="B22" s="6" t="n">
        <v>592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2:19:08Z</dcterms:created>
  <dcterms:modified xmlns:dcterms="http://purl.org/dc/terms/" xmlns:xsi="http://www.w3.org/2001/XMLSchema-instance" xsi:type="dcterms:W3CDTF">2022-03-04T22:19:08Z</dcterms:modified>
</cp:coreProperties>
</file>